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alance Sheet Disclosures" sheetId="8" state="visible" r:id="rId8"/>
    <sheet xmlns:r="http://schemas.openxmlformats.org/officeDocument/2006/relationships" name="Related Party Transactions" sheetId="9" state="visible" r:id="rId9"/>
    <sheet xmlns:r="http://schemas.openxmlformats.org/officeDocument/2006/relationships" name="Factoring Arrangements" sheetId="10" state="visible" r:id="rId10"/>
    <sheet xmlns:r="http://schemas.openxmlformats.org/officeDocument/2006/relationships" name="Debt" sheetId="11" state="visible" r:id="rId11"/>
    <sheet xmlns:r="http://schemas.openxmlformats.org/officeDocument/2006/relationships" name="Stockholders' Deficit and Warra"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Balance Sheet Disclosures (Tabl" sheetId="21" state="visible" r:id="rId21"/>
    <sheet xmlns:r="http://schemas.openxmlformats.org/officeDocument/2006/relationships" name="Factoring Arrangements (Tables)" sheetId="22" state="visible" r:id="rId22"/>
    <sheet xmlns:r="http://schemas.openxmlformats.org/officeDocument/2006/relationships" name="Debt (Tables)" sheetId="23" state="visible" r:id="rId23"/>
    <sheet xmlns:r="http://schemas.openxmlformats.org/officeDocument/2006/relationships" name="Temporary Equity, Stockholder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Description of Business and S_6" sheetId="29" state="visible" r:id="rId29"/>
    <sheet xmlns:r="http://schemas.openxmlformats.org/officeDocument/2006/relationships" name="Description of Business and S_7" sheetId="30" state="visible" r:id="rId30"/>
    <sheet xmlns:r="http://schemas.openxmlformats.org/officeDocument/2006/relationships" name="Description of Business and S_8" sheetId="31" state="visible" r:id="rId31"/>
    <sheet xmlns:r="http://schemas.openxmlformats.org/officeDocument/2006/relationships" name="Description of Business and S_9" sheetId="32" state="visible" r:id="rId32"/>
    <sheet xmlns:r="http://schemas.openxmlformats.org/officeDocument/2006/relationships" name="Acquisitions - Additional Infor" sheetId="33" state="visible" r:id="rId33"/>
    <sheet xmlns:r="http://schemas.openxmlformats.org/officeDocument/2006/relationships" name="Balance Sheet Disclosures - Sch" sheetId="34" state="visible" r:id="rId34"/>
    <sheet xmlns:r="http://schemas.openxmlformats.org/officeDocument/2006/relationships" name="Balance Sheet Disclosures - S_2" sheetId="35" state="visible" r:id="rId35"/>
    <sheet xmlns:r="http://schemas.openxmlformats.org/officeDocument/2006/relationships" name="Balance Sheet Disclosures - Add" sheetId="36" state="visible" r:id="rId36"/>
    <sheet xmlns:r="http://schemas.openxmlformats.org/officeDocument/2006/relationships" name="Segment Reporting - Additional " sheetId="37" state="visible" r:id="rId37"/>
    <sheet xmlns:r="http://schemas.openxmlformats.org/officeDocument/2006/relationships" name="Segment Reporting - Schedule of" sheetId="38" state="visible" r:id="rId38"/>
    <sheet xmlns:r="http://schemas.openxmlformats.org/officeDocument/2006/relationships" name="Related Party Transactions - Ad" sheetId="39" state="visible" r:id="rId39"/>
    <sheet xmlns:r="http://schemas.openxmlformats.org/officeDocument/2006/relationships" name="Factoring Arrangements - Additi" sheetId="40" state="visible" r:id="rId40"/>
    <sheet xmlns:r="http://schemas.openxmlformats.org/officeDocument/2006/relationships" name="Factoring Arrangements - Schedu" sheetId="41" state="visible" r:id="rId41"/>
    <sheet xmlns:r="http://schemas.openxmlformats.org/officeDocument/2006/relationships" name="Debt - Additional Information (" sheetId="42" state="visible" r:id="rId42"/>
    <sheet xmlns:r="http://schemas.openxmlformats.org/officeDocument/2006/relationships" name="Debt - Schedule of Debt (With U" sheetId="43" state="visible" r:id="rId43"/>
    <sheet xmlns:r="http://schemas.openxmlformats.org/officeDocument/2006/relationships" name="Debt - Schedule of Debt (With_2" sheetId="44" state="visible" r:id="rId44"/>
    <sheet xmlns:r="http://schemas.openxmlformats.org/officeDocument/2006/relationships" name="Debt - Schedule of Debt (With R" sheetId="45" state="visible" r:id="rId45"/>
    <sheet xmlns:r="http://schemas.openxmlformats.org/officeDocument/2006/relationships" name="Debt - Schedule of Debt (With_3" sheetId="46" state="visible" r:id="rId46"/>
    <sheet xmlns:r="http://schemas.openxmlformats.org/officeDocument/2006/relationships" name="Temporary Equity, Stockholder_2" sheetId="47" state="visible" r:id="rId47"/>
    <sheet xmlns:r="http://schemas.openxmlformats.org/officeDocument/2006/relationships" name="Temporary Equity, Stockholders " sheetId="48" state="visible" r:id="rId48"/>
    <sheet xmlns:r="http://schemas.openxmlformats.org/officeDocument/2006/relationships" name="Temporary Equity, Stockholder_3" sheetId="49" state="visible" r:id="rId49"/>
    <sheet xmlns:r="http://schemas.openxmlformats.org/officeDocument/2006/relationships" name="Stock-Based Compensation - Addi" sheetId="50" state="visible" r:id="rId50"/>
    <sheet xmlns:r="http://schemas.openxmlformats.org/officeDocument/2006/relationships" name="Fair Value Measurements - Addit" sheetId="51" state="visible" r:id="rId51"/>
    <sheet xmlns:r="http://schemas.openxmlformats.org/officeDocument/2006/relationships" name="Fair Value Measurements - Sched" sheetId="52" state="visible" r:id="rId52"/>
    <sheet xmlns:r="http://schemas.openxmlformats.org/officeDocument/2006/relationships" name="Leases - Schedule of Balances R" sheetId="53" state="visible" r:id="rId53"/>
    <sheet xmlns:r="http://schemas.openxmlformats.org/officeDocument/2006/relationships" name="Leases - Additional Information" sheetId="54" state="visible" r:id="rId54"/>
    <sheet xmlns:r="http://schemas.openxmlformats.org/officeDocument/2006/relationships" name="Commitments and Contingencies -" sheetId="55" state="visible" r:id="rId55"/>
    <sheet xmlns:r="http://schemas.openxmlformats.org/officeDocument/2006/relationships" name="Subsequent Events - Amended and" sheetId="56" state="visible" r:id="rId56"/>
    <sheet xmlns:r="http://schemas.openxmlformats.org/officeDocument/2006/relationships" name="Subsequent Events - Warrant Exe" sheetId="57" state="visible" r:id="rId57"/>
    <sheet xmlns:r="http://schemas.openxmlformats.org/officeDocument/2006/relationships" name="Subsequent Events - Loan Disput" sheetId="58" state="visible" r:id="rId58"/>
    <sheet xmlns:r="http://schemas.openxmlformats.org/officeDocument/2006/relationships" name="Subsequent Events - Third Modif" sheetId="59" state="visible" r:id="rId59"/>
    <sheet xmlns:r="http://schemas.openxmlformats.org/officeDocument/2006/relationships" name="Subsequent Events - Raymond Jam" sheetId="60" state="visible" r:id="rId60"/>
    <sheet xmlns:r="http://schemas.openxmlformats.org/officeDocument/2006/relationships" name="Subsequent Events - Annual Ince" sheetId="61" state="visible" r:id="rId61"/>
    <sheet xmlns:r="http://schemas.openxmlformats.org/officeDocument/2006/relationships" name="Subsequent Events - Restricted " sheetId="62" state="visible" r:id="rId62"/>
    <sheet xmlns:r="http://schemas.openxmlformats.org/officeDocument/2006/relationships" name="Subsequent Events - Asset Purch" sheetId="63" state="visible" r:id="rId63"/>
    <sheet xmlns:r="http://schemas.openxmlformats.org/officeDocument/2006/relationships" name="Subsequent Events - Equipment P" sheetId="64" state="visible" r:id="rId64"/>
    <sheet xmlns:r="http://schemas.openxmlformats.org/officeDocument/2006/relationships" name="Subsequent Events - Sale of San"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Aug. 21, 2023</t>
        </is>
      </c>
    </row>
    <row r="3">
      <c r="A3" s="3" t="inlineStr">
        <is>
          <t>Cover [Abstract]</t>
        </is>
      </c>
      <c r="B3" s="4" t="inlineStr">
        <is>
          <t xml:space="preserve"> </t>
        </is>
      </c>
      <c r="C3" s="4" t="inlineStr">
        <is>
          <t xml:space="preserve"> </t>
        </is>
      </c>
    </row>
    <row r="4">
      <c r="A4" s="4" t="inlineStr">
        <is>
          <t>Entity Registrant Name</t>
        </is>
      </c>
      <c r="B4" s="4" t="inlineStr">
        <is>
          <t>EVO Transportation &amp; Energy Services, Inc.</t>
        </is>
      </c>
      <c r="C4" s="4" t="inlineStr">
        <is>
          <t xml:space="preserve"> </t>
        </is>
      </c>
    </row>
    <row r="5">
      <c r="A5" s="4" t="inlineStr">
        <is>
          <t>Entity Central Index Key</t>
        </is>
      </c>
      <c r="B5" s="4" t="inlineStr">
        <is>
          <t>0000728447</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Entity Current Reporting Statu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435200219</v>
      </c>
    </row>
    <row r="19">
      <c r="A19" s="4" t="inlineStr">
        <is>
          <t>Entity File Number</t>
        </is>
      </c>
      <c r="B19" s="4" t="inlineStr">
        <is>
          <t>000-54218</t>
        </is>
      </c>
      <c r="C19" s="4" t="inlineStr">
        <is>
          <t xml:space="preserve"> </t>
        </is>
      </c>
    </row>
    <row r="20">
      <c r="A20" s="4" t="inlineStr">
        <is>
          <t>Entity Tax Identification Number</t>
        </is>
      </c>
      <c r="B20" s="4" t="inlineStr">
        <is>
          <t>37-1615850</t>
        </is>
      </c>
      <c r="C20" s="4" t="inlineStr">
        <is>
          <t xml:space="preserve"> </t>
        </is>
      </c>
    </row>
    <row r="21">
      <c r="A21" s="4" t="inlineStr">
        <is>
          <t>Entity Interactive Data Current</t>
        </is>
      </c>
      <c r="B21" s="4" t="inlineStr">
        <is>
          <t>No</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2075 West Pinnacle Peak Rd.</t>
        </is>
      </c>
      <c r="C23" s="4" t="inlineStr">
        <is>
          <t xml:space="preserve"> </t>
        </is>
      </c>
    </row>
    <row r="24">
      <c r="A24" s="4" t="inlineStr">
        <is>
          <t>Entity Address, Address Line Two</t>
        </is>
      </c>
      <c r="B24" s="4" t="inlineStr">
        <is>
          <t>Suite 130</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27</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973-919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ctoring Arrangements</t>
        </is>
      </c>
      <c r="B1" s="2" t="inlineStr">
        <is>
          <t>9 Months Ended</t>
        </is>
      </c>
    </row>
    <row r="2">
      <c r="B2" s="2" t="inlineStr">
        <is>
          <t>Sep. 30, 2022</t>
        </is>
      </c>
    </row>
    <row r="3">
      <c r="A3" s="3" t="inlineStr">
        <is>
          <t>Factoring With Recourse [Abstract]</t>
        </is>
      </c>
      <c r="B3" s="4" t="inlineStr">
        <is>
          <t xml:space="preserve"> </t>
        </is>
      </c>
    </row>
    <row r="4">
      <c r="A4" s="4" t="inlineStr">
        <is>
          <t>Factoring Arrangements</t>
        </is>
      </c>
      <c r="B4" s="4" t="inlineStr">
        <is>
          <t>Note 4 – Factoring Arrangements Certain of EVO’s wholly-owned subsidiaries have entered into accounts receivable factoring arrangements with Triumph Business Capital (the “Factor”) with termination dates that started in September 2021 but automatically renew for successive one-year periods (absent either party's written election to terminate, which has not occurred). Pursuant to the terms of the agreements, each factoring subsidiary, from time to time, sells to the Factor certain of its accounts receivable balances on a recourse basis for credit-approved accounts. The Factor remits 95 % of the contracted accounts receivable balance for a given month to the factoring subsidiary (the “Advance Amount”) with the remaining balance, less fees, to be forwarded once the Factor collects the full accounts receivable balance from the factoring customer. On March 9, 2021, the Company and the Factor entered into a Letter-of-Intent and Memo of Understanding related to the application of certain proceeds received from the USPS in the first quarter of 2021, arising out of the settlement agreements described in Note 1, Description of Business and Summary of Significant Accounting Policies . Pursuant to the agreement, the parties agreed that the Factor would retain and apply approximately $ 6.9 million of net proceeds plus funds held in reserve to the outstanding principal amount of the overadvances. The parties further agreed that the Company will repay the remaining overadvances balance of approximately $ 6.9 million in 48 equal monthly installments beginning January 1, 2022 and that the Factor would apply funds held in reserve against the approximately $ 0.8 million remaining balance of advances made to the Company during September 2020. Components included in Advances from the factoring arrangements are as follows:
($ in thousands) September 30, December 31,
Purchased accounts receivable $ 137 $ 7,390
Overadvances 5,594 6,885
Total $ 5,731 $ 14,275 The Factor may require, at its discretion at any time, the Company to repay unearned future contract advances or purchased accounts receivable that have not been paid by the customer. Financing costs are primarily comprised of an interest rate of Prime (subject to a 4 % floor) plus 2.0 % (resulting in rate of 8.25 % and 6 % as of September 30, 2022 and December 31, 2021 , respectively). There is also a factor fee of 0.25 % of the face amount of the invoice factored and an associated penalty increase for purchased accounts that remain unpaid for 31 days. Total interest and financing fees for factored receivables for the three and nine months ended September 30, 2022 were $ 0.3 million and $ 1.1 million, respectively. Total interest and financing fees for factored receivables for the three and nine months ended September 30, 2021 were $ 0.4 million and $ 0.9 million, respectively. The fees are included in interest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 Debt Antara Financing Agreement On September 16, 2019, EVO entered into a $ 24.5 million financing agreement (the “Financing Agreement”) among EVO, each subsidiary of EVO, various lenders from time to time party thereto and Cortland Capital Market Services LLC, as administrative agent and collateral agent. Pursuant to the Financing Agreement, the Company initially borrowed $ 22.4 million and borrowed the remaining $ 2.1 million during October 2019 (the “Term Loan”). All of EVO’s subsidiaries were originally guarantors under the Financing Agreement. The Term Loan is secured by all assets of EVO and its subsidiaries, including pledges of all equity in EVO’s subsidiaries and is not subject to registration rights. The Financing Agreement contains covenants, subject to specific exceptions, that limit (i) the making of investments, (ii) the incurrence of additional indebtedness, (iii) the incurrence of liens, (iv) payments and asset transfers with restricted junior loan parties or subsidiaries, including dividends, (v) transactions with stockholders and affiliates and (vi) asset dispositions and acquisitions, among others. The Term Loan bears interest at 12 % per annum and had an original maturity date of September 16, 2022 . Until December 31, 2019, interest on the Term Loan was paid in kind and capitalized as additional principal, and the Company had the option to pay interest on the capitalized interest in cash or in kind. After December 31, 2019, monthly interest payments were due in cash, and all outstanding principal and interest will be due on the maturity date. The Term Loan may be prepaid at any time, subject to payment of a prepayment premium of (1) 7 % for each early payment made or coming due on or prior to September 16, 2020, (2) after September 16, 2020, 5 % for each early payment made or coming due on or prior to September 16, 2021, and (3) thereafter, no premium shall be due. Proceeds were used (i) to effect the Ritter acquisition, (ii) to refinance and retire existing indebtedness and (iii) for general working capital needs. Concurrently, and in connection with the Financing Agreement, EVO issued two warrants (the “$0.01 Warrant” and the “$ 2.50 Warrant” and collectively, the “Antara Warrants”) to Antara Capital to purchase an aggregate of 4,375,000 shares of EVO's common stock (the “Antara Warrant Shares”). The $0.01 Warrant grants Antara Capital the right to purchase up to 3,350,000 Antara Warrant Shares at an exercise price of $ 0.01 per share and is exercisable for five years from the date of issuance. The $ 2.50 Warrant grants Antara Capital the right to purchase up to 1,025,000 Antara Warrant Shares at an exercise price of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Antara Warrant Shares are “in the money”), then any outstanding Antara Warrants that are in the money will be automatically deemed to be exercised immediately prior to the end of the exercise period. Pursuant to the Antara Warrants, EVO granted Antara Capital preemptive rights to purchase its pro rata share, determined based on the number of shares held by Antara Capital or into which Antara Capital’s Antara Warrants are exercisable, of capital stock issued by EVO after the issuance date of the Antara Warrants, subject to certain excepted issuances. EVO issued a warrant for 1,500,000 shares of EVO's common stock to Antara Capital at an exercise price of $ 0.01 per share (the “Side Letter Warrant”) subject to the Company's potential acquisition of LoadTrek, a GPS system designed for the trucking industry, owned by a related party. Had the Company successfully completed an acquisition of certain assets of LoadTrek or met financial performance metrics set forth in the warrant agreement, all or a portion of the shares underlying the Side Letter Warrant were subject to cancellation. The Company did not acquire the LoadTrek assets and the Side Letter Warrant was subsequently amended to remove the cancellation provision and, therefore, none of the shares underlying the warrant were cancelled. Since the Term Loan, Antara Warrants and Side Letter Warrant were negotiated in contemplation of each other and executed within a short period of time, the Company evaluated the debt and warrants as a combined arrangement. Since the Antara Warrants and Side Letter Warrants are liability classified we recorded these items at their fair value and the residual proceeds were allocated to the Term Loan. The non-lender fees incurred to establish the financing arrangement were allocated to the Term Loan and capitalized on the Company’s balance sheet as debt issuance costs, which are amortized using the effective interest method into interest expense over the term of the Term Loan. The Term Loan was further evaluated for the existence of embedded features to be bifurcated from the amount allocated to the debt component. The Term Loan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solidated statement of operations.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 9.0 million debt discount that is amortized to interest expense over the term of the Term Loan. Forbearance Agreement and Incremental Amendment to Financing Agreement During February 2020, the Company entered into a Forbearance Agreement and Incremental Amendment to Financing Agreement (the “Incremental Amendment”), pursuant to which the Company obtained an additional $ 3.2 million of term loan commitments (the “Incremental Term Loans”) and borrowed $ 3.2 million from Antara Capital on the same terms as its existing term loan commitments provided under the Financing Agreement. The Incremental Term Loans bear interest at 12 % per annum, with monthly interest payments due in cash and all outstanding principal and interest due on the maturity date. The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certain events of default and/or expected or anticipated events of default arising under the Financing Agreement. The Incremental Amendment also suspended the accrual of interest at the post-default rate until the end of the forbearance period. The Company paid a 2 % financing fee in connection with its entry into the Incremental Amendment. The Company also reimbursed the Collateral Agent for $ 0.1 million of fees, costs and expenses previously accrued under the Financing Agreement and in addition paid fees, costs and expenses of the Collateral Agent and the lenders newly incurred in connection with the Incremental Amendment. In connection with the Incremental Amendment, EVO issued a warrant (the “Antara Warrant 2020”) to Antara Capital to purchase 3,650,000 shares (the “Antara Warrant Shares 2020”) of EVO’s common stock at an exercise price of $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 2.50 at the end of the exercise period, then the Antara Warrant 2020 will be deemed to be exercised automatically and immediately prior to the end of the exercise period. Pursuant to the Antara Warrant 2020, EVO granted Antara Capital preemptive rights to purchase its pro rata share, determined based on the number of shares held by Antara Capital or into which warrants held by Antara Capital (including the Antara Warrant 2020) are exercisable, of capital stock issued by EVO after the issuance date of the Antara Warrant 2020, subject to certain excepted issuances. The Company accounted for the Incremental Amendment as a modification of the Financing Agreement. The Company capitalized the estimated fair value of the Antara Warrant 2020 and fees paid to Antara Capital on its balance sheet as a discount on the Incremental Term Loans, which is amortized using the effective interest method into interest expense over the term of the Incremental Term Loans. Amendment to Forbearance Agreement and Second Incremental Amendment to Financing Agreement During March 2020, the Company entered into an amendment to forbearance agreement and second incremental amendment to financing agreement (the “Second Incremental Amendment”), pursuant to which the Company obtained an additional $ 3.1 million in term loan commitments (the “Second Incremental Term Loans” and together with the Term Loan and the Incremental Term Loans, the "EVO Term Loans") and borrowed $ 3.1 million from Antara Capital on the same terms as its existing term loan commitments provided under the Financing Agreement. The Second Incremental Term Loans bear interest at 12 % per annum, with monthly interest payments due in cash and all outstanding principal and interest due on the maturity date. The Second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The Second Incremental Amendment also suspends the accrual of interest at the post-default rate until the end of the forbearance period. The forbearance period was scheduled to terminate on the earliest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The Company accounted for the Second Incremental Amendment as a modification of the Financing Agreement. The Company capitalized the fees paid to Antara Capital on its balance sheet as a discount on the Second Incremental Term Loans, which is amortized using the effective interest method into interest expense over the term of the Second Incremental Term Loans. Waiver and Agreement to Issue Warrant Effective March 31, 2020, the Company entered into a Waiver and Agreement to Issue Warrant (the “Waiver Agreement”) with Antara Capital and the collateral agent, which modified a certain affirmative covenant and waived another affirmative covenant in the Financing Agreement and, in exchange, the Company agreed to issue to Antara Capital a warrant to purchase up to 3,250,000 shares of EVO’s common stock at an exercise price of $ 2.50 per share as an incentive. The Company accounted for this issuance to Antara Capital as an extinguishment of the existing debt and the execution of a new debt instrument. Second Amendment to Forbearance Agreement and Omnibus Amendment to Loan Agreement During October 2020, the Company entered into a second amendment to forbearance agreement and omnibus amendment to loan documents (the “Omnibus Amendment”). The Omnibus Amendment (i) extended the forbearance period until December 31, 2020, (ii) added EVO Holding as a borrower under the Financing Agreement, (iii) authorized EVO and/or its subsidiaries to incur unsecured indebtedness of up to $ 10,000,000 under the Paycheck Protection Program of the Coronavirus Aid, Relief, and Economic Security Act (the “CARES Act”) and (iv) extended the timelines under which EVO and its subsidiaries are required to comply with certain affirmative covenants set forth in the Financing Agreement, Incremental Amendment and Second Incremental Amendment. The Omnibus Amendment contained the following additional covenants: • EVO was required to either (a) fully consummate the acquisition by EVO Equipment Leasing, LLC of 89 used CNG tractors on or before January 3, 2021 or (b) issue 1,174,800 shares of EVO’s common stock to the lenders. The Company did not fully consummate the acquisition of the used CNG tractors by January 3, 2021 and became obligated on that date to issue the 1,174,800 shares of EVO’s common stock to the lenders. • The Company was required to issue to each of the lenders ratably warrants authorizing each such lender to, on or after January 1, 2021, purchase its ratable share of up to 500,000 shares of EVO's common stock at the price of $ 0.01 per share with a 10 year expiration. If EVO or any of its subsidiaries had not repaid or partially repaid the obligations with the net proceeds (in the amount of at least $ 25.0 million) of a financing under the “Main Street Lending Program” on or before December 31, 2020, then the Company was required to issue an additional 1,000,000 warrants to the lenders. The Company had not repaid the $ 25.0 million by December 31, 2020. Therefore, the Company was required to issue warrants to purchase an aggregate of 1,500,000 shares of EVO’s common stock to the lenders. • All warrants previously issued to the lenders, at the election of each lender holding same, were exchanged without any cash consideration for warrants to purchase for $ 0.01 per share of EVO's common stock at the rate of 0.64 warrants per share of EVO's common stock. As a result, warrants to purchase an aggregate of 7,925,000 shares of EVO’s common stock at a price of $ 2.50 per share were exchanged for an aggregate of 5,072,000 shares of EVO’s common stock at a price of $ 0.01 per share. The Company accounted for the Omnibus Amendment as a modification of the Financing Agreement. The Company capitalized the estimated fair value of the warrants to purchase 500,000 shares of EVO's common stock at the price of $ 0.01 per share, the change in fair value resulting from the warrant exchange, and the fees paid to Antara Capital on its balance sheet as an additional discount on the Financing Agreement, which is amortized using the effective interest method into interest expense over the term of the Financing Agreement. The Company recognized the estimated fair value of the 1,174,800 shares of EVO's common stock as interest expense during the first quarter of 2021. The Paycheck Protection Program loan (the “PPP Loan”) was forgiven by the Small Business Administration (the “SBA”) in July 2021, which resulted in a $ 10.1 million gain on extinguishment of debt in July 2021. Second Omnibus Amendment to Loan Documents On December 14, 2020, the Company entered into a second omnibus amendment to loan documents (the “Second Omnibus Amendment”) to, among other things, authorize EVO Holding, Ritter Transport, Inc., John W. Ritter Trucking, Inc., Johmar Leasing Company, LLC, and Ritter Transportation Systems, Inc., each of which is a subsidiary owned directly or indirectly by the Company, to obtain a Main Street Loan in the amount of up to $ 17.0 million under the Main Street Priority Loan Program authorized by Section 13(3) of the Federal Reserve Act. Pursuant to the Second Omnibus Amendment, the forbearance period was terminated and the collateral agent and other lenders agreed to waive all existing defaults or events of default under the Financing Agreement that occurred and were continuing as of the date of the Second Omnibus Amendment. 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earlier of (1) March 15, 2026 or (2) the date that is ninety-one days after the date of payment in full in cash of all obligations in respect of the Main Street Loan . Under the Second Omnibus Amendment, interest on the term loans under the Financing Agreement is payable in kind at the rate of 14.5 % per annum for the first eight full or partial calendar quarters following the effective date of the Second Omnibus Amendment and is payable in cash, subject to satisfaction of certain unrestricted cash availability requirements, at the rate of 12.0 % per annum commencing with the ninth calendar quarter following the effective date. As a result of the Main Street Loan, the Second Omnibus Amendment and related agreements, payment of the principal balance of the EVO Term Loans is subject and subordinate to the prior payment in full of all obligations under the Main Street Loan. The Company accounted for the Second Omnibus Amendment as a modification of the Financing Agreement. Main Street Priority Loan Program Facility with Commerce Bank of Arizona, Inc. On December 29, 2020, EVO Holding, Ritter Transport, Inc., John W. Ritter Trucking, Inc., Johmar Leasing Company, LLC, and Ritter Transportation Systems, Inc. (collectively, the “Borrowers”), each of which is a subsidiary owned directly or indirectly by the Company, entered into a Loan Agreement dated December 14, 2020 (the “Loan Agreement”) and related documents (together with the Loan Agreement, the “Loan Documents”) for a loan in the amount of up to $ 17.0 million (the “Main Street Loan”) serviced by Commerce Bank of Arizona, Inc. (the “Bank”) as lender under the Main Street Priority Loan Program authorized by Section 13(3) of the Federal Reserve Act. The Borrowers and the Bank subsequently entered into a Modification Agreement to the Loan Agreement dated December 22, 2020 (the “Modification Agreement”) and a Second Modification Agreement to the Loan Agreement dated December 23, 2020 (the “Second Modification Agreement”). During the first quarter of 2021, the Borrowers used all of the net proceeds of the Main Street Loan to refinance a portion of the amount outstanding under the Financing Agreement discussed above under the caption “Forbearance Agreement and Incremental Amendment to Financing Agreement” and to pay related prepayment premiums. The Main Street Loan has a five-year term and bears interest at a rate equal to the sum of (i) 3 %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 Accrued but unpaid interest on the Main Street Loan for loan year one (i.e., the period of December 14, 2020 to December 14, 2021) will be added to the principal amount of the Main Street Loan on December 14, 2021. Following the end of loan year one, interest on the Main Street Loan will be payable quarterly on the 14th day of the last month of each calendar quarter (i.e., March 14, June 14, September 14 and December 14 of each year), with the first interest payment due on March 14, 2022 . In addition, on December 14, 2023 and December 14, 2024, the Borrowers must make an annual payment of principal plus accrued but unpaid interest with the principal amount equal to fifteen percent ( 15 %) of the Main Street Loan amount plus capitalized interest. The entire outstanding principal balance of the Main Street Loan, together with all accrued and unpaid interest, is due and payable in full on December 14, 2025 . The Borrowers may prepay the Main Street Loan at any time without incurring any prepayment penalties. The Loan Documents contain customary events of default, including, among others, those relating to a failure to make payment, bankruptcy, cross default under other credit facilities, breaches of representations and covenants, and the occurrence of certain events. The Loan Documents also contain customary remedies for a facility of this type, exercisable following the occurrence of an event of default, including, among others, the rights to terminate the Bank’s commitment under Loan Agreement, accelerate the maturity date, foreclose the liens and security interests securing the Main Street Loan, and all other rights and remedies available under the Loan Documents and applicable law. As security for the Main Street Loan, the Borrowers granted the Bank a security interest in and to substantially all of their respective properties, and the Company guaranteed the payment and performance of the Borrower’s obligations under the Loan Documents. In connection with the Main Street Loan, the Company contributed 100 % of the issued and outstanding equity of Environmental Alternative Fuels, LLC (“EAF”) to EVO Holding with the consent of Danny Cuzick as the holder of certain previously disclosed promissory notes that are secured in part by the assets of EAF. In consideration of Danny Cuzick’s consent to the contribution, the Company agreed to (a) indemnify Danny Cuzick for up to $ 0.5 million in connection with Danny Cuzick’s guaranty of certain obligations of the Company and its subsidiaries to Mercedes-Benz Financial Services USA LLC and (b) issue to Danny Cuzick a warrant (the “Cuzick Warrant”) to purchase up to 1,000,000 shares of EVO's common stock at the cost of $ 0.01 per share. Danny Cuzick is a former member of EVO’s Board. The Company capitalized the estimated fair value of the Cuzick Warrant on its balance sheet as a discount on the Main Street Loan, which is amortized using the effective interest method into interest expense over the term of the Main Street Loan. Bridge Loan and Executive Loans On March 11, 2022, the Company and certain subsidiary guarantors of the Company entered into the Bridge Loan Agreement with Antara Capital and the Executive Lenders. Pursuant to the Bridge Loan Agreement, the Company borrowed $ 9 million from Antara Capital and had the ability to borrow up to an additional $ 3 million from Antara Capital prior to May 31, 2022, and also borrowed $ 0.8 million from the Executive Lenders. $ 0.2 million of the amount the Company borrowed from the Executive Lenders was borrowed in exchange for Batuta's surrender of a Secured Convertible Note in the principal amount of $ 0.2 million dated August 8, 2018 that Batuta previously purchased from Dane Capital Fund LP. The Bridge Loan bears interest at 14% per annum and had an original maturity date of the earlier of (i) demand by Antara Capital at any time prior to the date on which a collateral agent designated by Antara Capital has been granted a valid and enforceable, perfected, first priority lien on the collateral described in the Bridge Loan Agreement, subject only to permitted liens, on terms reasonably acceptable to Antara Capital, and (ii) May 31, 2022. The Executive Loans bear interest at 14 % per annum and had an original maturity date of June 3, 2022 (although all payments in respect of the Executive Loans are subordinated in right and time of payment to all payments in respect of the Bridge Loan). Interest on the Bridge Loan and Executive Loans will accrue until the principal balances are repaid. No principal and interest payments are due until maturity. Refer to Note 12, Subsequent Events , for discussion regarding the subsequent assignment of certain amounts owed to Antara Capital. In the event of a default, the lenders have the right to terminate their obligations under the Bridge Loan Agreement and to accelerate the payment on any unpaid principal amount of all outstanding loans. As defined in the Bridge Loan Agreement, events of default include, but are not limited to: failure by the Company to pay any amount due under the Bridge Loan Agreement when due; default by EVO or any of its subsidiaries for failure to pay amounts due and payable under any indebtedness in an amount in excess of $ 0.1 million if the effect of such default is to accelerate the maturity of any such indebtedness; and any representation or warranty made in connection with the Bridge Loan Agreement being materially false. In connection with the Bridge Loan Agreement, and as a condition to the Company drawing the Bridge Loan pursuant to the Bridge Loan Agreement, on March 11, 2022, the Company granted Antara Capital 11,969,667 warrants to purchase EVO's common stock at an exercise price of $ 0.01 per share and granted the Executive Lenders an aggregate of 1,097,219 warrants to purchase EVO's common stock at an exercise price of $ 0.01 per share (collectively, the "Bridge Loan Warrants"), subject to certain adjustments. Each Bridge Loan Warrant may be exercised for cash or on a cashless basis, pursuant to the terms of such warrants, for a period of five years from the date of issuance. The estimated fair value of the liability-classified Bridge Loan Warrants upon issuance was $ 12.8 million and a) the Company capitalized $ 9.6 million on its balance sheet as a discount on the Bridge Loan and Executive Loans, which is amortized into interest expense over the term of the Bridge Loan and Executive Loans; b) the Company immediately recorded $ 2.9 million as interest expense, which represents the estimated fair value of the Bridge Loan Warrants in excess of the principal due on the Bridge Loan and Executive Loans; and c) the Company recorded a $ 0.2 million loss on extinguishment of the Batuta Secured Convertible Note. Amendments to Bridge Loan and Executive Loans On June 30, 2022, the Company, Antara Capital and the Executive Lenders entered into a Second Extension Agreement that extended the Bridge Loan maturity date from June 30, 2022 to July 8, 2022 and the Executive Loans maturity date from July 7, 2022 to July 15, 2022 . On July 8, 2022, the Company, Antara Capital and the Executive Lenders entered into a Third Extension Agreement that extended the Bridge Loan maturity date from July 8, 2022 to July 15, 2022 and the Executive Loans maturity date from July 15, 2022 to July 22, 2022 . In addition, the Third Extension Agreement stipulated that on or before July 13, 2022, the Board of Directors of the Company shall have duly approved and filed with the Secretary of State of the State of Delaware a Certificate of Designation to evidence the issuance of a new series of Series D Non-Participating Participating Preferred Stock, $ 0.0001 par value, that will, upon issuance, entitle Antara Capital (in its capacity as sole holder of the Series D Non-Participating Preferred Stock) to vote such number of votes per share that will allow Antara Capital to exercise 51 % of the voting capital stock of EVO. On July 13, 2022, pursuant to the Third Extension Agreement, EVO filed a Certificate of Designations of Series D Non-Participating Preferred Stock with the Secretary of State of the State of Delaware, which authorizes EVO to issue up to one share of Series D Non-Participating Preferred Stock. Under the Series D Certificate of Designations, prior to a Bridge Loan Triggering Event and on and following the Bridge Loan Discharge Date, the holders of Series D Non-Participating Preferred Stock will vote together with the holders of EVO's common stock as a single class on any Series D Shareholder Matter, and the holders of Series D Non-Participating Preferred Stock will be entitled to cast a number of votes on any Series D Shareholder Matter equal to the total number of votes of all non-holders of Series D Non-Participating Preferred Stock entitled to vote on any such Series D Shareholder Matter plus 10. From the occurrence of a Bridge Loan Triggering Event to (but excluding) the Bridge Loan Discharge Date, the holders of Series D Non-Participating Preferred Stock (in their capacity as such) will have no voting rights except as otherwise required by law. In addition, the Series D Certificate of Designations provides that governance mechanisms that could have the effect of limiting, reducing or adversely affecting the Series D Non-Participating Preferred Stock holders’ voting rights under the Series D Certificate of Designations will require the consent of the Series D Majority. The Series D Majority may elect to waive or decline to exercise any or all voting rights granted under the Certificate of Designations, in whole or in part, on either a revocable or irrevocable basis. The issuance of one share of Series D Non-Participating Preferred to Antara Capital on July 13, 2022, resulted in a change of control of the Company, with Antara Capital having voting control on Series D Shareholder Matters. The consideration for the issuance of Series D Non-Participating Preferred Stock to Antara Capital was Antara Capital's agreement to enter into the Third Extension Agreement, and the Company did not receive any cash consideration. On July 15, 2022, the Company, Antara Capital and the Executive Lenders entered into a Fourth Extension Agreement that extended the Bridge Loan maturity date from July 15, 2022 to August 15, 2022 and the Executive Loans maturity date from July 22, 2022 to August 22, 2022 . On August 12, 2022, the Company, Antara Capital and the Executive Lenders entered into a Fifth Extension Agreement that extended the Bridge Loan maturity date from August 15, 2022 to September 15, 2022 and the Executive Loans maturity date from August 22, 2022 to September 22, 2022 . On September 8, 2022, the Company, Antara Capital and the Executive Lenders, in contemplation of the SPA discussed below, entered into a Sixth Extension Agreement that extended the Bridge Loan maturity date from September 15, 2022 to December 29, 2023 and the Executive Loans maturity date from September 22, 2022 to January 5, 2024 . Amendments to and Conversion of Secured Convertible Promissory Notes On March 11, 2022, the Company entered into amendments (the "Convertible Note Amendments") to certain secured convertible promissory notes (the "Convertible Notes") dated February 1, 2017 with Danny Cuzick, individually and as holders representative on behalf of each of Damon Cuzick, Thomas Kiley and Theril Lund. The Convertible Note Amendments permitted the holder of each note and Danny Cuzick in his capacity as holders representative to convert the full amount of outstanding principal and accrued interest, without limitation related to trading volume of EVO's common stock, into either shares of common stock of the Company or warrants to purchase shares of common stock of the Company at an exercise price of $ 0.01 per share. On March 11, 2022, Danny Cuzick, individually and as holders representative on behalf of each of Damon Cuzick, Thomas Kiley and Theril Lund, exercised the right to convert the Convertible Notes into warrants to purchase shares of common stock of the Company at an exercise price of $ 0.01 per share. As a result, the Company granted Messrs. Cuzick, Cuzick, Kiley and Lund an aggregate of 7,533,750 warrants to purchase EVO's common stock at $ 0.01 per share (collectively, the "Convertible Note Warrants"). Each Convertible Note Warrant may be exercised for cash or on a cashless basis, pursuant to the terms of such warrants, for a period of five years from the date of issuance. The Company accounted for the Convertible Note Amendments as an extinguishment of the existing debt and the execution of a new debt instrument. As a result, t he Company recorded a $ 5.2 million loss on extinguishment of debt, which represents the $ 9.0 million estimated fair value of the amended Convertible Notes in excess of the $ 3.8 million carrying value of the original Convertible Notes. Th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Deficit and Warrants</t>
        </is>
      </c>
      <c r="B1" s="2" t="inlineStr">
        <is>
          <t>9 Months Ended</t>
        </is>
      </c>
    </row>
    <row r="2">
      <c r="B2" s="2" t="inlineStr">
        <is>
          <t>Sep. 30, 2022</t>
        </is>
      </c>
    </row>
    <row r="3">
      <c r="A3" s="3" t="inlineStr">
        <is>
          <t>Equity [Abstract]</t>
        </is>
      </c>
      <c r="B3" s="4" t="inlineStr">
        <is>
          <t xml:space="preserve"> </t>
        </is>
      </c>
    </row>
    <row r="4">
      <c r="A4" s="4" t="inlineStr">
        <is>
          <t>Temporary Equity, Stockholders' Deficit and Warrants</t>
        </is>
      </c>
      <c r="B4" s="4" t="inlineStr">
        <is>
          <t xml:space="preserve">Note 6 - Temporary Equity, Stockholders’ Deficit and Warrants Charter Amendment On September 8, 2022, EVO's Board and stockholders holding a majority of the voting power of the issued and outstanding shares of each class of our capital stock approved the amendment of EVO’s Certificate of Incorporation to increase the number of authorized shares of common stock , par value $ 0.0001 , from 100 million to 600 million. The amendment became effective October 25, 2022. Conversion of Series A Redeemable Convertible Preferred Stock and Series B Redeemable Convertible Preferred Stock In connection with the SPA, certain holders of EVO's Series A Redeemable Convertible Preferred stock and Series B Redeemable Convertible Preferred stock were issued warrants to purchase shares of common stock of EVO at an exercise price of $ 0.63 per share and provided other consideration as an inducement to entering the transactions. In consideration for the issuance of the warrants and other consideration, the holders agreed to tender the Series A Redeemable Convertible Preferred stock and Series B Redeemable Convertible Preferred stock for retirement and cancellation by the Company. The holders converted the Series A Redeemable Convertible Preferred stock and Series B Redeemable Convertible Preferred stock into shares of EVO's common stock and subsequently the Series A Redeemable Convertible Preferred stock and Series B Redeemable Convertible Preferred stock were retired and removed from EVO’s articles of incorporation as an authorized class of preferred stock In connection with the conversion, the holders waived the conversion of dividends that would have accrued from June 30, 2022 through September 8, 2022, the date of conversion. The Company recorded $ 0.2 million of inducement costs as a dividend in additional paid-in capital as of September 30, 2022. Redeemable Common Stock Pursuant to the Sheehy Agreement, SEI waived and agreed to not exercise the $ 1.2 million put right in exchange for $ 0.1 million over multiple installments through December 31, 2023. Accordingly, the Company is no longer obligated to redeem the common stock held by SEI. The waiver resulted in a reclassification of the $ 1.2 million out of temporary equity into permanent equity. As of September 30, 2022 and December 31, 2021, redeemable common stock was $ 0 and $ 1.2 million, respectively. The Sheehy Agreement is further described in Note 3, Related Party Transactions. Series C Preferred Stock On March 11, 2022, and pursuant to the Bridge Loan Agreement, EVO filed the Series C Certificate of Designations with the Secretary of State of the State of Delaware, which authorizes EVO to issue up to one share of Series C Preferred Stock, and issued to Antara Capital one share of Series C Preferred Stock. Dividends A dividend accrues on the Series C Preferred Stock at a rate of 5 % per annum on its liquidation preference. The dividend is payable, if and when declared by the Board of Directors, quarterly in arrears in cash commencing on March 31, 2022. Such dividends begin to accrue as of the date on which the Series C Preferred Stock was issued, and will accrue whether or not declared and whether or not there will be funds legally available for the payment of dividends. The Series C Preferred Stock shall not be entitled to participate in any distributions or payments to the holders of the common stock or any other class of stock of the Company. Liquidation Preference The holders of the Series C Preferred Stock are entitled to a liquidation preference of $ 1.00 per share of Series C Preferred Stock plus any accrued but unpaid dividends upon the liquidation of the Company. Redemption The Series C Preferred Stock may be redeemed by the Company on the Bridge Loan Discharge Date at a redemption price equal to $ 1.00 plus all accrued but unpaid dividends. The redemption rights require the Company to present the Series C Preferred Stock in temporary equity in the accompanying balance sheet. Voting Rights Under the Series C Certificate of Designations, prior to a Bridge Loan Triggering Event and following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 holders’ voting or board-appointment rights under the Series C Certificate of Designations will require the consent of the Series C Majority. In addition, the Series C Certificate of Designations grants the Series C Majority the exclusive right, voting separately as a class, to elect or appoint (i) prior to a Bridge Loan Triggering Event, one director to the Board (who shall, unless the majority of the Series C Preferred Stock elects otherwise in its sole discretion, also serve as a member of each Board committee) and (ii) upon the occurrence of a Bridge Loan Triggering Event through and including the Bridge Loan Discharge Date, a majority of the members of the Board. Series D Preferred Stock On July 13, 2022, and pursuant to the Bridge Loan Agreement, EVO filed the Series D Certificate of Designations with the Secretary of State of the State of Delaware, which authorizes EVO to issue up to one share of Series D Non-Participating Preferred Stock, and issued to Antara Capital one share of Series D Non-Participating Preferred Stock. Dividends A dividend accrues on the Series D Non-Participating Preferred Stock at a rate of 5 % per annum on its liquidation preference. The dividend is payable, if and when declared by the Board of Directors, quarterly in arrears in cash commencing on September 30, 2022. Such dividends begin to accrue as of the date on which the Series D Non-Participating Preferred Stock was issued, and will accrue whether or not declared and whether or not there will be funds legally available for the payment of dividends. The Series D Non-Participating Preferred Stock shall not be entitled to participate in any distributions or payments to the holders of the common stock or any other class of stock of the Company. Liquidation Preference The holders of the Series D Non-Participating Preferred Stock are entitled to a liquidation preference of $ 1.00 per share of Series D Non-Participating Preferred Stock plus any accrued but unpaid dividends upon the liquidation of the Company. Voting Rights Under the Series D Certificate of Designations, prior to a Bridge Loan Triggering Event and on and following the Bridge Loan Discharge Date, the holder of Series D Non-Participating Preferred Stock will vote together with the holders of EVO's common stock. Under the Series D Certificate of Designations, upon the occurrence of a Bridge Loan Triggering Event through and including the Bridge Loan Discharge Date, the holder of Series D Non-Participating Preferred Stock will vote together with the holders of EVO's common stock as a single class on any Series D Shareholder Matter, and the holder of Series D Non-Participating Preferred Stock will be entitled to cast a number of votes on any Series D Shareholder Matter equal to the total number of votes of all non-holders of Series D Non-Participating Preferred Stock entitled to vote on any such Shareholder Matter plus 10. In addition, the Series D Certificate of Designations provides that governance mechanisms that could have the effect of limiting, reducing or adversely affecting the Series D Non-Participating Preferred Stock holders’ voting or board-appointment rights under the Series D Certificate of Designations will require the consent of holders the Series D Majority. Warrants As further described in Note 5, Debt , the Company issued the following warrants in connection with the Financing Agreement: • In September 2019, the Company issued warrants to purchase an aggregate of 4,375,000 shares of EVO’s common stock to the lenders. The Company also issued the Side Letter Warrant to the lenders to purchase an additional 1,500,000 shares of EVO’s common stock. The total fair value of these warrants of $ 7.4 million, which the Company recorded as an additional debt discount, will be amortized to interest expense over the remaining term of the Financing Agreement. • In September 2019, as consideration for the subordination of previously issued promissory notes, the Company issued a warrant to the noteholder to purchase an aggregate of 350,000 shares of EVO’s common stock at an exercise price of $ 0.01 per share. The total fair value of this warrant of $ 0.5 million, which the Company recorded as an additional debt discount on the promissory notes, will be amortized to interest expense over the remaining term of the promissory notes. • In February 2020, as a result of the Incremental Amendment, the Company issued the Antara Warrant 2020 to Antara Capital to purchase 3,650,000 shares of EVO’s common stock at an exercise price of $ 2.50 per share. • In March 2020, as a result of the Waiver Agreement, the Company issued to Antara Capital a warrant to purchase up to 3,250,000 shares of EVO’s common Stock at an exercise price of $ 2.50 per share. • In October 2020, as a result of the O mnibus Amendment, the Company issued to the lenders warrants to purchase an aggregate of up to 500,000 shares of EVO's common stock at the price of $ 0.01 per share. • In October 2020, as a result of the O mnibus Amendment, the Company exchanged, without any cash consideration, all warrants previously issued to the lenders for warrants to purchase for $ 0.01 per share of EVO's common stock at the rate of 0.64 warrants per share of EVO's common stock. As a result, warrants to purchase an aggregate of 7,925,000 shares of EVO’s common stock at a price of $ 2.50 per share were exchanged for an aggregate of 5,072,000 shares of EVO’s common stock at a price of $ 0.01 per share. • In December 2020, as a result of failing to timely repay certain obligations under the Financing Agreement with the net proceeds (in the amount of at least $ 25.0 million) of a financing under the "Main Street Lending Program” on or before December 31, 2020, the Company issued to the lenders warrants to purchase an aggregate of up to 1,000,000 shares of the voting common stock of the Company at the price of $ 0.01 per share. The Company recorded the $ 0.8 million estimated fair value of the warrants as an increase to interest expense in the fourth quarter of 2020. As further described in Note 5, Debt , in connection with the December 2020 Main Street Loan, the Company contributed 100 % of the issued and outstanding equity of EAF to EVO Holding with the consent of Danny Cuzick as the holder of certain previously disclosed promissory notes that are secured in part by the assets of EAF. In consideration of Danny Cuzick’s consent to the contribution, the Company issued to him the Cuzick Warrant to purchase up to 1,000,000 shares of EVO's common stock at the cost of $ 0.01 per share. Danny Cuzick is a former member of EVO’s Board. As further described in Note 5, Debt , i n connection with the March 2022 Bridge Loan Agreement, EVO granted Antara Capital and the Executive Lenders the Bridge Loan Warrants to purchase an aggregate of up to 13,066,886 shares of EVO's common stock at an exercise price of $ 0.01 per share. As further described in Note 5 Debt , in connection with the March 2022 Convertible Note Amendments, EVO issued the Convertible Note Warrants to purchase an aggregate of up to 7,533,750 shares of EVO's common stock at an exercise price of $ 0.01 per share. The following warrants were issued and exercised in connection with the SPA: • On September 8, 2022, Antara Capital exercised previously issued warrants to purchase 3,500,000 shares of EVO's common stock at $ 0.01 per share in connection with the consideration of the SPA. • On September 8, 2022, Antara Capital purchased from the Company (i) immediately exercisable warrants to purchase 22,353,696 shares of EVO's common stock at an exercise price of $ 0.0001 per share and (ii) warrants to purchase 319,213,143 shares of EVO's common stock at an exercise price of $ 0.0001 per share that will be exercisable following the adoption of the Charter Amendment. Each warrant issued to Antara Capital may be exercised for cash or on a cashless basis, for a period of five years from the date of issuance. • On September 8, 2022, as a result of the SPA and Exchanging Creditor Agreements, EVO issued the Exchanging Creditor Warrants to purchase 47,549,779 and 23,774,891 shares of EVO's common stock at exercise prices of $ 0.0001 and $ 0.53 per share, respectively. • On September 8, 2022, EVO issued warrants to purchase 4,754,978 and 9,509,956 shares of EVO's common stock at exercise prices of $ 0.0001 and $ 0.53 per share, respectively, to a former board member. • On September 8, 2022, EVO issued warrants to purchase 23,224,117 shares of EVO's common stock at an exercise price of $ 0.63 per share to key equity holders and members of management. Each warrant issued may be exercised for cash or on a cashless basis, pursuant to the terms of such warrants, for a period of five years from the date of issuance. • On September 8, 2022, EVO issued warrants to purchase 3,000,000 shares of EVO's common stock at an exercise price of $ 1.50 per share to a former board member. Each warrant issued may be exercised for cash or on a cashless basis, pursuant to the terms of such warrants, for a period of five years from the date of issuance. A summary of warrants activity for the year ended 2021, and for the nine months ended September 30, 2022 is as follows:
Number of Warrants
Equity Classified Liability Classified
Balance at December 31, 2020 8,856,255 16,022,000
Issued in 2021 2,231,453 —
Balance at December 31, 2021 11,087,708 16,022,000
Issued in the nine months ended September 30, 2022 119,347,471 354,633,725
Reclassified in the nine months ended September 30, 2022 28,377,564 ( 28,377,564 )
Exercised in the nine months ended September 30, 2022 ( 3,500,000 ) —
Forfeited in the nine months ended September 30, 2022 ( 103,334 ) —
Balance at September 30, 2022 155,209,409 342,278,161 All issued warrants that are not considered indexed to EVO's common stock and, therefore, are required to be classified as liabilities and measured at fair value at each reporting date with the change in fair value being recognized in the Company's results of operations during each reporting period. The following table summarizes such warrants outstanding and exercisable as of September 30, 2022 and December 31, 2021 that are liability-classified. The Company reclassified to equity all of its liability classified warrants with exercise prices greater than $ 0.01 on September 8, 2022. The warrants were amended to modify certain anti-dilution features and they became indexed to EVO’s common stock.
Number of Weighted Weighted
September 30, 2022
Outstanding 342,278,161 $ 0.0001 4.9
Exercisable 342,278,161 $ 0.0001
December 31, 2021
Outstanding 16,022,000 $ 0.52 4.8
Exercisable 16,022,000 $ 0.52 In addition to the liability-classified warrants, the Company has issued warrants with different terms that are considered indexed to EVO's common stock and, therefore, are classified in additional paid-in capital and are not required to be measured at fair value at each reporting date. The following table summarizes such equity-classified warrants outstanding and exercisable as of September 30, 2022 and December 31, 2021.
Number of Weighted Weighted
September 30, 2022
Outstanding 155,209,409 $ 0.46 3.3
Exercisable 155,209,409 $ 0.46
December 31, 2021
Outstanding 11,087,708 $ 2.37 6.9
Exercisable 11,087,708 $ 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7 – Stock-Based Compensation Warrants – Stock-Based Compensation During the first quarter of 2021, EVO issued to an employee warrants to purchase 750,000 shares of EVO’s common stock. The warrants were issued with a 10-year life and an exercise price equal to the lesser of $ 2.50 per share and the price at which stock options were to be granted to the Company's officers in 2021. One-third (1/3) of the warrants vested and became exercisable on the grant date, one-third (1/3) vested and became exercisable on March 31, 2021, and one-third (1/3) vested and became exercisable on June 30, 2021. During the six months ended June 30, 2021, the Company recorded stock-based compensation expense of $ 0.3 million related to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 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Recurring Fair Value Measurements The Company’s derivative liability embedded in the Financing Agreement related to the mandatory prepayment feature is measured at fair value using a probability-weighted discounted cash flow model and is classified as a Level 3 liability of the fair value hierarchy due to the use of significant unobservable inputs. The liability is presented as an embedded derivative liability on the consolidated balance sheets and is subject to remeasurement to fair value at the end of each reporting period, with the change in fair value recognized as a component of other income (expense) in its consolidated statements of operations. The assumptions used in the discounted cash flow model include: (1) management's estimates of the probability and timing of future cash flows and related events; (2) the Company's risk-adjusted discount rate that includes a company-specific risk premium; and (3) the Company's cost of debt. The Company's liability-classified warrants issued with an exercise price of $ 0.01 per share are measured at fair value using the Black-Scholes option pricing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in its consolidated statements of operations. The inputs and assumptions used in the Black-Scholes option pricing model include: (1) the Company's stock price; (2) the exercise price of the warrant; (3) the expected term of the warrant; (4) the Company's expected stock price volatility; (5) the Company's expected dividends; and (6) the risk-free interest rate. The Company's liability-classified warrants issued with an exercise price of greater than $ 0.01 per share are measured at fair value using the Monte Carlo simulation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or as compensation expense in its consolidated statements of operations. The inputs and assumptions used in the Monte Carlo model include: (1) the Company's stock price; (2) the Company's expected stock price volatility; and (3) the risk-free interest rate. The Company reclassified to equity all of its liability classified warrants with exercise prices greater than $ 0.01 on September 8, 2022. The warrants were amended to modify certain anti-dilution features and they became indexed to EVO’s common stock. The following table provides a reconciliation for the opening and closing balances of both liabilities for the periods presented:
($ in thousands) Derivative Liability Warrant Liabilities
Balance at December 31, 2021 $ 1,513 $ 13,784
Issuances — 33,265
Reclassification of warrants from liability classified to equity classified — ( 1,258 )
Net change in fair value ( 12 ) ( 25,296 )
Balance at September 30, 2022 $ 1,501 $ 20,495
Balance at December 31, 2020 $ 1,021 $ —
Issuances — 11,099
Net change in fair value ( 661 ) ( 5,534 )
Balance at September 30, 2021 $ 360 $ 5,565 There were no transfers between Level 1, Level 2 and Level 3 during the periods presented. The Company’s obligations under its debt agreements are carried at amortized cost. The fair value of the Company’s obligations under its convertible no tes and the EVO Term Loans are considered Level 3 liabilities of the fair value hierarchy because fair value was estimated using significant unobservable inputs. The fair value of the Company’s other debt arrangements are considered Level 2 liabilities of the fair value hierarchy because fair value is estimated using inputs other than quoted prices that are observable for the liability such as interest rates and yield curves. The estimated fair value of the EVO Term Loans was $ 10.8 million as of September 30, 2022 , and its carrying value was $ 20.0 million as of September 30, 2022 . The estimated fair value of the EVO Term Loans was $ 9.7 million as of December 31, 2021 , and its carrying value was $ 17.7 million as of December 31, 2021 . The carrying value of the Company’s remaining debt obligations approximates fair value, and was $ 41.5 million and $ 49.0 million as of September 30, 2022 and December 31,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9 – Leases Related Party Leases The Company has various lease obligations with related parties for trucks, office space and terminals expiring at various dates through January 2029 . During the nine months ended September 30, 2022 and 2021 the Company incurred approximately $ 1.1 million and $ 1.1 million of related party lease costs, respectively. During the three months ended September 30, 2022 and 2021 the Company incurred approximately $ 0.4 million and $ 0.4 million of related party lease costs, respectively. At September 30, 2022 and December 31, 2021, the Company had the following balances recorded in the condensed consolidated balance sheets related to its lease arrangements with related parties:
($ in thousands) Classification September 30, December 31,
Assets
Operating leases Right-of-use-asset $ 1,720 $ 2,107
Liabilities
Current:
Operating leases Operating lease liabilities, current portion 1,660 840
Non-current:
Operating leases Operating lease liabilities, less current portion 409 1,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Contingencies In the normal course of business, the Company is party to legal proceedings from time to time. The Company maintains insurance to cover certain actions and it establishes reserves for specific legal proceedings when the Company determines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ought money damages, costs, attorneys’ fees and other appropriate relief. On October 11, 2018, the court issued a default judgement in favor of the plaintiff in the amount of approximately $ 0.2 million, which the Company has fully reserved for and is included in accrued expenses and other current liabilities in the accompanying consolidated balance sheets at September 30, 2022 and December 31, 2021. No payments have been made to date. See Note 12, Subsequent Events, for descriptions of the legal proceeding relating to Raymond James &amp; Associates, Inc. and the settlement of the legal proceeding relating to Falcon Capital, LLC and Scott Honour. Except as described above and with respect to claims covered by insurance, there are no other currently pending material legal or governmental proceedings and, as far as we are aware, no governmental authority is contemplating any proceeding to which we are a party or to which any of our properties is subject. PPP Loan On May 8, 2020, we received a letter from the Select Subcommittee on the Coronavirus Crisis of the U.S. House of Representatives demanding that we return the $ 10.0 million PPP Loan that we applied for and received under the CARES Act in April 2020. We elected not to return the PPP Loan proceeds as requested and our PPP Loan was subsequently forgiven in July 2021. Also, the United States Small Business Administration ("SBA") has stated that it intends to audit the PPP Loan application of any company, like us, that received PPP Loan proceeds of more than $ 2 million. However, we are not currently party to or aware of any contemplated proceeding with the Select Subcommittee, the SBA, or any other governmental authority with respect to the PPP Loan. Long-Term Take-or-Pay Natural Gas Supply Contracts As of September 30, 2022 and December 31, 2021 , the Company had commitments to purchase natural gas on a take-or-pay basis with three vendors. It is anticipated these are normal purchases that will be necessary for sales, and that any penalties for failing to meet minimum volume requirements will be immaterial. As of September 30, 2022 and December 31, 2021 , the estimated remaining liability under the take-or-pay arrangements was approximately $ 0.2 million and $ 0.2 million, respectively. Off Balance Sheet Arrangements – Captive Insurance Prior to the acquisition, Sheehy was insured for certain insurance risks with a captive insurance company under SEI. Upon the acquisition of Sheehy from SEI in January 2019, the Company became a member of the captive and Sheehy was transferred to the EVO member account. As a member of the captive, the Company is required to maintain a collateral deposit. The collateral deposit requirement is calculated at the renewal date of March 1st each year and is based on the prior three years of premium experience. The collateral deposit may be satisfied with either cash and/or investment collateral held in the captive or with a letter of credit. The letter agreement between the Company and SEI expired on March 1, 2020, however, in connection with the Sheehy Settlement Agreement, Sheehy has pledged $ 0.8 million in cash collateral held in the SEI captive insurance member account, under the CSPA, on or before March 1, 2024. See Note 3, Related Parties – Off Balance Sheet Arrangements – Collateral Security Pledge Agreement , for terms of the agreement. The Company is also responsible for providing any additional collateral that may be requested by the captive. Letters of Credit EAF entered into an incremental natural gas facilities agreement dated February 24, 2014 with Southwest Gas Corporation (“Southwest Gas”). Under the terms of the agreement, Southwest Gas agreed to install a pipeline connecting an EAF CNG station to its existing infrastructure at no upfront cost to EAF, and EAF agreed to use Southwest Gas to transport natural gas to the station through its infrastructure. The term was originally five years but has since been modified to ten years . Each year of the ten-year term, EAF is required to make a payment to Southwest Gas equal to $ 0.1 million minus the amount of delivery and demand charges paid by EAF during the applicable contract year. EAF is required to provide financial security in the form of a letter of credit originally in the amount of $ 0.5 million, which amount may decrease annually during the term of the agreement and was equal to $ 0.2 million as of September 30, 2022 and December 31, 2021 . As collateral for performance on contracts and as credit guarantees to banks and insurers, we are contingently liable for guarantees of subsidiary obligations under a standby letter of credit. As of September 30, 2022 and December 31, 2021 , we had $ 0.6 million of the standby letter of credit related to workers’ compensation and general liabilities accrued i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Amended and Restated Bridge Loan On December 23, 2022, Antara Capital, Corbin ERISA Opportunity Fund Ltd ("CEOF") and Hudson Park Capital II LP ("Hudson Park") entered into a Master Assignment and Assumption agreement pursuant to which Antara Capital sold and assigned its rights and obligations in a portion of the Bridge Loan and warrants with an exercise price per share of $ 0.01 and $ 0.0001 to CEOF and Hudson Park. On the same date, Antara Capital, the Executive Lenders, CEOF and Hudson Park amended and restated the Bridge Loan to reflect the assigned portions of the Bridge Loan to CEOF and Hudson Park. No changes were made to the Bridge Loan in connection with the assignment to CEOF and Hudson Park and no payments were made to the holders of the debt. This event is a transaction among debt holders. Warrant Exercises On November 14, 2022, Antara Capital exercised warrants to purchase 19,317,489 and 341,566,839 shares of EVO common stock at $ 0.01 and $ 0.0001 per share, respectively, for $ 0.2 million. Loan Dispute Settlement On April 14, 2023, EVO, Titan CNG LLC, a wholly-owned subsidiary of EVO (“Titan CNG”), Falcon Capital, LLC (“Falcon”) and Scott Honour (a former member of EVO’s board of directors), entered into a Settlement Agreement (the “Settlement Agreement”) pursuant to which the parties settled the dispute between EVO and Titan, on the one hand, and Falcon and Mr. Honour, on the other hand, relating to that certain Loan Agreement, dated December 31, 2014, among Tradition Capital Bank, Titan El Toro LLC and Titan CNG, certain equipment located in Fort Worth, Texas, and compensation for board service. Pursuant to the Settlement Agreement, (i) the parties settled all claims relating to the lawsuit by Falcon against Titan CNG and EVO, (ii) EVO agreed to pay Falcon $ 60,000 , (iii) EVO issued Falcon an unsecured promissory note in the principal amount of $ 250,000 (the “Promissory Note”), (iv) Falcon released all security interests and liens in all physical property of EVO and Titan CNG, (v) the parties agreed on a process by which to sell the equipment and on the distribution of net proceeds from such sale and (vi) Falcon and Honour released all right, title and interest in and to Titan CNG, EVO and EVO’s subsidiaries. Falcon is entitled to file a confession of judgment if EVO fails to timely cure a missed payment to Falcon or makes more than three untimely payments. The Promissory Note matures on September 30, 2027 and bears interest at a rate of 6.0 % per annum. On January 1, 2024, interest only on the outstanding principal amount will be due and payable in arrears. On February 1, 2024, and on the first day of each month thereafter, principal and interest will be due and payable in arrears. The Promissory Note has customary events of default. Modification Agreements to the Main Street Priority Loan Program Facility On April 19, 2023, EVO Holding Company, LLC, Ritter Transport, Inc., John W. Ritter Trucking, Inc., Johmar Leasing Company, LLC and Ritter Transportation Systems, Inc. (collectively, the “Borrowers”), EVO, as guarantor, and Commerce Bank of Arizona, Inc. (“Commerce”) entered into the Third Modification Agreement (the “Third Amendment”) of the Loan Agreement. The Third Amendment modifies (i) the financial reporting requirements of the Borrowers and EAF and (ii) permitted investments to include additional intercompany loans so long as the Borrowers’ debt service coverage ratio, as defined in the Third Amendment, is at least 1.20 :1.00 as of the relevant date. On June 15, 2023, the Borrowers, EVO, as guarantor, and Commerce entered into the Fourth Modification Agreement (the “Fourth Amendment”) of the Loan Agreement. The Fourth Amendment modifies the interest rate of the loan to the Prime Rate plus the applicable margin of 25 basis points per annum. Accrual of interest at the modified interest rate commenced on July 1, 2023. Raymond James Arbitration On January 22, 2021, EVO and Raymond James &amp; Associates, Inc. (“Raymond James”) entered into a letter agreement (the “RJ Agreement”) pursuant to which Raymond James would provide certain investment banking services to EVO. The RJ Agreement was amended on September 26, 2021 and November 19, 2021. Pursuant to the RJ Agreement, as amended, EVO agreed to pay Raymond James certain fees and expenses upon the closing of certain transactions. On November 22, 2022, Raymond James filed a demand for arbitration against EVO in which it alleged breach of contract, breach of the implied covenant of good faith and fair dealing, and unjust enrichment. The complaint alleged that EVO failed to pay $ 3.25 million in fees and $ 11,142.80 in expenses. The RJ Agreement provides for final and binding arbitration of Raymond James’s claims against EVO in accordance with the commercial rules of the American Arbitration Association. EVO believes it has meritorious defenses to Raymond James’s claim and intends to defend itself vigorously while exploring other options as appropriate and in EVO’s best interest. We are unable to predict the outcome of this matter or the Company’s ultimate legal and financial liability, if any, and at this time cannot reasonably estimate the possible loss or range of loss for this matter, if any. If, however, EVO does not prevail in the arbitration, management believes that EVO’s legal and financial liability relating to this matter could be material to the Company’s results of operations and financial condition, and could impact the Company’s ability to continue as a going concern. Annual Incentive Plan On May 30, 2023, the compensation committee (the “Compensation Committee”) of the Board approved the Annual Incentive Plan of EVO Transportation &amp; Energy Services, Inc. (the “AIP”), to provide the terms of annual bonus opportunities to be granted to EVO’s executive officers and other participating employees. The purposes of the AIP are to provide additional incentives for employees who contribute to the improvement of operating results of the Company and to reward outstanding performance on the part of those individuals whose decisions and actions most significantly affect the growth, profitability and efficient operation of the Company. The AIP focuses on achievement of certain Company performance criteria, as determined by the Compensation Committee at the beginning of each calendar year, and provides that the participants may earn a pre-determined percentage of their respective base salaries for the achievement of specified performance goals. The Compensation Committee approved the following annual bonus opportunities for 2023 under the AIP: (i) to Mr. Bayles, 30 % to 65 % of annual base salary and (ii) to other executive officers, 15 % to 50 % of annual base salary. The performance metric for 2023 is adjusted EBITDA, and payment of incentive awards under the AIP is dependent upon achievement of defined goals for the performance metric. The Compensation Committee retains the discretion to adjust any award that becomes payable under the AIP. Restricted Stock Unit Award Agreements On May 30, 2023, the Compensation Committee also approved (i) the form of restricted stock unit award agreement for employees (the “Employee RSU Award Agreement”) and (ii) the form of restricted stock unit award agreement for non-employee directors (the “Non-Employee Director RSU Award Agreement” and together with the Employee RSU Award Agreement, the “Award Agreements”), which set forth the terms and conditions for restricted stock unit (“RSU”) awards under the Amended and Restated 2018 Stock Incentive Plan. The RSUs are used to determine the number of shares of common stock of EVO to be issued to participants if such RSUs vest. Each RSU will vest in accordance with the schedule determined at the time of award, subject to the participant’s continued employment or service through the vesting date. The Compensation Committee approved the following grants of RSUs: (i) to Mr. Bayles, 14,264,934 RSUs, (ii) to other executive officers, 998,545 to 2,377,489 RSUs and (iii) to non-employee directors of EVO, 950,996 to 1,188,744 RSUs. Asset Purchase and Sale Agreements On July 20, 2023, EAF, a wholly-owned subsidiary of EVO, entered into the following agreements with Clean Energy, a California corporation: (a) the Asset Purchase and Sale Agreement and Joint Escrow Instructions (Tolleson) (the “Tolleson Agreement”) and (b) the Asset Purchase and Sale Agreement and Joint Escrow Instructions (Oak Creek) (the “Oak Creek Agreement,” and together with the Tolleson Agreement, the “Asset Purchase Agreements”). The Tolleson Agreement provides for the sale of EAF’s real property in Tolleson, Arizona and the compressed natural gas fuel station located thereon to Clean Energy for a purchase price of $ 1.2 million. The Oak Creek Agreement provides for the sale of EAF’s real property in Oak Creek, Wisconsin and the compressed natural gas fuel station located thereon to Clean Energy for a purchase price of $ 1.2 million. The Asset Purchase Agreements contain customary representations, warranties and covenants by EAF and Clean Energy and are subject to customary closing conditions, including completion of due diligence by Clean Energy. The Company expects the sales under the Asset Purchase Agreements to close in the third quarter of 2023. The net proceeds from the sales under the Asset Purchase Agreements will be used for mandatory pay down of the Main Street Loan. Equipment Purchase Agreement On July 20, 2023, EAF also entered into an Equipment Purchase Agreement (“Equipment Agreement”) with California Clean Energy, Inc. (“CCE”), whereby EAF agreed to sell certain equipment and other assets located in Fort Worth, Texas for a purchase price of $ 800,000 . The Equipment Agreement contains customary representations, warranties and covenants by EAF and CCE and is subject to customary closing conditions. The Company expects the sale under the Equipment Agreement to occur in the third quarter of 2023. The net proceeds from the sale under the Equipment Agreement will be used for mandatory pay down of the Main Street Loan. Sale of San Antonio, Texas Property On June 2, 2023, EAF entered into an agreement (the “San Antonio Agreement”) with Brazos De Santos Partners, Ltd. (“BDSP”) whereby EAF agreed to sell certain of its land located in San Antonio, Texas for a purchase price of $ 1,180,476 . The net proceeds from the sale under the San Antonio Agreement will be used for mandatory pay down of the Main Street Loan. The San Antonio Agreement contains customary representations, warranties and covenants by EAF and BDSP and is subject to customary closing conditions. The Company expects the sale under the San Antonio Agreement to occur in the third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EVO Transportation &amp; Energy Services, Inc. (“EVO” and, together with its direct and indirect subsidiaries, the “Company”) is a transportation provider serving the United States Postal Service (“USPS”) and other customers. We believe EVO is one of the largest surface transportation companies serving the USPS, with a diversified fleet of tractors, straight trucks and other vehicles that currently operate on either diesel fuel, gasoline, or compressed natural gas (“CNG”). In connection with providing our mail transportation and delivery services to the USPS and our freight services to other corporate customers, we outsource the transportation of certain loads to third-party carriers. We operate from our headquarters in Phoenix, Arizona and from numerous terminals throughout the United States. Historically, we have grown primarily through acquisitions and have also grown organically by obtaining new contracts from the USPS and other customers. Securities Purchase Agreement On September 8, 2022, EVO, EVO Holding Company, LLC (“EVO Holding”), a subsidiary of EVO, and Antara Capital Master Fund LP (“Antara Capital”) entered into a Securities Purchase Agreement (the “SPA”) and consummated certain transactions involving the recapitalization of the Company (collectively the “Recapitalization Transactions”). This included the following: • EVO adopted an amendment to its certificate of incorporation to effect the increase in the number of authorized shares of its common stock, par value $ 0.0001 , from 100 million to 600 million (the “Charter Amendment”). See Note 6, Stockholders' Deficit and Warrants , for more information. • Antara Capital agreed to pay EVO $ 13.5 million to purchase 22,353,696 immediately exercisable warrants to purchase 22,353,696 shares of common stock of EVO at an exercise price of $ 0.0001 per share, 319,213,143 warrants to purchase 319,213,143 shares of common stock of EVO at an exercise price of $ 0.0001 per share that was exercisable following the adoption of the Charter Amendment and 1 convertible preferred membership interest in EVO Holding. The Company recorded a $ 7.7 million loss to interest expense for the three and nine months ended September 30, 2022 in connection with the issuance of the warrants. Upon exercise of the warrants, which occurred in November 2022, Antara Capital owned approximately 69 % of the Company on a fully diluted basis. The preferred interest is convertible into 99 % of the common membership interests of EVO Holding, if the Company fails to meet certain financial conditions, at Antara Capital’s election during the Conversion Period, defined below under the heading “Amended and Restated Limited Liability Company Operating Agreement.” EVO Holding maintains the Company’s ownership interests in John W. Ritter Trucking, Inc. and its related companies (the "Ritter Companies"), which provide a material portion of our Trucking revenue. During the three and nine months ended September 30, 2022 , the Ritter Companies provided approximately 18 % and 19 % of our Trucking revenue, respectively. During the three and nine months ended September 30, 2021 , the Ritter Companies provided approximately 21 % and 20 % of our Trucking revenue. See Note 6, Stockholders’ Deficit and Warrants , for more information regarding the issued warrants. • In connection with the SPA, the Company entered into exchange agreements (the “Exchange Agreements”) with certain creditors, defined in Note 3, Related Party Transactio ns . Pursuant to the Exchange Agreements, the creditors agreed to exchange promissory notes in the aggregate amount of principal and accrued interest of approximately $ 18.3 million to purchase 71,324,670 warrants to purchase common stock and new promissory notes in the aggregate principal amount of approximately $ 3.7 million (the “Takeback Notes”). See Note 3, Related Party Transactions , Note 5, Debt , and Note 6, Stockholders’ Deficit and Warrants , for more information. • EVO issued warrants to purchase 4,754,978 , 9,509,956 and 3,000,000 shares of EVO's common stock at exercise prices of $ 0.0001 , $ 0.53 and $ 1.50 per share, respectively, to two former board members. See Note 6, Stockholders’ Deficit and Warrants , for more information regarding the issued warrants. • EVO issued warrants to purchase 23,224,117 shares of EVO's common stock at an exercise price of $ 0.63 per share to key equity holders and members of management. Each warrant issued may be exercised for cash or on a cashless basis, pursuant to the terms of such warrants, for a period of five years from the date of issuance. See Note 6, Stockholders’ Deficit and Warrants , for more information regarding the issued warrants. Amended and Restated Limited Liability Company Operating Agreement In connection with the SPA, EVO, Antara Capital and EVO Holding entered into an Amended and Restated Limited Liability Company Operating Agreement (the “A&amp;R LLC Agreement”) for EVO Holding. Pursuant to the A&amp;R LLC Agreement and the SPA, EVO Holding issued one convertible preferred membership interest in EVO Holding (the “Preferred Interest”) to Antara Capital. The Preferred Interest is convertible at Antara Capital’s election during the Conversion Period into 99 % of the common membership interests of EVO Holding. The Conversion Period is defined as each date of determination on which (i) Consolidated EBITDA for EVO and its subsidiaries for the most recently completed fiscal quarter that is the first, second or third fiscal quarter is less than $ 6.0 million, with such determination initially being made with respect to the second fiscal quarter of 2023, (ii) Consolidated EBITDA for EVO and its subsidiaries for the most recent fourth fiscal quarter that is one of the two most recently completed fiscal quarters is less than $ 9.0 million, (iii) EVO or any of its subsidiaries fails to pay any principal or interest due in respect of any debt with an outstanding aggregate principal amount in excess of $ 1.0 million when due, subject to certain cure rights, (iv) any debt of EVO or any of its subsidiaries with an outstanding aggregate principal amount in excess of $ 1.0 million becomes due prior to its stated maturity, (v) EVO has failed to deliver unaudited quarterly financial statements with certain prescribed time periods, or (vi) EVO has failed to deliver audited annual financial statements within certain prescribed time periods.</t>
        </is>
      </c>
    </row>
    <row r="5">
      <c r="A5" s="4" t="inlineStr">
        <is>
          <t>Going Concern</t>
        </is>
      </c>
      <c r="B5" s="4" t="inlineStr">
        <is>
          <t>Going Concern As of September 30, 2022, the Company had a cash balance of $ 15.5 million , a working capital deficit of $ 88.6 million , stockholders’ deficit of $ 36.0 million , and material debt and lease obligations of $ 101.7 million , which include term loan borrowings under a financing agreement with Antara Capital. During the nine months ended September 30, 2022, the Company reported cash provided by operating activities of $ 5.8 million and a net loss of $ 17.9 million . The following significant transactions and events affecting the Company’s liquidity occurred during the nine months ended September 30, 2022: • On March 11, 2022, the Company and certain subsidiary guarantors of the Company entered into a Senior Secured Loan and Executive Loan Agreement (the "Bridge Loan Agreement") with Antara Capital and Thomas J. Abood, EVO's former chief executive officer, Damon R. Cuzick, EVO's former chief operating officer, Bridgewest Growth Fund LLC, an entity affiliated with Billy (Trey) Peck Jr., EVO's executive vice president - business development, and Batuta Capital Advisors LLC ("Batuta" and together with Mr. Abood, Mr. Cuzick and Bridgewest Growth Fund LLC, the "Executive Lenders"), an entity affiliated with Alexandre Zyngier, a member of EVO's board of directors (the “Board”). Pursuant to the Bridge Loan Agreement, EVO obtained a bridge loan in the amount of $ 9.0 million (the "Bridge Loan") from Antara Capital and also borrowed $ 0.8 million (the "Executive Loans") from the Executive Lenders. Refer to Note 5, Debt , for further discussion. Pursuant to the Bridge Loan Agreement, on March 11, 2022, Antara Capital appointed Michael Bayles, a former member of EVO's Board and a former officer of EVO, as a member of EVO's Board, effective immediately. Mr. Bayles was appointed to fill a newly-created vacancy on the Board. • On March 11, 2022, and pursuant to the Bridge Loan Agreement, EVO filed a Certificate of Designations of Series C Non-Participating Preferred Stock (the "Series C Certificate of Designations") with the Secretary of State of the State of Delaware, which authorized EVO to issue up to one share of Series C Preferred Stock, and issued to Antara Capital one share of Series C Preferred Stock. Under the Series C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matter presented to the holders of EVO's common stock for their action or consideration at any meeting of stockholders of the Company (or by written consent of stockholders in lieu of meeting) or on which such holders of common stock are otherwise entitled to act (each, a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holders’ voting or board-appointment rights under the Series C Certificate of Designations will require the consent of the holders holding majority of the issued and outstanding shares of Series C (the “Series C Majority”). In addition, the Series C Certificate of Designations grants the Series C Majority the exclusive right, voting separately as a class, to elect or appoint (i) prior to a Bridge Loan Triggering Event, one director to the Board (who shall, unless the majority of the Series C Preferred Stock elects otherwise in its sole discretion, also serve as a member of each Board committee) and (ii) upon the occurrence of a Bridge Loan Triggering Event through and including the Bridge Loan Discharge Date, a majority of the members of the Board. • On March 11, 2022, the Company entered into amendments to certain secured convertible promissory notes in the aggregate principal amount of $ 9.5 million to permit immediate conversion of those notes, and the holders converted those notes into warrants to purchase 7,533,750 shares of EVO's common stock at an exercise price of $ 0.01 per share. • On May 31, 2022, the Company, Antara Capital and the Executive Lenders entered into a Loan Extension Agreement that extended the Bridge Loan maturity date from May 31, 2022 to June 30, 2022 and the Executive Loans maturity date from June 3, 2022 to July 7, 2022 . • On June 30, 2022, the Company, Antara Capital and the Executive Lenders entered into a Second Extension Agreement that extended the Bridge Loan maturity date from June 30, 2022 to July 8, 2022 and the Executive Loans maturity date from July 7, 2022 to July 15, 2022 . • On July 8, 2022, the Company, Antara Capital and the Executive Lenders entered into a Third Extension Agreement that extended the Bridge Loan maturity date from July 8, 2022 to July 15, 2022 and the Executive Loans maturity date from July 15, 2022 to July 22, 2022 . In addition, the Third Extension Agreement stipulated that on or before July 13, 2022, the Board of Directors of the Company shall have duly approved and filed with the Secretary of State of the State of Delaware a Certificate of Designations to evidence the issuance of a new series of Series D Non-Participating Preferred Stock, $ 0.0001 par value, that will, upon issuance, entitle Antara Capital (in its capacity as sole holder of the Series D Non-Participating Preferred Stock) to vote such number of votes per share that will allow Antara Capital to exercise 51 % of the voting capital stock of EVO. • On July 13, 2022, and pursuant to the Third Extension Agreement dated July 8, 2022, EVO filed a Certificate of Designations of Series D Non-Participating Preferred Stock (the "Series D Certificate of Designations") with the Secretary of State of the State of Delaware, which authorized EVO to issue up to one share of Series D Non-Participating Preferred Stock. Under the Series D Certificate of Designations, prior to a payment default under the Bridge Loan Agreement (a "Bridge Loan Triggering Event") and on and following the date on which all principal and accrued interest (including default interest) payable under the Bridge Loan Agreement has been paid-in-full (the date of such payment-in-full, the "Bridge Loan Discharge Date"), the holders of Series D Non-Participating Preferred Stock will vote together with the holders of EVO's common stock as a single class on any matter presented to the holders of EVO's common stock for their action or consideration at any meeting of stockholders of the Company (or by written consent of stockholders in lieu of meeting) or on which such holders of common stock are otherwise entitled to act (each, a "Series D Shareholder Matter"), and the holders of Series D Non-Participating Preferred Stock will be entitled to cast a number of votes on any Series D Shareholder Matter equal to the total number of votes of all non-holders of Series D Non-Participating Preferred Stock entitled to vote on any such Series D Shareholder Matter plus 10. In addition, the Series D Certificate of Designations provides that governance mechanisms that could have the effect of limiting, reducing or adversely affecting the Series D Non-Participating Preferred Stock holders’ voting or board-appointment rights under the Series D Certificate of Designations will require the consent of holders of a majority of the then outstanding (the "Series D Majority") Series D Non-Participating Preferred Stock. From the occurrence of a Bridge Loan Triggering Event to (but excluding) the Bridge Loan Discharge Date, the holders of Series D Non-Participating Preferred Stock (in their capacity as such) will have no voting rights except as otherwise required by law. The issuance of one share of Series D Non-Participating Preferred Stock to Antara Capital on July 13, 2022 resulted in a change of control of the Company, with Antara Capital having voting control on Series D Shareholder Matters. The consideration for the issuance of Series D Non-Participating Preferred Stock to Antara Capital was Antara Capital's agreement to enter into the Third Extension Agreement, and the Company did not receive any cash consideration. • On July 15, 2022, the Company, Antara Capital and the Executive Lenders entered into a Fourth Extension Agreement that extended the Bridge Loan maturity date from July 15, 2022 to August 15, 2022 and the Executive Loans maturity date from July 22, 2022 to August 22, 2022 . • On August 12, 2022, the Company, Antara Capital and the Executive Lenders entered into a Fifth Extension Agreement that extended the Bridge Loan maturity date from August 15, 2022 to September 15, 2022 and the Executive Loans maturity date from August 22, 2022 to September 22, 2022 . • On September 8, 2022, the Company, Antara Capital and the Executive Lenders, in contemplation of the SPA discussed above, entered into a Sixth Extension Agreement that extended the Bridge Loan maturity date from September 15, 2022 to December 29, 2023 and the Executive Loans maturity date from September 22, 2022 to January 5, 2024 . • On September 8, 2022, EVO and Antara Capital entered into the SPA and consummated the Recapitalization Transactions. For more information regarding the SPA and the Recapitalization Transactions, refer to the heading “Securities Purchase Agreement” above.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As of September 30, 2022, the Company is not in compliance with certain covenants in its debt agreements (Refer to Note 5, Debt , for further discussion); and • There can be no assurance that the Company will be able to obtain additional financing in the future via the incurrence of additional indebtedness or via the sale of EVO’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Cost reduction efforts; • Improvements to operations to gain driver efficiencies; • Purchases of trucks and trailers to reduce purchased transportation and rental vehicles; • Replacement of older trucks with newer trucks to lower the overall cost of ownership and improve cash flow through reduced maintenance and fuel costs; • Negotiating with related parties and third parties to refinance existing debt and lease obligations; • Potential future public or private debt or equity offerings; • Acquiring new profitable contracts and negotiating revised pricing for existing contracts; and • Profitably expanding trucking revenue.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12 months from the issuance of these consolidated financial statements.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4 and 5 for further information regarding the Company’s factoring and debt obligations. Refer to Note 12, Subsequent Events , for further information regarding changes in the Company’s debt obligations and liquidity subsequent to September 30, 2022 .</t>
        </is>
      </c>
    </row>
    <row r="6">
      <c r="A6" s="4" t="inlineStr">
        <is>
          <t>Seasonality</t>
        </is>
      </c>
      <c r="B6" s="4" t="inlineStr">
        <is>
          <t xml:space="preserve">Seasonality During the fourth quarter, the Company typically experiences surges pertaining to online holiday shopping, the length of the holiday season (shopping days between Thanksgiving and Christmas) and holiday surge pricing on USPS contracts. The Company’s freight trucking operations and, in general, the transportation industry, experience seasonal impacts in the first quarter. Freight revenues in the first quarter are typically lower due to less consumer demand, lower revenue days,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t>
        </is>
      </c>
    </row>
    <row r="7">
      <c r="A7" s="4" t="inlineStr">
        <is>
          <t>Basis of Presentation</t>
        </is>
      </c>
      <c r="B7" s="4" t="inlineStr">
        <is>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21 Annual Report on Form 10-K. In the opinion of management, all adjustments considered necessary for a fair presentation, consisting of normal recurring adjustments, have been included. Operating results for the three and nine months ended September 30, 2022 are not necessarily indicative of the results that may be expected for the year ending December 31, 2022. The balance sheet at December 31, 2021 has been derived from the audited consolidated financial statements at that date, but does not include all disclosures required by accounting principles generally accepted in the United States of America.</t>
        </is>
      </c>
    </row>
    <row r="8">
      <c r="A8" s="4" t="inlineStr">
        <is>
          <t>Pushdown Accounting</t>
        </is>
      </c>
      <c r="B8" s="4" t="inlineStr">
        <is>
          <t>Pushdown Accounting As described in Note 5, Debt , on July 13, 2022, Antara Capital was issued one share of Series D Non-Participating Preferred Stock of EVO. With the issuance of Series D Non-Participating Preferred Stock, Antara Capital obtained voting control on shareholder matters, resulting in a change of control of the Company. Antara Capital elected to not apply pushdown accounting.</t>
        </is>
      </c>
    </row>
    <row r="9">
      <c r="A9" s="4" t="inlineStr">
        <is>
          <t>Reclassifications</t>
        </is>
      </c>
      <c r="B9" s="4" t="inlineStr">
        <is>
          <t>Reclassifications Certain reclassifications have been made to prior period's financial information to conform to the current period presentation.</t>
        </is>
      </c>
    </row>
    <row r="10">
      <c r="A10" s="4" t="inlineStr">
        <is>
          <t>Use of Estimates</t>
        </is>
      </c>
      <c r="B10"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t>
        </is>
      </c>
    </row>
    <row r="11">
      <c r="A11" s="4" t="inlineStr">
        <is>
          <t>Earnings (Loss) per Share of Common Stock</t>
        </is>
      </c>
      <c r="B11" s="4" t="inlineStr">
        <is>
          <t xml:space="preserve">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Three Months Ended Nine Months Ended
2022 2021 2022 2021
Numerator:
Net income (loss) $ 2,228 $ 5,329 $ ( 17,878 ) $ 27,398
Accrued and undeclared preferred stock dividends in arrears — ( 164 ) ( 323 ) ( 487 )
Inducement to convert preferred stock into common stock ( 153 ) — ( 153 ) —
Net income (loss) available to common stockholders - numerator for basic EPS 2,075 5,165 ( 18,354 ) 26,911
Effect of dilutive securities:
$ 4.0 million Secured Convertible Promissory Notes — 27 — 258
Series A Redeemable Convertible Preferred stock — 9 — 27
Series B Redeemable Convertible Preferred stock — 155 — 460
Subtotal — 191 — 745
Adjusted net income (loss) available to common stockholders - numerator for diluted EPS $ 2,075 $ 5,356 $ ( 18,354 ) $ 27,656
Denominator:
Denominator for basic EPS - weighted average common shares outstanding 146,316,155 30,891,398 78,165,201 30,377,872
Effect of dilutive securities:
$ 4.0 million Secured Convertible Promissory Notes 19,765 196,802 — 639,259
Series A Redeemable Convertible Preferred stock — 138,597 — 132,647
Series B Redeemable Convertible Preferred stock — 2,310,041 — 2,208,384
Subtotal 19,765 2,645,440 — 2,980,290
Denominator for diluted EPS - adjusted weighted average common shares outstanding 146,335,920 33,536,838 78,165,201 33,358,162
Basic EPS $ 0.01 $ 0.17 $ ( 0.23 ) $ 0.89
Diluted EPS $ 0.01 $ 0.16 $ ( 0.23 ) $ 0.83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Three Months Ended Nine Months Ended
2022 2021 2022 2021
Stock options 10,945,711 10,420,249 10,945,711 10,420,249
Warrants 72,011,885 12,606,255 72,011,885 12,606,255
Common stock to be issued upon conversion of 9.5 million — 7,490,000 — 7,490,000
Common stock and warrant to be issued for purchase 2,348,000 2,348,000 2,348,000 2,348,000
Total 85,305,596 32,864,504 85,305,596 32,864,504 </t>
        </is>
      </c>
    </row>
    <row r="12">
      <c r="A12" s="4" t="inlineStr">
        <is>
          <t>Revenue Recognition</t>
        </is>
      </c>
      <c r="B12" s="4" t="inlineStr">
        <is>
          <t xml:space="preserve">Revenue Recognition In accordance with Accounting Standards Codification ("ASC") 606-10-50, the Company disaggregates Trucking revenue from contracts with its customers between USPS revenue and Freight revenue as follows:
($ in thousands) For the Three Months For the Nine Months
2022 2021 2022 2021
USPS revenue $ 67,414 $ 59,546 $ 200,274 $ 155,849
Freight revenue 6,917 6,976 18,671 20,098
Other revenue 920 2,247 3,850 3,213
Total Trucking revenue $ 75,251 $ 68,769 $ 222,795 $ 179,160 </t>
        </is>
      </c>
    </row>
    <row r="13">
      <c r="A13" s="4" t="inlineStr">
        <is>
          <t>United States Postal Service Settlement</t>
        </is>
      </c>
      <c r="B13" s="4" t="inlineStr">
        <is>
          <t>United States Postal Service Settlement On January 19, 2021, the Company and the USPS entered into a settlement agreement whereby the USPS agreed to pay approximately $ 7.1 million to one of EVO’s subsidiaries as additional compensation for transportation services provided to the USPS under certain Dynamic Route Optimizatio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they were received by the Factor (as defined in Note 4, Factoring Arrangements ) on behalf of the Company during the first quarter of 2021. In addition, amounts totaling $ 6.3 million that were previously paid by the USPS to the Company during 2020 became subject to the terms of the settlement agreements and were recognized as a deferred gain as of December 31, 2020. All aforementioned amounts totaling $ 34.8 million were recognized as other revenue during the first quarter of 2021 in the consolidated statement of operations. Such amounts are for transportation services provided during 2020 and prior years, are not subject to refund and are not contingent upon the Company providing future transportation services.</t>
        </is>
      </c>
    </row>
    <row r="14">
      <c r="A14" s="4" t="inlineStr">
        <is>
          <t>Segment Reporting</t>
        </is>
      </c>
      <c r="B14" s="4" t="inlineStr">
        <is>
          <t>Segment Reporting The Company uses the "management approach" to determine its operating and reportable segments. The management approach focuses on the financial information that the Company's chief operating decision maker uses to evaluate performance and allocate resources to the Company's operations. Historically, the Company had two reportable segments—Trucking and CNG Fueling Stations. Effective January 1, 2022, the Company determined that its business operates as one reportable segment because: (i) the Company measures profit and loss as a whole; (ii) the principal decision makers do not review information based on any operating segment; (iii) the Company has not chosen to organize its business around different products and services; (iv) the Company has not chosen to organize its business around geographic areas; and (v) the revenues, profits, assets and liabilities of the CNG Fueling Stations are immaterial for all periods presented.</t>
        </is>
      </c>
    </row>
    <row r="15">
      <c r="A15" s="4" t="inlineStr">
        <is>
          <t>Restricted Cash</t>
        </is>
      </c>
      <c r="B15" s="4" t="inlineStr">
        <is>
          <t>Restricted Cash We had restricted cash of $ 1.0 million as of September 30, 2022 and December 31, 2021 which represents cash required to be set aside by a standby letters of credit related to workers’ compensation and general liabilities accrued in our condensed consolidated financials. Restricted cash is included in deposits and other long-term assets on our condensed consolidated balance sheet. See Note 10, Commitments and Contingencies, for further details around the letter of credit.</t>
        </is>
      </c>
    </row>
    <row r="16">
      <c r="A16" s="4" t="inlineStr">
        <is>
          <t>Recently Issued Accounting Pronouncements</t>
        </is>
      </c>
      <c r="B16" s="4" t="inlineStr">
        <is>
          <t>Recently Issued Accounting Pronouncements Accounting Pronouncements Adopted In May 2021, the Financial Accounting Standards Board ( “ FASB ” )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 including interim periods within those fiscal years. Early adoption is permitted, including adoption in an interim period. The adoption of this guidance on January 1, 2022 did no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487</v>
      </c>
      <c r="C3" s="6" t="n">
        <v>6325</v>
      </c>
    </row>
    <row r="4">
      <c r="A4" s="4" t="inlineStr">
        <is>
          <t>Accounts receivable - trade, net</t>
        </is>
      </c>
      <c r="B4" s="5" t="n">
        <v>6452</v>
      </c>
      <c r="C4" s="5" t="n">
        <v>22697</v>
      </c>
    </row>
    <row r="5">
      <c r="A5" s="4" t="inlineStr">
        <is>
          <t>Alternative fuels tax credit receivable</t>
        </is>
      </c>
      <c r="B5" s="5" t="n">
        <v>425</v>
      </c>
      <c r="C5" s="5" t="n">
        <v>287</v>
      </c>
    </row>
    <row r="6">
      <c r="A6" s="4" t="inlineStr">
        <is>
          <t>Due from related party</t>
        </is>
      </c>
      <c r="B6" s="5" t="n">
        <v>10</v>
      </c>
      <c r="C6" s="5" t="n">
        <v>10</v>
      </c>
    </row>
    <row r="7">
      <c r="A7" s="4" t="inlineStr">
        <is>
          <t>Prepaids and other current assets</t>
        </is>
      </c>
      <c r="B7" s="5" t="n">
        <v>4574</v>
      </c>
      <c r="C7" s="5" t="n">
        <v>2150</v>
      </c>
    </row>
    <row r="8">
      <c r="A8" s="4" t="inlineStr">
        <is>
          <t>Total current assets</t>
        </is>
      </c>
      <c r="B8" s="5" t="n">
        <v>26948</v>
      </c>
      <c r="C8" s="5" t="n">
        <v>31469</v>
      </c>
    </row>
    <row r="9">
      <c r="A9" s="3" t="inlineStr">
        <is>
          <t>Non-current assets</t>
        </is>
      </c>
      <c r="B9" s="4" t="inlineStr">
        <is>
          <t xml:space="preserve"> </t>
        </is>
      </c>
      <c r="C9" s="4" t="inlineStr">
        <is>
          <t xml:space="preserve"> </t>
        </is>
      </c>
    </row>
    <row r="10">
      <c r="A10" s="4" t="inlineStr">
        <is>
          <t>Property and equipment, net</t>
        </is>
      </c>
      <c r="B10" s="5" t="n">
        <v>22178</v>
      </c>
      <c r="C10" s="5" t="n">
        <v>27962</v>
      </c>
    </row>
    <row r="11">
      <c r="A11" s="4" t="inlineStr">
        <is>
          <t>Goodwill</t>
        </is>
      </c>
      <c r="B11" s="5" t="n">
        <v>23837</v>
      </c>
      <c r="C11" s="5" t="n">
        <v>23837</v>
      </c>
    </row>
    <row r="12">
      <c r="A12" s="4" t="inlineStr">
        <is>
          <t>Intangible assets, net</t>
        </is>
      </c>
      <c r="B12" s="5" t="n">
        <v>3512</v>
      </c>
      <c r="C12" s="5" t="n">
        <v>4180</v>
      </c>
    </row>
    <row r="13">
      <c r="A13" s="4" t="inlineStr">
        <is>
          <t>Operating lease right-of-use assets, net</t>
        </is>
      </c>
      <c r="B13" s="5" t="n">
        <v>6202</v>
      </c>
      <c r="C13" s="5" t="n">
        <v>7155</v>
      </c>
    </row>
    <row r="14">
      <c r="A14" s="4" t="inlineStr">
        <is>
          <t>Finance lease right-of-use assets, net</t>
        </is>
      </c>
      <c r="B14" s="5" t="n">
        <v>27290</v>
      </c>
      <c r="C14" s="5" t="n">
        <v>24391</v>
      </c>
    </row>
    <row r="15">
      <c r="A15" s="4" t="inlineStr">
        <is>
          <t>Deposits and other long-term assets</t>
        </is>
      </c>
      <c r="B15" s="5" t="n">
        <v>6969</v>
      </c>
      <c r="C15" s="5" t="n">
        <v>7520</v>
      </c>
    </row>
    <row r="16">
      <c r="A16" s="4" t="inlineStr">
        <is>
          <t>Total non-current assets</t>
        </is>
      </c>
      <c r="B16" s="5" t="n">
        <v>89988</v>
      </c>
      <c r="C16" s="5" t="n">
        <v>95045</v>
      </c>
    </row>
    <row r="17">
      <c r="A17" s="4" t="inlineStr">
        <is>
          <t>Total assets</t>
        </is>
      </c>
      <c r="B17" s="5" t="n">
        <v>116936</v>
      </c>
      <c r="C17" s="5" t="n">
        <v>126514</v>
      </c>
    </row>
    <row r="18">
      <c r="A18" s="3" t="inlineStr">
        <is>
          <t>Current liabilities</t>
        </is>
      </c>
      <c r="B18" s="4" t="inlineStr">
        <is>
          <t xml:space="preserve"> </t>
        </is>
      </c>
      <c r="C18" s="4" t="inlineStr">
        <is>
          <t xml:space="preserve"> </t>
        </is>
      </c>
    </row>
    <row r="19">
      <c r="A19" s="4" t="inlineStr">
        <is>
          <t>Accounts payable</t>
        </is>
      </c>
      <c r="B19" s="5" t="n">
        <v>14956</v>
      </c>
      <c r="C19" s="5" t="n">
        <v>16245</v>
      </c>
    </row>
    <row r="20">
      <c r="A20" s="4" t="inlineStr">
        <is>
          <t>Accrued expenses and other current liabilities</t>
        </is>
      </c>
      <c r="B20" s="5" t="n">
        <v>13335</v>
      </c>
      <c r="C20" s="5" t="n">
        <v>19744</v>
      </c>
    </row>
    <row r="21">
      <c r="A21" s="4" t="inlineStr">
        <is>
          <t>Accrued interest - related party</t>
        </is>
      </c>
      <c r="B21" s="5" t="n">
        <v>782</v>
      </c>
      <c r="C21" s="5" t="n">
        <v>2743</v>
      </c>
    </row>
    <row r="22">
      <c r="A22" s="4" t="inlineStr">
        <is>
          <t>Embedded derivative liability</t>
        </is>
      </c>
      <c r="B22" s="5" t="n">
        <v>1501</v>
      </c>
      <c r="C22" s="5" t="n">
        <v>1513</v>
      </c>
    </row>
    <row r="23">
      <c r="A23" s="4" t="inlineStr">
        <is>
          <t>Warrant liabilities</t>
        </is>
      </c>
      <c r="B23" s="5" t="n">
        <v>20495</v>
      </c>
      <c r="C23" s="5" t="n">
        <v>13784</v>
      </c>
    </row>
    <row r="24">
      <c r="A24" s="4" t="inlineStr">
        <is>
          <t>Advances under factoring arrangements, current portion</t>
        </is>
      </c>
      <c r="B24" s="5" t="n">
        <v>1715</v>
      </c>
      <c r="C24" s="5" t="n">
        <v>9073</v>
      </c>
    </row>
    <row r="25">
      <c r="A25" s="4" t="inlineStr">
        <is>
          <t>Current portion of long-term debt</t>
        </is>
      </c>
      <c r="B25" s="5" t="n">
        <v>21477</v>
      </c>
      <c r="C25" s="5" t="n">
        <v>22135</v>
      </c>
    </row>
    <row r="26">
      <c r="A26" s="4" t="inlineStr">
        <is>
          <t>Current portion of long-term debt - related party</t>
        </is>
      </c>
      <c r="B26" s="5" t="n">
        <v>30686</v>
      </c>
      <c r="C26" s="5" t="n">
        <v>33164</v>
      </c>
    </row>
    <row r="27">
      <c r="A27" s="4" t="inlineStr">
        <is>
          <t>Operating lease liabilities, current portion</t>
        </is>
      </c>
      <c r="B27" s="5" t="n">
        <v>2285</v>
      </c>
      <c r="C27" s="5" t="n">
        <v>3045</v>
      </c>
    </row>
    <row r="28">
      <c r="A28" s="4" t="inlineStr">
        <is>
          <t>Finance lease liabilities, current portion</t>
        </is>
      </c>
      <c r="B28" s="5" t="n">
        <v>8283</v>
      </c>
      <c r="C28" s="5" t="n">
        <v>4448</v>
      </c>
    </row>
    <row r="29">
      <c r="A29" s="4" t="inlineStr">
        <is>
          <t>Total current liabilities</t>
        </is>
      </c>
      <c r="B29" s="5" t="n">
        <v>115515</v>
      </c>
      <c r="C29" s="5" t="n">
        <v>125894</v>
      </c>
    </row>
    <row r="30">
      <c r="A30" s="3" t="inlineStr">
        <is>
          <t>Non-current liabilities</t>
        </is>
      </c>
      <c r="B30" s="4" t="inlineStr">
        <is>
          <t xml:space="preserve"> </t>
        </is>
      </c>
      <c r="C30" s="4" t="inlineStr">
        <is>
          <t xml:space="preserve"> </t>
        </is>
      </c>
    </row>
    <row r="31">
      <c r="A31" s="4" t="inlineStr">
        <is>
          <t>Advances under factoring arrangements, less current portion</t>
        </is>
      </c>
      <c r="B31" s="5" t="n">
        <v>4016</v>
      </c>
      <c r="C31" s="5" t="n">
        <v>5202</v>
      </c>
    </row>
    <row r="32">
      <c r="A32" s="4" t="inlineStr">
        <is>
          <t>Long-term debt, less current portion</t>
        </is>
      </c>
      <c r="B32" s="5" t="n">
        <v>4777</v>
      </c>
      <c r="C32" s="5" t="n">
        <v>7455</v>
      </c>
    </row>
    <row r="33">
      <c r="A33" s="4" t="inlineStr">
        <is>
          <t>Long-term debt, less current portion - related party</t>
        </is>
      </c>
      <c r="B33" s="5" t="n">
        <v>4484</v>
      </c>
      <c r="C33" s="5" t="n">
        <v>4023</v>
      </c>
    </row>
    <row r="34">
      <c r="A34" s="4" t="inlineStr">
        <is>
          <t>Operating lease liabilities, less current portion</t>
        </is>
      </c>
      <c r="B34" s="5" t="n">
        <v>3977</v>
      </c>
      <c r="C34" s="5" t="n">
        <v>4114</v>
      </c>
    </row>
    <row r="35">
      <c r="A35" s="4" t="inlineStr">
        <is>
          <t>Finance lease liabilities, less current portion</t>
        </is>
      </c>
      <c r="B35" s="5" t="n">
        <v>19961</v>
      </c>
      <c r="C35" s="5" t="n">
        <v>21790</v>
      </c>
    </row>
    <row r="36">
      <c r="A36" s="4" t="inlineStr">
        <is>
          <t>Deferred tax liability</t>
        </is>
      </c>
      <c r="B36" s="5" t="n">
        <v>230</v>
      </c>
      <c r="C36" s="5" t="n">
        <v>97</v>
      </c>
    </row>
    <row r="37">
      <c r="A37" s="4" t="inlineStr">
        <is>
          <t>Total non-current liabilities</t>
        </is>
      </c>
      <c r="B37" s="5" t="n">
        <v>37445</v>
      </c>
      <c r="C37" s="5" t="n">
        <v>42681</v>
      </c>
    </row>
    <row r="38">
      <c r="A38" s="4" t="inlineStr">
        <is>
          <t>Total liabilities</t>
        </is>
      </c>
      <c r="B38" s="5" t="n">
        <v>152960</v>
      </c>
      <c r="C38" s="5" t="n">
        <v>168575</v>
      </c>
    </row>
    <row r="39">
      <c r="A39" s="4" t="inlineStr">
        <is>
          <t>Commitments and contingencies (Note 10)</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0.0001 par value; 600,000,000 (September 30, 2022) and 100,000,000 (December 31, 2021) shares authorized; 22,553,583 (September 30, 2022) and 15,213,145 (December 31, 2021) shares issued and outstanding</t>
        </is>
      </c>
      <c r="B41" s="5" t="n">
        <v>2</v>
      </c>
      <c r="C41" s="5" t="n">
        <v>2</v>
      </c>
    </row>
    <row r="42">
      <c r="A42" s="4" t="inlineStr">
        <is>
          <t>Common stock issuable</t>
        </is>
      </c>
      <c r="B42" s="5" t="n">
        <v>3474</v>
      </c>
      <c r="C42" s="5" t="n">
        <v>4390</v>
      </c>
    </row>
    <row r="43">
      <c r="A43" s="4" t="inlineStr">
        <is>
          <t>Additional paid-in capital</t>
        </is>
      </c>
      <c r="B43" s="5" t="n">
        <v>65744</v>
      </c>
      <c r="C43" s="5" t="n">
        <v>32039</v>
      </c>
    </row>
    <row r="44">
      <c r="A44" s="4" t="inlineStr">
        <is>
          <t>Accumulated deficit</t>
        </is>
      </c>
      <c r="B44" s="5" t="n">
        <v>-105244</v>
      </c>
      <c r="C44" s="5" t="n">
        <v>-87366</v>
      </c>
    </row>
    <row r="45">
      <c r="A45" s="4" t="inlineStr">
        <is>
          <t>Total stockholders’ deficit</t>
        </is>
      </c>
      <c r="B45" s="5" t="n">
        <v>-36024</v>
      </c>
      <c r="C45" s="5" t="n">
        <v>-50935</v>
      </c>
    </row>
    <row r="46">
      <c r="A46" s="4" t="inlineStr">
        <is>
          <t>Total liabilities, temporary equity, and stockholders' deficit</t>
        </is>
      </c>
      <c r="B46" s="5" t="n">
        <v>116936</v>
      </c>
      <c r="C46" s="5" t="n">
        <v>126514</v>
      </c>
    </row>
    <row r="47">
      <c r="A47" s="4" t="inlineStr">
        <is>
          <t>Series A Redeemable Convertible Preferred Stock [Member]</t>
        </is>
      </c>
      <c r="B47" s="4" t="inlineStr">
        <is>
          <t xml:space="preserve"> </t>
        </is>
      </c>
      <c r="C47" s="4" t="inlineStr">
        <is>
          <t xml:space="preserve"> </t>
        </is>
      </c>
    </row>
    <row r="48">
      <c r="A48" s="3" t="inlineStr">
        <is>
          <t>Temporary Equity</t>
        </is>
      </c>
      <c r="B48" s="4" t="inlineStr">
        <is>
          <t xml:space="preserve"> </t>
        </is>
      </c>
      <c r="C48" s="4" t="inlineStr">
        <is>
          <t xml:space="preserve"> </t>
        </is>
      </c>
    </row>
    <row r="49">
      <c r="A49" s="4" t="inlineStr">
        <is>
          <t>Redeemable stock</t>
        </is>
      </c>
      <c r="B49" s="4" t="inlineStr">
        <is>
          <t xml:space="preserve"> </t>
        </is>
      </c>
      <c r="C49" s="5" t="n">
        <v>434</v>
      </c>
    </row>
    <row r="50">
      <c r="A50" s="4" t="inlineStr">
        <is>
          <t>Series B Redeemable Convertible Preferred Stock [Member]</t>
        </is>
      </c>
      <c r="B50" s="4" t="inlineStr">
        <is>
          <t xml:space="preserve"> </t>
        </is>
      </c>
      <c r="C50" s="4" t="inlineStr">
        <is>
          <t xml:space="preserve"> </t>
        </is>
      </c>
    </row>
    <row r="51">
      <c r="A51" s="3" t="inlineStr">
        <is>
          <t>Temporary Equity</t>
        </is>
      </c>
      <c r="B51" s="4" t="inlineStr">
        <is>
          <t xml:space="preserve"> </t>
        </is>
      </c>
      <c r="C51" s="4" t="inlineStr">
        <is>
          <t xml:space="preserve"> </t>
        </is>
      </c>
    </row>
    <row r="52">
      <c r="A52" s="4" t="inlineStr">
        <is>
          <t>Redeemable stock</t>
        </is>
      </c>
      <c r="B52" s="4" t="inlineStr">
        <is>
          <t xml:space="preserve"> </t>
        </is>
      </c>
      <c r="C52" s="5" t="n">
        <v>7240</v>
      </c>
    </row>
    <row r="53">
      <c r="A53" s="4" t="inlineStr">
        <is>
          <t>Series C Redeemable Preferred Stock [Member]</t>
        </is>
      </c>
      <c r="B53" s="4" t="inlineStr">
        <is>
          <t xml:space="preserve"> </t>
        </is>
      </c>
      <c r="C53" s="4" t="inlineStr">
        <is>
          <t xml:space="preserve"> </t>
        </is>
      </c>
    </row>
    <row r="54">
      <c r="A54" s="3" t="inlineStr">
        <is>
          <t>Temporary Equity</t>
        </is>
      </c>
      <c r="B54" s="4" t="inlineStr">
        <is>
          <t xml:space="preserve"> </t>
        </is>
      </c>
      <c r="C54" s="4" t="inlineStr">
        <is>
          <t xml:space="preserve"> </t>
        </is>
      </c>
    </row>
    <row r="55">
      <c r="A55" s="4" t="inlineStr">
        <is>
          <t>Redeemable stock</t>
        </is>
      </c>
      <c r="B55" s="4" t="inlineStr">
        <is>
          <t xml:space="preserve"> </t>
        </is>
      </c>
      <c r="C55" s="4" t="inlineStr">
        <is>
          <t xml:space="preserve"> </t>
        </is>
      </c>
    </row>
    <row r="56">
      <c r="A56" s="4" t="inlineStr">
        <is>
          <t>Redeemable Common Stock [Member]</t>
        </is>
      </c>
      <c r="B56" s="4" t="inlineStr">
        <is>
          <t xml:space="preserve"> </t>
        </is>
      </c>
      <c r="C56" s="4" t="inlineStr">
        <is>
          <t xml:space="preserve"> </t>
        </is>
      </c>
    </row>
    <row r="57">
      <c r="A57" s="3" t="inlineStr">
        <is>
          <t>Temporary Equity</t>
        </is>
      </c>
      <c r="B57" s="4" t="inlineStr">
        <is>
          <t xml:space="preserve"> </t>
        </is>
      </c>
      <c r="C57" s="4" t="inlineStr">
        <is>
          <t xml:space="preserve"> </t>
        </is>
      </c>
    </row>
    <row r="58">
      <c r="A58" s="4" t="inlineStr">
        <is>
          <t>Redeemable stock</t>
        </is>
      </c>
      <c r="B58" s="4" t="inlineStr">
        <is>
          <t xml:space="preserve"> </t>
        </is>
      </c>
      <c r="C58" s="5" t="n">
        <v>1200</v>
      </c>
    </row>
    <row r="59">
      <c r="A59" s="4" t="inlineStr">
        <is>
          <t>Series D Non-Redeemable Preferred Stock [Member]</t>
        </is>
      </c>
      <c r="B59" s="4" t="inlineStr">
        <is>
          <t xml:space="preserve"> </t>
        </is>
      </c>
      <c r="C59" s="4" t="inlineStr">
        <is>
          <t xml:space="preserve"> </t>
        </is>
      </c>
    </row>
    <row r="60">
      <c r="A60" s="3" t="inlineStr">
        <is>
          <t>Stockholders’ deficit</t>
        </is>
      </c>
      <c r="B60" s="4" t="inlineStr">
        <is>
          <t xml:space="preserve"> </t>
        </is>
      </c>
      <c r="C60" s="4" t="inlineStr">
        <is>
          <t xml:space="preserve"> </t>
        </is>
      </c>
    </row>
    <row r="61">
      <c r="A61" s="4" t="inlineStr">
        <is>
          <t>Series D Non-Redeemable Preferred stock, $0.0001 par value; 1 share (September 30, 2022) and 0 (December 31, 2021) share authorized, issued and outstanding, includes liquidation preference of $0 (September 30, 2022) and December 2021)</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2</t>
        </is>
      </c>
    </row>
    <row r="3">
      <c r="A3" s="4" t="inlineStr">
        <is>
          <t>Schedule of Computation of Basic and Diluted Earnings (Loss) Per Share</t>
        </is>
      </c>
      <c r="B3" s="4" t="inlineStr">
        <is>
          <t xml:space="preserve">The following table presents the computation of basic and diluted earnings (loss) per share (amounts in thousands, except share data):
Three Months Ended Nine Months Ended
2022 2021 2022 2021
Numerator:
Net income (loss) $ 2,228 $ 5,329 $ ( 17,878 ) $ 27,398
Accrued and undeclared preferred stock dividends in arrears — ( 164 ) ( 323 ) ( 487 )
Inducement to convert preferred stock into common stock ( 153 ) — ( 153 ) —
Net income (loss) available to common stockholders - numerator for basic EPS 2,075 5,165 ( 18,354 ) 26,911
Effect of dilutive securities:
$ 4.0 million Secured Convertible Promissory Notes — 27 — 258
Series A Redeemable Convertible Preferred stock — 9 — 27
Series B Redeemable Convertible Preferred stock — 155 — 460
Subtotal — 191 — 745
Adjusted net income (loss) available to common stockholders - numerator for diluted EPS $ 2,075 $ 5,356 $ ( 18,354 ) $ 27,656
Denominator:
Denominator for basic EPS - weighted average common shares outstanding 146,316,155 30,891,398 78,165,201 30,377,872
Effect of dilutive securities:
$ 4.0 million Secured Convertible Promissory Notes 19,765 196,802 — 639,259
Series A Redeemable Convertible Preferred stock — 138,597 — 132,647
Series B Redeemable Convertible Preferred stock — 2,310,041 — 2,208,384
Subtotal 19,765 2,645,440 — 2,980,290
Denominator for diluted EPS - adjusted weighted average common shares outstanding 146,335,920 33,536,838 78,165,201 33,358,162
Basic EPS $ 0.01 $ 0.17 $ ( 0.23 ) $ 0.89
Diluted EPS $ 0.01 $ 0.16 $ ( 0.23 ) $ 0.83 </t>
        </is>
      </c>
    </row>
    <row r="4">
      <c r="A4" s="4" t="inlineStr">
        <is>
          <t>Schedule of Computation of Diluted Net Loss per Share of Common Stock Attributable to Common Stockholders</t>
        </is>
      </c>
      <c r="B4" s="4" t="inlineStr">
        <is>
          <t xml:space="preserve">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Three Months Ended Nine Months Ended
2022 2021 2022 2021
Stock options 10,945,711 10,420,249 10,945,711 10,420,249
Warrants 72,011,885 12,606,255 72,011,885 12,606,255
Common stock to be issued upon conversion of 9.5 million — 7,490,000 — 7,490,000
Common stock and warrant to be issued for purchase 2,348,000 2,348,000 2,348,000 2,348,000
Total 85,305,596 32,864,504 85,305,596 32,864,504 </t>
        </is>
      </c>
    </row>
    <row r="5">
      <c r="A5" s="4" t="inlineStr">
        <is>
          <t>Schedule of Disaggregates Trucking Revenue from Contracts with Customers (ASC 606-10-50)</t>
        </is>
      </c>
      <c r="B5" s="4" t="inlineStr">
        <is>
          <t xml:space="preserve">In accordance with Accounting Standards Codification ("ASC") 606-10-50, the Company disaggregates Trucking revenue from contracts with its customers between USPS revenue and Freight revenue as follows:
($ in thousands) For the Three Months For the Nine Months
2022 2021 2022 2021
USPS revenue $ 67,414 $ 59,546 $ 200,274 $ 155,849
Freight revenue 6,917 6,976 18,671 20,098
Other revenue 920 2,247 3,850 3,213
Total Trucking revenue $ 75,251 $ 68,769 $ 222,795 $ 179,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 (Tables)</t>
        </is>
      </c>
      <c r="B1" s="2" t="inlineStr">
        <is>
          <t>9 Months Ended</t>
        </is>
      </c>
    </row>
    <row r="2">
      <c r="B2" s="2" t="inlineStr">
        <is>
          <t>Sep. 30, 2022</t>
        </is>
      </c>
    </row>
    <row r="3">
      <c r="A3" s="3" t="inlineStr">
        <is>
          <t>Balance Sheet Disclosures [Abstract]</t>
        </is>
      </c>
      <c r="B3" s="4" t="inlineStr">
        <is>
          <t xml:space="preserve"> </t>
        </is>
      </c>
    </row>
    <row r="4">
      <c r="A4" s="4" t="inlineStr">
        <is>
          <t>Schedule of Goodwill</t>
        </is>
      </c>
      <c r="B4" s="4" t="inlineStr">
        <is>
          <t xml:space="preserve">Goodwill consists of the following:
($ in thousands) September 30, December 31,
Beginning balance $ 23,837 $ 23,837
Acquisitions — —
Impairment — —
$ 23,837 $ 23,837 </t>
        </is>
      </c>
    </row>
    <row r="5">
      <c r="A5" s="4" t="inlineStr">
        <is>
          <t>Schedule of Intangible Assets</t>
        </is>
      </c>
      <c r="B5" s="4" t="inlineStr">
        <is>
          <t xml:space="preserve">Intangible assets consist of the following:
September 30, 2022 December 31, 2021
($ in thousands) Gross Accumulated Amortization Net Gross Accumulated Amortization Net
Customer relationships $ 4,604 $ ( 2,485 ) $ 2,119 $ 4,604 $ ( 2,063 ) $ 2,541
Trade names 2,416 ( 1,115 ) 1,301 2,416 ( 917 ) 1,499
Non-competition agreements 325 ( 233 ) 92 325 ( 185 ) 140
$ 7,345 $ ( 3,833 ) $ 3,512 $ 7,345 $ ( 3,165 ) $ 4,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ctoring Arrangements (Tables)</t>
        </is>
      </c>
      <c r="B1" s="2" t="inlineStr">
        <is>
          <t>9 Months Ended</t>
        </is>
      </c>
    </row>
    <row r="2">
      <c r="B2" s="2" t="inlineStr">
        <is>
          <t>Sep. 30, 2022</t>
        </is>
      </c>
    </row>
    <row r="3">
      <c r="A3" s="3" t="inlineStr">
        <is>
          <t>Factoring With Recourse [Abstract]</t>
        </is>
      </c>
      <c r="B3" s="4" t="inlineStr">
        <is>
          <t xml:space="preserve"> </t>
        </is>
      </c>
    </row>
    <row r="4">
      <c r="A4" s="4" t="inlineStr">
        <is>
          <t>Schedule of Components Included in Advances from Factoring Arrangement</t>
        </is>
      </c>
      <c r="B4" s="4" t="inlineStr">
        <is>
          <t xml:space="preserve">Components included in Advances from the factoring arrangements are as follows:
($ in thousands) September 30, December 31,
Purchased accounts receivable $ 137 $ 7,390
Overadvances 5,594 6,885
Total $ 5,731 $ 14,2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Debt (with unrelated parties) consists of:
($ in thousands) September 30, December 31,
(a) Main Street Loan $ 17,552 (1) $ 17,552 (2)
(b) $1.3 million note payable 446 544
(c) $4.0 million Secured Convertible Promissory Notes (“Secured Convertible Notes”) — 538
(d) $0.3 million note payable 18 74
(e) Thunder Ridge supplier advance 1,066 833
(f) Various notes payable acquired from J.B. Lease Corporation ("JB Lease") 270 564
(g) $0.8 million note payable 395 604
(h) $3.8 million note payable 1,086 1,703
(i) Failed sale-leaseback obligations 4,190 5,131
(j) Notes payable to three financing companies 1,353 1,704
(k) Finkle equipment notes 736 1,535
(l) Takeback Notes 96 —
Total before debt issuance costs and debt discount 27,208 30,782
Debt issuance costs ( 736 ) ( 919 )
Debt premiums / (discounts), net ( 218 ) ( 273 )
26,254 29,590
Less current portion ( 21,477 ) ( 22,135 )
Long-term debt, less current portion $ 4,777 $ 7,455 (1) Classified as a current liability as of September 30, 2022 due to the existence of one or more covenant violations. (2) Classified as a current liability as of December 31, 2021 due to the existence of one or more covenant violations. Debt (with related parties) consists of:
($ in thousands) September 30, December 31,
(a) Antara Financing Agreement $ 20,856 (1) $ 18,697 (2)
(b) Four promissory notes with an aggregate principal amount of $9.5 million — 9,500
(c) Bridge Loan and Executive Loans 9,825 —
(d) $3.8 million senior promissory note — 3,800 (2)
(e) $4.0 million senior promissory note — 4,000 (2)
(f) $2.5 million promissory note - stockholder — 1,506
(g) $6.4 million promissory note - stockholder — 6,361
(h) Note payable acquired from Ritter 365 399
(i) Takeback Notes 4,997 —
Total before debt issuance costs and debt discount 36,043 44,263
Debt issuance costs ( 16 ) ( 18 )
Debt premiums / (discounts), net ( 857 ) ( 7,058 )
35,170 37,187
Less current portion ( 30,686 ) ( 33,164 )
Long-term debt, less current portion - related party $ 4,484 $ 4,023 (1) Classified as a current liability as of September 30, 2022 due to the existence of one or more covenant violations. (2) Classified as a current liability as of December 31, 2020 due to the probability of recurrence of covenant violations, other than the EBITDA-based covenant,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emporary Equity, Stockholders' Deficit and Warrants (Tables)</t>
        </is>
      </c>
      <c r="B1" s="2" t="inlineStr">
        <is>
          <t>9 Months Ended</t>
        </is>
      </c>
    </row>
    <row r="2">
      <c r="B2" s="2" t="inlineStr">
        <is>
          <t>Sep. 30, 2022</t>
        </is>
      </c>
    </row>
    <row r="3">
      <c r="A3" s="3" t="inlineStr">
        <is>
          <t>Equity [Abstract]</t>
        </is>
      </c>
      <c r="B3" s="4" t="inlineStr">
        <is>
          <t xml:space="preserve"> </t>
        </is>
      </c>
    </row>
    <row r="4">
      <c r="A4" s="4" t="inlineStr">
        <is>
          <t>Summary of Activity for Warrants Outstanding</t>
        </is>
      </c>
      <c r="B4" s="4" t="inlineStr">
        <is>
          <t xml:space="preserve">The following table summarizes such warrants outstanding and exercisable as of September 30, 2022 and December 31, 2021 that are liability-classified. The Company reclassified to equity all of its liability classified warrants with exercise prices greater than $ 0.01 on September 8, 2022. The warrants were amended to modify certain anti-dilution features and they became indexed to EVO’s common stock.
Number of Weighted Weighted
September 30, 2022
Outstanding 342,278,161 $ 0.0001 4.9
Exercisable 342,278,161 $ 0.0001
December 31, 2021
Outstanding 16,022,000 $ 0.52 4.8
Exercisable 16,022,000 $ 0.52 In addition to the liability-classified warrants, the Company has issued warrants with different terms that are considered indexed to EVO's common stock and, therefore, are classified in additional paid-in capital and are not required to be measured at fair value at each reporting date. The following table summarizes such equity-classified warrants outstanding and exercisable as of September 30, 2022 and December 31, 2021.
Number of Weighted Weighted
September 30, 2022
Outstanding 155,209,409 $ 0.46 3.3
Exercisable 155,209,409 $ 0.46
December 31, 2021
Outstanding 11,087,708 $ 2.37 6.9
Exercisable 11,087,708 $ 2.37 </t>
        </is>
      </c>
    </row>
    <row r="5">
      <c r="A5" s="4" t="inlineStr">
        <is>
          <t>Summary Of Warrants Activity</t>
        </is>
      </c>
      <c r="B5" s="4" t="inlineStr">
        <is>
          <t xml:space="preserve">A summary of warrants activity for the year ended 2021, and for the nine months ended September 30, 2022 is as follows:
Number of Warrants
Equity Classified Liability Classified
Balance at December 31, 2020 8,856,255 16,022,000
Issued in 2021 2,231,453 —
Balance at December 31, 2021 11,087,708 16,022,000
Issued in the nine months ended September 30, 2022 119,347,471 354,633,725
Reclassified in the nine months ended September 30, 2022 28,377,564 ( 28,377,564 )
Exercised in the nine months ended September 30, 2022 ( 3,500,000 ) —
Forfeited in the nine months ended September 30, 2022 ( 103,334 ) —
Balance at September 30, 2022 155,209,409 342,278,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Reconciliation for Opening and Closing Balances of Derivative Liability</t>
        </is>
      </c>
      <c r="B4" s="4" t="inlineStr">
        <is>
          <t xml:space="preserve">The following table provides a reconciliation for the opening and closing balances of both liabilities for the periods presented:
($ in thousands) Derivative Liability Warrant Liabilities
Balance at December 31, 2021 $ 1,513 $ 13,784
Issuances — 33,265
Reclassification of warrants from liability classified to equity classified — ( 1,258 )
Net change in fair value ( 12 ) ( 25,296 )
Balance at September 30, 2022 $ 1,501 $ 20,495
Balance at December 31, 2020 $ 1,021 $ —
Issuances — 11,099
Net change in fair value ( 661 ) ( 5,534 )
Balance at September 30, 2021 $ 360 $ 5,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4" t="inlineStr">
        <is>
          <t>Related Party Leases [Member]</t>
        </is>
      </c>
      <c r="B3" s="4" t="inlineStr">
        <is>
          <t xml:space="preserve"> </t>
        </is>
      </c>
    </row>
    <row r="4">
      <c r="A4" s="3" t="inlineStr">
        <is>
          <t>Lessee Lease Description [Line Items]</t>
        </is>
      </c>
      <c r="B4" s="4" t="inlineStr">
        <is>
          <t xml:space="preserve"> </t>
        </is>
      </c>
    </row>
    <row r="5">
      <c r="A5" s="4" t="inlineStr">
        <is>
          <t>Schedule of Balances Recorded in Condensed Consolidated Balance Sheet Related to Lease Arrangements</t>
        </is>
      </c>
      <c r="B5" s="4" t="inlineStr">
        <is>
          <t xml:space="preserve">At September 30, 2022 and December 31, 2021, the Company had the following balances recorded in the condensed consolidated balance sheets related to its lease arrangements with related parties:
($ in thousands) Classification September 30, December 31,
Assets
Operating leases Right-of-use-asset $ 1,720 $ 2,107
Liabilities
Current:
Operating leases Operating lease liabilities, current portion 1,660 840
Non-current:
Operating leases Operating lease liabilities, less current portion 409 1,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Y160"/>
  <sheetViews>
    <sheetView workbookViewId="0">
      <selection activeCell="A1" sqref="A1"/>
    </sheetView>
  </sheetViews>
  <sheetFormatPr baseColWidth="8" defaultRowHeight="15"/>
  <cols>
    <col width="80" customWidth="1" min="1" max="1"/>
    <col width="40" customWidth="1" min="2" max="2"/>
    <col width="15" customWidth="1" min="3" max="3"/>
    <col width="15" customWidth="1" min="4" max="4"/>
    <col width="32" customWidth="1" min="5" max="5"/>
    <col width="15" customWidth="1" min="6" max="6"/>
    <col width="22" customWidth="1" min="7" max="7"/>
    <col width="16" customWidth="1" min="8" max="8"/>
    <col width="49" customWidth="1" min="9" max="9"/>
    <col width="22" customWidth="1" min="10" max="10"/>
    <col width="22" customWidth="1" min="11" max="11"/>
    <col width="40" customWidth="1" min="12" max="12"/>
    <col width="22" customWidth="1" min="13" max="13"/>
    <col width="33" customWidth="1" min="14" max="14"/>
    <col width="22" customWidth="1" min="15" max="15"/>
    <col width="22" customWidth="1" min="16" max="16"/>
    <col width="22" customWidth="1" min="17" max="17"/>
    <col width="33" customWidth="1" min="18" max="18"/>
    <col width="80" customWidth="1" min="19" max="19"/>
    <col width="22" customWidth="1" min="20" max="20"/>
    <col width="33" customWidth="1" min="21" max="21"/>
    <col width="21" customWidth="1" min="22" max="22"/>
    <col width="40" customWidth="1" min="23" max="23"/>
    <col width="25" customWidth="1" min="24" max="24"/>
    <col width="25" customWidth="1" min="25" max="25"/>
  </cols>
  <sheetData>
    <row r="1">
      <c r="A1" s="1" t="inlineStr">
        <is>
          <t>Description of Business and Summary of Significant Accounting Policies - Additional Information (Details) $ / shares in Units, $ in Thousands</t>
        </is>
      </c>
      <c r="L1" s="2" t="inlineStr">
        <is>
          <t>3 Months Ended</t>
        </is>
      </c>
      <c r="S1" s="2" t="inlineStr">
        <is>
          <t>9 Months Ended</t>
        </is>
      </c>
      <c r="U1" s="2" t="inlineStr">
        <is>
          <t>12 Months Ended</t>
        </is>
      </c>
    </row>
    <row r="2">
      <c r="B2" s="2" t="inlineStr">
        <is>
          <t>Sep. 08, 2022 USD ($) $ / shares shares</t>
        </is>
      </c>
      <c r="C2" s="2" t="inlineStr">
        <is>
          <t>Aug. 12, 2022</t>
        </is>
      </c>
      <c r="D2" s="2" t="inlineStr">
        <is>
          <t>Jul. 15, 2022</t>
        </is>
      </c>
      <c r="E2" s="2" t="inlineStr">
        <is>
          <t>Jul. 13, 2022 $ / shares shares</t>
        </is>
      </c>
      <c r="F2" s="2" t="inlineStr">
        <is>
          <t>Jul. 08, 2022</t>
        </is>
      </c>
      <c r="G2" s="2" t="inlineStr">
        <is>
          <t>Jun. 30, 2022 USD ($)</t>
        </is>
      </c>
      <c r="H2" s="2" t="inlineStr">
        <is>
          <t>May 31, 2022</t>
        </is>
      </c>
      <c r="I2" s="2" t="inlineStr">
        <is>
          <t>Mar. 11, 2022 USD ($) Director $ / shares shares</t>
        </is>
      </c>
      <c r="J2" s="2" t="inlineStr">
        <is>
          <t>Feb. 19, 2021 USD ($)</t>
        </is>
      </c>
      <c r="K2" s="2" t="inlineStr">
        <is>
          <t>Jan. 19, 2021 USD ($)</t>
        </is>
      </c>
      <c r="L2" s="2" t="inlineStr">
        <is>
          <t>Sep. 30, 2022 USD ($) $ / shares shares</t>
        </is>
      </c>
      <c r="M2" s="2" t="inlineStr">
        <is>
          <t>Jun. 30, 2022 USD ($)</t>
        </is>
      </c>
      <c r="N2" s="2" t="inlineStr">
        <is>
          <t>Mar. 31, 2022 USD ($) $ / shares</t>
        </is>
      </c>
      <c r="O2" s="2" t="inlineStr">
        <is>
          <t>Sep. 30, 2021 USD ($)</t>
        </is>
      </c>
      <c r="P2" s="2" t="inlineStr">
        <is>
          <t>Jun. 30, 2021 USD ($)</t>
        </is>
      </c>
      <c r="Q2" s="2" t="inlineStr">
        <is>
          <t>Mar. 31, 2021 USD ($)</t>
        </is>
      </c>
      <c r="R2" s="2" t="inlineStr">
        <is>
          <t>Dec. 31, 2020 USD ($) $ / shares</t>
        </is>
      </c>
      <c r="S2" s="2" t="inlineStr">
        <is>
          <t>Sep. 30, 2022 USD ($) Segment Director $ / shares shares</t>
        </is>
      </c>
      <c r="T2" s="2" t="inlineStr">
        <is>
          <t>Sep. 30, 2021 USD ($)</t>
        </is>
      </c>
      <c r="U2" s="2" t="inlineStr">
        <is>
          <t>Dec. 31, 2020 USD ($) $ / shares</t>
        </is>
      </c>
      <c r="V2" s="2" t="inlineStr">
        <is>
          <t>Sep. 07, 2022 shares</t>
        </is>
      </c>
      <c r="W2" s="2" t="inlineStr">
        <is>
          <t>Dec. 31, 2021 USD ($) $ / shares shares</t>
        </is>
      </c>
      <c r="X2" s="2" t="inlineStr">
        <is>
          <t>Oct. 20, 2020 $ / shares</t>
        </is>
      </c>
      <c r="Y2" s="2" t="inlineStr">
        <is>
          <t>Oct. 19, 2020 $ /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600000000</v>
      </c>
      <c r="T4" s="4" t="inlineStr">
        <is>
          <t xml:space="preserve"> </t>
        </is>
      </c>
      <c r="U4" s="4" t="inlineStr">
        <is>
          <t xml:space="preserve"> </t>
        </is>
      </c>
      <c r="V4" s="4" t="inlineStr">
        <is>
          <t xml:space="preserve"> </t>
        </is>
      </c>
      <c r="W4" s="5" t="n">
        <v>100000000</v>
      </c>
      <c r="X4" s="4" t="inlineStr">
        <is>
          <t xml:space="preserve"> </t>
        </is>
      </c>
      <c r="Y4" s="4" t="inlineStr">
        <is>
          <t xml:space="preserve"> </t>
        </is>
      </c>
    </row>
    <row r="5">
      <c r="A5" s="4" t="inlineStr">
        <is>
          <t>Creditors exchanged promissory notes principal and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3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83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48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5487</v>
      </c>
      <c r="T6" s="4" t="inlineStr">
        <is>
          <t xml:space="preserve"> </t>
        </is>
      </c>
      <c r="U6" s="4" t="inlineStr">
        <is>
          <t xml:space="preserve"> </t>
        </is>
      </c>
      <c r="V6" s="4" t="inlineStr">
        <is>
          <t xml:space="preserve"> </t>
        </is>
      </c>
      <c r="W6" s="6" t="n">
        <v>6325</v>
      </c>
      <c r="X6" s="4" t="inlineStr">
        <is>
          <t xml:space="preserve"> </t>
        </is>
      </c>
      <c r="Y6" s="4" t="inlineStr">
        <is>
          <t xml:space="preserve"> </t>
        </is>
      </c>
    </row>
    <row r="7">
      <c r="A7" s="4" t="inlineStr">
        <is>
          <t>Work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86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86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6" t="n">
        <v>-61591</v>
      </c>
      <c r="H8" s="4" t="inlineStr">
        <is>
          <t xml:space="preserve"> </t>
        </is>
      </c>
      <c r="I8" s="4" t="inlineStr">
        <is>
          <t xml:space="preserve"> </t>
        </is>
      </c>
      <c r="J8" s="4" t="inlineStr">
        <is>
          <t xml:space="preserve"> </t>
        </is>
      </c>
      <c r="K8" s="4" t="inlineStr">
        <is>
          <t xml:space="preserve"> </t>
        </is>
      </c>
      <c r="L8" s="5" t="n">
        <v>-36024</v>
      </c>
      <c r="M8" s="6" t="n">
        <v>-61591</v>
      </c>
      <c r="N8" s="6" t="n">
        <v>-54120</v>
      </c>
      <c r="O8" s="6" t="n">
        <v>-37676</v>
      </c>
      <c r="P8" s="6" t="n">
        <v>-43019</v>
      </c>
      <c r="Q8" s="6" t="n">
        <v>-33888</v>
      </c>
      <c r="R8" s="6" t="n">
        <v>-67322</v>
      </c>
      <c r="S8" s="5" t="n">
        <v>-36024</v>
      </c>
      <c r="T8" s="6" t="n">
        <v>-37676</v>
      </c>
      <c r="U8" s="6" t="n">
        <v>-67322</v>
      </c>
      <c r="V8" s="4" t="inlineStr">
        <is>
          <t xml:space="preserve"> </t>
        </is>
      </c>
      <c r="W8" s="6" t="n">
        <v>-50935</v>
      </c>
      <c r="X8" s="4" t="inlineStr">
        <is>
          <t xml:space="preserve"> </t>
        </is>
      </c>
      <c r="Y8" s="4" t="inlineStr">
        <is>
          <t xml:space="preserve"> </t>
        </is>
      </c>
    </row>
    <row r="9">
      <c r="A9" s="4" t="inlineStr">
        <is>
          <t>Debt and lease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17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017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ash provided b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5806</v>
      </c>
      <c r="T10" s="5" t="n">
        <v>10007</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28</v>
      </c>
      <c r="M11" s="6" t="n">
        <v>-7343</v>
      </c>
      <c r="N11" s="6" t="n">
        <v>-12763</v>
      </c>
      <c r="O11" s="5" t="n">
        <v>5329</v>
      </c>
      <c r="P11" s="6" t="n">
        <v>-9154</v>
      </c>
      <c r="Q11" s="5" t="n">
        <v>31223</v>
      </c>
      <c r="R11" s="4" t="inlineStr">
        <is>
          <t xml:space="preserve"> </t>
        </is>
      </c>
      <c r="S11" s="6" t="n">
        <v>-17878</v>
      </c>
      <c r="T11" s="5" t="n">
        <v>27398</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omissory notes convertibl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1</v>
      </c>
      <c r="J13" s="4" t="inlineStr">
        <is>
          <t xml:space="preserve"> </t>
        </is>
      </c>
      <c r="K13" s="4" t="inlineStr">
        <is>
          <t xml:space="preserve"> </t>
        </is>
      </c>
      <c r="L13" s="7" t="n">
        <v>0.00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0.0001</v>
      </c>
      <c r="T13" s="4" t="inlineStr">
        <is>
          <t xml:space="preserve"> </t>
        </is>
      </c>
      <c r="U13" s="4" t="inlineStr">
        <is>
          <t xml:space="preserve"> </t>
        </is>
      </c>
      <c r="V13" s="4" t="inlineStr">
        <is>
          <t xml:space="preserve"> </t>
        </is>
      </c>
      <c r="W13" s="7" t="n">
        <v>0.0001</v>
      </c>
      <c r="X13" s="4" t="inlineStr">
        <is>
          <t xml:space="preserve"> </t>
        </is>
      </c>
      <c r="Y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787</v>
      </c>
      <c r="M14" s="4" t="inlineStr">
        <is>
          <t xml:space="preserve"> </t>
        </is>
      </c>
      <c r="N14" s="4" t="inlineStr">
        <is>
          <t xml:space="preserve"> </t>
        </is>
      </c>
      <c r="O14" s="6" t="n">
        <v>2784</v>
      </c>
      <c r="P14" s="4" t="inlineStr">
        <is>
          <t xml:space="preserve"> </t>
        </is>
      </c>
      <c r="Q14" s="4" t="inlineStr">
        <is>
          <t xml:space="preserve"> </t>
        </is>
      </c>
      <c r="R14" s="4" t="inlineStr">
        <is>
          <t xml:space="preserve"> </t>
        </is>
      </c>
      <c r="S14" s="6" t="n">
        <v>30890</v>
      </c>
      <c r="T14" s="6" t="n">
        <v>9686</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s to purchase 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33750</v>
      </c>
      <c r="J15" s="4" t="inlineStr">
        <is>
          <t xml:space="preserve"> </t>
        </is>
      </c>
      <c r="K15" s="4" t="inlineStr">
        <is>
          <t xml:space="preserve"> </t>
        </is>
      </c>
      <c r="L15" s="5" t="n">
        <v>4754977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47549779</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01</v>
      </c>
      <c r="M16" s="4" t="inlineStr">
        <is>
          <t xml:space="preserve"> </t>
        </is>
      </c>
      <c r="N16" s="4" t="inlineStr">
        <is>
          <t xml:space="preserve"> </t>
        </is>
      </c>
      <c r="O16" s="4" t="inlineStr">
        <is>
          <t xml:space="preserve"> </t>
        </is>
      </c>
      <c r="P16" s="4" t="inlineStr">
        <is>
          <t xml:space="preserve"> </t>
        </is>
      </c>
      <c r="Q16" s="4" t="inlineStr">
        <is>
          <t xml:space="preserve"> </t>
        </is>
      </c>
      <c r="R16" s="8" t="n">
        <v>0.01</v>
      </c>
      <c r="S16" s="7" t="n">
        <v>0.0001</v>
      </c>
      <c r="T16" s="4" t="inlineStr">
        <is>
          <t xml:space="preserve"> </t>
        </is>
      </c>
      <c r="U16" s="8" t="n">
        <v>0.01</v>
      </c>
      <c r="V16" s="4" t="inlineStr">
        <is>
          <t xml:space="preserve"> </t>
        </is>
      </c>
      <c r="W16" s="4" t="inlineStr">
        <is>
          <t xml:space="preserve"> </t>
        </is>
      </c>
      <c r="X16" s="8" t="n">
        <v>0.01</v>
      </c>
      <c r="Y16" s="8" t="n">
        <v>2.5</v>
      </c>
    </row>
    <row r="17">
      <c r="A17" s="4" t="inlineStr">
        <is>
          <t>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000</v>
      </c>
      <c r="T17" s="4" t="inlineStr">
        <is>
          <t xml:space="preserve"> </t>
        </is>
      </c>
      <c r="U17" s="4" t="inlineStr">
        <is>
          <t xml:space="preserve"> </t>
        </is>
      </c>
      <c r="V17" s="4" t="inlineStr">
        <is>
          <t xml:space="preserve"> </t>
        </is>
      </c>
      <c r="W17" s="6" t="n">
        <v>1000</v>
      </c>
      <c r="X17" s="4" t="inlineStr">
        <is>
          <t xml:space="preserve"> </t>
        </is>
      </c>
      <c r="Y17" s="4" t="inlineStr">
        <is>
          <t xml:space="preserve"> </t>
        </is>
      </c>
    </row>
    <row r="18">
      <c r="A18" s="4" t="inlineStr">
        <is>
          <t>Number of reportable segments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Former Board Memb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lass of warrant to purchase number of common stock | shares</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arrants, exercise price | $ / shares</t>
        </is>
      </c>
      <c r="B22" s="8"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Members of Mana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lass of warrant to purchase number of common stock | shares</t>
        </is>
      </c>
      <c r="B25" s="5" t="n">
        <v>232241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s, exercise price | $ / shares</t>
        </is>
      </c>
      <c r="B26" s="8" t="n">
        <v>0.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rrants, term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 One [Member] | Former Board Memb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lass of warrant to purchase number of common stock | shares</t>
        </is>
      </c>
      <c r="B30" s="5" t="n">
        <v>47549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s, exercise price | $ / shares</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 Two [Member] | Former Board Memb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lass of warrant to purchase number of common stock | shares</t>
        </is>
      </c>
      <c r="B34" s="5" t="n">
        <v>95099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arrants, exercise price | $ / shares</t>
        </is>
      </c>
      <c r="B35" s="8" t="n">
        <v>0.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arrant Three [Member] | Former Board Memb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lass of warrant to purchase number of common stock | shares</t>
        </is>
      </c>
      <c r="B38" s="5"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s, exercise price | $ / shares</t>
        </is>
      </c>
      <c r="B39" s="8" t="n">
        <v>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s, exercise price | $ / shares</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SU 2021-0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hange in accounting principle, accounting standards update, adop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true</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true</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hange in accounting principle, accounting standards update, adop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Dec. 15,  2021</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Dec. 15,  2021</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hange in accounting principle, accounting standards update, immaterial effe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true</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true</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USP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ayments for transportation settl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7500</v>
      </c>
      <c r="K50" s="6" t="n">
        <v>71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dditional settlement payment including rate adjustments under settl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8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ferred gain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6300</v>
      </c>
      <c r="V52" s="4" t="inlineStr">
        <is>
          <t xml:space="preserve"> </t>
        </is>
      </c>
      <c r="W52" s="4" t="inlineStr">
        <is>
          <t xml:space="preserve"> </t>
        </is>
      </c>
      <c r="X52" s="4" t="inlineStr">
        <is>
          <t xml:space="preserve"> </t>
        </is>
      </c>
      <c r="Y52" s="4" t="inlineStr">
        <is>
          <t xml:space="preserve"> </t>
        </is>
      </c>
    </row>
    <row r="53">
      <c r="A53" s="4" t="inlineStr">
        <is>
          <t>Other operating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48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ridge Loa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scription Of Business And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eferred stock, voting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Under the Series C Certificate of Designations, prior to a Bridge Loan Triggering Event and following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 holders’ voting or board-appointment rights under the Series C Certificate of Designations will require the consent of the Series C Majority.</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Bridge loan triggering event number of director to be elected or appointed to board | Direc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May 31,  2022</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xecutive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escription Of Business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oan obtain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Jun.  03,  2022</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Takeback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scription Of Business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Warrants to purchase shares of common stock | shares</t>
        </is>
      </c>
      <c r="B65" s="5" t="n">
        <v>7132467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mended and Restated Limited Liability Company Operating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Description Of Business And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mon membership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99</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9" t="n">
        <v>0.99</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aximum amount of consolidated EBITDA subsidia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mended and Restated Limited Liability Company Operating Agree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scription Of Business And 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Maximum amount of consolidated EBITDA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6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ggregate principal amount outstanding stated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ggregate principal amount outstanding subject to cute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eries C Preferred Stock [Member] | Bridge Loa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Description Of Busines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referred stock, shares authoriz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eferred stock, voting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Under the Series C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matter presented to the holders of EVO's common stock for their action or consideration at any meeting of stockholders of the Company (or by written consent of stockholders in lieu of meeting) or on which such holders of common stock are otherwise entitled to act (each, a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holders’ voting or board-appointment rights under the Series C Certificate of Designations will require the consent of the holders holding majority of the issued and outstanding shares of Series C (the “Series C Majority”).</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scription Of Business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share authorized to issue under Certificate of Designation | shares</t>
        </is>
      </c>
      <c r="B81" s="4" t="inlineStr">
        <is>
          <t xml:space="preserve"> </t>
        </is>
      </c>
      <c r="C81" s="4" t="inlineStr">
        <is>
          <t xml:space="preserve"> </t>
        </is>
      </c>
      <c r="D81" s="4" t="inlineStr">
        <is>
          <t xml:space="preserve"> </t>
        </is>
      </c>
      <c r="E81" s="5" t="n">
        <v>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eferred stock, voting rights</t>
        </is>
      </c>
      <c r="B82" s="4" t="inlineStr">
        <is>
          <t xml:space="preserve"> </t>
        </is>
      </c>
      <c r="C82" s="4" t="inlineStr">
        <is>
          <t xml:space="preserve"> </t>
        </is>
      </c>
      <c r="D82" s="4" t="inlineStr">
        <is>
          <t xml:space="preserve"> </t>
        </is>
      </c>
      <c r="E82" s="4" t="inlineStr">
        <is>
          <t>no</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Antar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scription Of Business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lass of warrant to purchase number of common stock | shares</t>
        </is>
      </c>
      <c r="B85" s="5" t="n">
        <v>4754977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Warrants, exercise price | $ / shares</t>
        </is>
      </c>
      <c r="B86" s="7" t="n">
        <v>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ntara [Member] | Bridge Loa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escription Of Business And 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Loan obtain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9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arrants, exercise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0.0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ntara [Member] | Series C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escription Of Business And 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eferred stock, shares authoriz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ntara [Member] | Series D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escription Of Business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ercentage of voting capital stock to be exercised</t>
        </is>
      </c>
      <c r="B96" s="4" t="inlineStr">
        <is>
          <t xml:space="preserve"> </t>
        </is>
      </c>
      <c r="C96" s="4" t="inlineStr">
        <is>
          <t xml:space="preserve"> </t>
        </is>
      </c>
      <c r="D96" s="4" t="inlineStr">
        <is>
          <t xml:space="preserve"> </t>
        </is>
      </c>
      <c r="E96" s="9" t="n">
        <v>0.5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ntara Capital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escription Of Business And 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ommon stock, shares authorized | shares</t>
        </is>
      </c>
      <c r="B99" s="5" t="n">
        <v>60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100000000</v>
      </c>
      <c r="W99" s="4" t="inlineStr">
        <is>
          <t xml:space="preserve"> </t>
        </is>
      </c>
      <c r="X99" s="4" t="inlineStr">
        <is>
          <t xml:space="preserve"> </t>
        </is>
      </c>
      <c r="Y99" s="4" t="inlineStr">
        <is>
          <t xml:space="preserve"> </t>
        </is>
      </c>
    </row>
    <row r="100">
      <c r="A100" s="4" t="inlineStr">
        <is>
          <t>Proceeds from issuance of warrants</t>
        </is>
      </c>
      <c r="B100" s="6" t="n">
        <v>135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lass of warrant to purchase number of common stock | shares</t>
        </is>
      </c>
      <c r="B101" s="5" t="n">
        <v>2235369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dditional warrants to purchase shares of common stock | shares</t>
        </is>
      </c>
      <c r="B102" s="5" t="n">
        <v>31921314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Additional class of warrant to purchase number of common stock | shares</t>
        </is>
      </c>
      <c r="B103" s="5" t="n">
        <v>31921314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urchase of number of shares of convertible preferred stock | shares</t>
        </is>
      </c>
      <c r="B104" s="5" t="n">
        <v>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ercentage of ownership upon exercise of warrants on fully diluted basis</t>
        </is>
      </c>
      <c r="B105" s="9" t="n">
        <v>0.689999999999999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ommon membership interest rate</t>
        </is>
      </c>
      <c r="B106" s="9" t="n">
        <v>0.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Percentage of trucking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18</v>
      </c>
      <c r="M107" s="4" t="inlineStr">
        <is>
          <t xml:space="preserve"> </t>
        </is>
      </c>
      <c r="N107" s="4" t="inlineStr">
        <is>
          <t xml:space="preserve"> </t>
        </is>
      </c>
      <c r="O107" s="9" t="n">
        <v>0.21</v>
      </c>
      <c r="P107" s="4" t="inlineStr">
        <is>
          <t xml:space="preserve"> </t>
        </is>
      </c>
      <c r="Q107" s="4" t="inlineStr">
        <is>
          <t xml:space="preserve"> </t>
        </is>
      </c>
      <c r="R107" s="4" t="inlineStr">
        <is>
          <t xml:space="preserve"> </t>
        </is>
      </c>
      <c r="S107" s="9" t="n">
        <v>0.19</v>
      </c>
      <c r="T107" s="9" t="n">
        <v>0.2</v>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reditors exchanged promissory notes principal and accrued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83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183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Common stock price per share | $ / shares</t>
        </is>
      </c>
      <c r="B109" s="7" t="n">
        <v>0.0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77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77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arrants to purchase shares of common stock | shares</t>
        </is>
      </c>
      <c r="B111" s="5" t="n">
        <v>2235369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s, exercise price | $ / shares</t>
        </is>
      </c>
      <c r="B112" s="7" t="n">
        <v>0.00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ntara Capital Securities Purchase Agreement [Member] | Bridge Loa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Description Of Business And 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lass of warrant to purchase number of common stock | shares</t>
        </is>
      </c>
      <c r="B115" s="5" t="n">
        <v>2235369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Additional class of warrant to purchase number of common stock | shares</t>
        </is>
      </c>
      <c r="B116" s="5" t="n">
        <v>31921314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arrants to purchase shares of common stock | shares</t>
        </is>
      </c>
      <c r="B117" s="5" t="n">
        <v>35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Warrants, exercise price | $ / shares</t>
        </is>
      </c>
      <c r="B118" s="8" t="n">
        <v>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Antara Capital Securities Purchase Agreement [Member] | Takeback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scription Of Business And 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omissory notes aggregate principal amount</t>
        </is>
      </c>
      <c r="B121" s="6" t="n">
        <v>37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Loan Extension Agreement [Member] | Bridge Loan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scription Of Business And Summary Of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Jun. 30,  2022</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Loan Extension Agreement [Member] | Executive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scription Of Business And Summary Of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Jul.  07,  2022</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Second Extension Agreement [Member] | Bridge Loan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Description Of Business And Summary Of Significant Accounting Poli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Jul.  08,  2022</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econd Extension Agreement [Member] | Executive Loa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Description Of Business And Summary Of Significant Accounting Poli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Jul. 15,  2022</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Third Extension Agreement [Member] | Bridge Loa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Description Of Business And Summary Of Significant Accounting Poli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Maturity date</t>
        </is>
      </c>
      <c r="B136" s="4" t="inlineStr">
        <is>
          <t xml:space="preserve"> </t>
        </is>
      </c>
      <c r="C136" s="4" t="inlineStr">
        <is>
          <t xml:space="preserve"> </t>
        </is>
      </c>
      <c r="D136" s="4" t="inlineStr">
        <is>
          <t xml:space="preserve"> </t>
        </is>
      </c>
      <c r="E136" s="4" t="inlineStr">
        <is>
          <t xml:space="preserve"> </t>
        </is>
      </c>
      <c r="F136" s="4" t="inlineStr">
        <is>
          <t>Jul. 15,  2022</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Third Extension Agreement [Member] | Executive Loa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Description Of Business And Summary Of Significant Accounting Poli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Jul. 22,  2022</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Third Extension Agreement [Member] | Series D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Description Of Business And Summary Of Significant Accounting Poli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Non-Redeemable Preferred stock, par value | $ / shares</t>
        </is>
      </c>
      <c r="B142" s="4" t="inlineStr">
        <is>
          <t xml:space="preserve"> </t>
        </is>
      </c>
      <c r="C142" s="4" t="inlineStr">
        <is>
          <t xml:space="preserve"> </t>
        </is>
      </c>
      <c r="D142" s="4" t="inlineStr">
        <is>
          <t xml:space="preserve"> </t>
        </is>
      </c>
      <c r="E142" s="7" t="n">
        <v>0.000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Fourth Extension Agreement [Member] | Bridge Loan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Description Of Business And Summary Of Significant Accounting Poli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Maturity date</t>
        </is>
      </c>
      <c r="B145" s="4" t="inlineStr">
        <is>
          <t xml:space="preserve"> </t>
        </is>
      </c>
      <c r="C145" s="4" t="inlineStr">
        <is>
          <t xml:space="preserve"> </t>
        </is>
      </c>
      <c r="D145" s="4" t="inlineStr">
        <is>
          <t>Aug. 15,  2022</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Fourth Extension Agreement [Member] | Executive Loa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Description Of Business And Summary Of Significant Accounting Polic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Maturity date</t>
        </is>
      </c>
      <c r="B148" s="4" t="inlineStr">
        <is>
          <t xml:space="preserve"> </t>
        </is>
      </c>
      <c r="C148" s="4" t="inlineStr">
        <is>
          <t xml:space="preserve"> </t>
        </is>
      </c>
      <c r="D148" s="4" t="inlineStr">
        <is>
          <t>Aug. 22,  2022</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Fifth Extension Agreement [Member] | Bridge Loan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Description Of Business And Summary Of Significant Accounting Polic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Maturity date</t>
        </is>
      </c>
      <c r="B151" s="4" t="inlineStr">
        <is>
          <t xml:space="preserve"> </t>
        </is>
      </c>
      <c r="C151" s="4" t="inlineStr">
        <is>
          <t>Sep. 15,  2022</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Fifth Extension Agreement [Member] | Executive Loan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Description Of Business And Summary Of Significant Accounting Polic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Maturity date</t>
        </is>
      </c>
      <c r="B154" s="4" t="inlineStr">
        <is>
          <t xml:space="preserve"> </t>
        </is>
      </c>
      <c r="C154" s="4" t="inlineStr">
        <is>
          <t>Sep. 22,  2022</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Sixth Extension Agreement [Member] | Bridge Loan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Description Of Business And Summary Of Significant Accounting Polic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Maturity date</t>
        </is>
      </c>
      <c r="B157" s="4" t="inlineStr">
        <is>
          <t>Dec. 29,  2023</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Sixth Extension Agreement [Member] | Executive Loan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Description Of Business And Summary Of Significant Accounting Polic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Maturity date</t>
        </is>
      </c>
      <c r="B160" s="4" t="inlineStr">
        <is>
          <t>Jan.  05,  2024</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sheetData>
  <mergeCells count="3">
    <mergeCell ref="A1:A2"/>
    <mergeCell ref="L1:R1"/>
    <mergeCell ref="S1:T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scription of Business and Summary of Significant Accounting Policies - Schedule of Computation of Basic and Diluted Earnings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28</v>
      </c>
      <c r="C4" s="6" t="n">
        <v>-7343</v>
      </c>
      <c r="D4" s="6" t="n">
        <v>-12763</v>
      </c>
      <c r="E4" s="6" t="n">
        <v>5329</v>
      </c>
      <c r="F4" s="6" t="n">
        <v>-9154</v>
      </c>
      <c r="G4" s="6" t="n">
        <v>31223</v>
      </c>
      <c r="H4" s="6" t="n">
        <v>-17878</v>
      </c>
      <c r="I4" s="6" t="n">
        <v>27398</v>
      </c>
    </row>
    <row r="5">
      <c r="A5" s="4" t="inlineStr">
        <is>
          <t>Accrued and undeclared preferred stock dividends in arrears</t>
        </is>
      </c>
      <c r="B5" s="4" t="inlineStr">
        <is>
          <t xml:space="preserve"> </t>
        </is>
      </c>
      <c r="C5" s="4" t="inlineStr">
        <is>
          <t xml:space="preserve"> </t>
        </is>
      </c>
      <c r="D5" s="4" t="inlineStr">
        <is>
          <t xml:space="preserve"> </t>
        </is>
      </c>
      <c r="E5" s="5" t="n">
        <v>-164</v>
      </c>
      <c r="F5" s="4" t="inlineStr">
        <is>
          <t xml:space="preserve"> </t>
        </is>
      </c>
      <c r="G5" s="4" t="inlineStr">
        <is>
          <t xml:space="preserve"> </t>
        </is>
      </c>
      <c r="H5" s="5" t="n">
        <v>-323</v>
      </c>
      <c r="I5" s="5" t="n">
        <v>-487</v>
      </c>
    </row>
    <row r="6">
      <c r="A6" s="4" t="inlineStr">
        <is>
          <t>Inducement to convert preferred stock into common stock</t>
        </is>
      </c>
      <c r="B6" s="5" t="n">
        <v>-153</v>
      </c>
      <c r="C6" s="4" t="inlineStr">
        <is>
          <t xml:space="preserve"> </t>
        </is>
      </c>
      <c r="D6" s="4" t="inlineStr">
        <is>
          <t xml:space="preserve"> </t>
        </is>
      </c>
      <c r="E6" s="4" t="inlineStr">
        <is>
          <t xml:space="preserve"> </t>
        </is>
      </c>
      <c r="F6" s="4" t="inlineStr">
        <is>
          <t xml:space="preserve"> </t>
        </is>
      </c>
      <c r="G6" s="4" t="inlineStr">
        <is>
          <t xml:space="preserve"> </t>
        </is>
      </c>
      <c r="H6" s="5" t="n">
        <v>-153</v>
      </c>
      <c r="I6" s="4" t="inlineStr">
        <is>
          <t xml:space="preserve"> </t>
        </is>
      </c>
    </row>
    <row r="7">
      <c r="A7" s="4" t="inlineStr">
        <is>
          <t>Net income (loss) available to common stockholders - numerator for basic EPS</t>
        </is>
      </c>
      <c r="B7" s="5" t="n">
        <v>2075</v>
      </c>
      <c r="C7" s="4" t="inlineStr">
        <is>
          <t xml:space="preserve"> </t>
        </is>
      </c>
      <c r="D7" s="4" t="inlineStr">
        <is>
          <t xml:space="preserve"> </t>
        </is>
      </c>
      <c r="E7" s="5" t="n">
        <v>5165</v>
      </c>
      <c r="F7" s="4" t="inlineStr">
        <is>
          <t xml:space="preserve"> </t>
        </is>
      </c>
      <c r="G7" s="4" t="inlineStr">
        <is>
          <t xml:space="preserve"> </t>
        </is>
      </c>
      <c r="H7" s="5" t="n">
        <v>-18354</v>
      </c>
      <c r="I7" s="5" t="n">
        <v>26911</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 of dilutive securities</t>
        </is>
      </c>
      <c r="B9" s="4" t="inlineStr">
        <is>
          <t xml:space="preserve"> </t>
        </is>
      </c>
      <c r="C9" s="4" t="inlineStr">
        <is>
          <t xml:space="preserve"> </t>
        </is>
      </c>
      <c r="D9" s="4" t="inlineStr">
        <is>
          <t xml:space="preserve"> </t>
        </is>
      </c>
      <c r="E9" s="5" t="n">
        <v>191</v>
      </c>
      <c r="F9" s="4" t="inlineStr">
        <is>
          <t xml:space="preserve"> </t>
        </is>
      </c>
      <c r="G9" s="4" t="inlineStr">
        <is>
          <t xml:space="preserve"> </t>
        </is>
      </c>
      <c r="H9" s="4" t="inlineStr">
        <is>
          <t xml:space="preserve"> </t>
        </is>
      </c>
      <c r="I9" s="5" t="n">
        <v>745</v>
      </c>
    </row>
    <row r="10">
      <c r="A10" s="4" t="inlineStr">
        <is>
          <t>Adjusted net income (loss) available to common stockholders - numerator for diluted EPS</t>
        </is>
      </c>
      <c r="B10" s="6" t="n">
        <v>2075</v>
      </c>
      <c r="C10" s="4" t="inlineStr">
        <is>
          <t xml:space="preserve"> </t>
        </is>
      </c>
      <c r="D10" s="4" t="inlineStr">
        <is>
          <t xml:space="preserve"> </t>
        </is>
      </c>
      <c r="E10" s="6" t="n">
        <v>5356</v>
      </c>
      <c r="F10" s="4" t="inlineStr">
        <is>
          <t xml:space="preserve"> </t>
        </is>
      </c>
      <c r="G10" s="4" t="inlineStr">
        <is>
          <t xml:space="preserve"> </t>
        </is>
      </c>
      <c r="H10" s="6" t="n">
        <v>-18354</v>
      </c>
      <c r="I10" s="6" t="n">
        <v>27656</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nominator for basic EPS - weighted average common shares outstanding</t>
        </is>
      </c>
      <c r="B12" s="5" t="n">
        <v>146316155</v>
      </c>
      <c r="C12" s="4" t="inlineStr">
        <is>
          <t xml:space="preserve"> </t>
        </is>
      </c>
      <c r="D12" s="4" t="inlineStr">
        <is>
          <t xml:space="preserve"> </t>
        </is>
      </c>
      <c r="E12" s="5" t="n">
        <v>30891398</v>
      </c>
      <c r="F12" s="4" t="inlineStr">
        <is>
          <t xml:space="preserve"> </t>
        </is>
      </c>
      <c r="G12" s="4" t="inlineStr">
        <is>
          <t xml:space="preserve"> </t>
        </is>
      </c>
      <c r="H12" s="5" t="n">
        <v>78165201</v>
      </c>
      <c r="I12" s="5" t="n">
        <v>30377872</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ecurities</t>
        </is>
      </c>
      <c r="B14" s="5" t="n">
        <v>19765</v>
      </c>
      <c r="C14" s="4" t="inlineStr">
        <is>
          <t xml:space="preserve"> </t>
        </is>
      </c>
      <c r="D14" s="4" t="inlineStr">
        <is>
          <t xml:space="preserve"> </t>
        </is>
      </c>
      <c r="E14" s="5" t="n">
        <v>2645440</v>
      </c>
      <c r="F14" s="4" t="inlineStr">
        <is>
          <t xml:space="preserve"> </t>
        </is>
      </c>
      <c r="G14" s="4" t="inlineStr">
        <is>
          <t xml:space="preserve"> </t>
        </is>
      </c>
      <c r="H14" s="4" t="inlineStr">
        <is>
          <t xml:space="preserve"> </t>
        </is>
      </c>
      <c r="I14" s="5" t="n">
        <v>2980290</v>
      </c>
    </row>
    <row r="15">
      <c r="A15" s="4" t="inlineStr">
        <is>
          <t>Denominator for diluted EPS - adjusted weighted average common shares outstanding</t>
        </is>
      </c>
      <c r="B15" s="5" t="n">
        <v>146335920</v>
      </c>
      <c r="C15" s="4" t="inlineStr">
        <is>
          <t xml:space="preserve"> </t>
        </is>
      </c>
      <c r="D15" s="4" t="inlineStr">
        <is>
          <t xml:space="preserve"> </t>
        </is>
      </c>
      <c r="E15" s="5" t="n">
        <v>33536838</v>
      </c>
      <c r="F15" s="4" t="inlineStr">
        <is>
          <t xml:space="preserve"> </t>
        </is>
      </c>
      <c r="G15" s="4" t="inlineStr">
        <is>
          <t xml:space="preserve"> </t>
        </is>
      </c>
      <c r="H15" s="5" t="n">
        <v>78165201</v>
      </c>
      <c r="I15" s="5" t="n">
        <v>33358162</v>
      </c>
    </row>
    <row r="16">
      <c r="A16" s="4" t="inlineStr">
        <is>
          <t>Basic EPS</t>
        </is>
      </c>
      <c r="B16" s="8" t="n">
        <v>0.01</v>
      </c>
      <c r="C16" s="4" t="inlineStr">
        <is>
          <t xml:space="preserve"> </t>
        </is>
      </c>
      <c r="D16" s="4" t="inlineStr">
        <is>
          <t xml:space="preserve"> </t>
        </is>
      </c>
      <c r="E16" s="8" t="n">
        <v>0.17</v>
      </c>
      <c r="F16" s="4" t="inlineStr">
        <is>
          <t xml:space="preserve"> </t>
        </is>
      </c>
      <c r="G16" s="4" t="inlineStr">
        <is>
          <t xml:space="preserve"> </t>
        </is>
      </c>
      <c r="H16" s="8" t="n">
        <v>-0.23</v>
      </c>
      <c r="I16" s="8" t="n">
        <v>0.89</v>
      </c>
    </row>
    <row r="17">
      <c r="A17" s="4" t="inlineStr">
        <is>
          <t>Diluted EPS</t>
        </is>
      </c>
      <c r="B17" s="8" t="n">
        <v>0.01</v>
      </c>
      <c r="C17" s="4" t="inlineStr">
        <is>
          <t xml:space="preserve"> </t>
        </is>
      </c>
      <c r="D17" s="4" t="inlineStr">
        <is>
          <t xml:space="preserve"> </t>
        </is>
      </c>
      <c r="E17" s="8" t="n">
        <v>0.16</v>
      </c>
      <c r="F17" s="4" t="inlineStr">
        <is>
          <t xml:space="preserve"> </t>
        </is>
      </c>
      <c r="G17" s="4" t="inlineStr">
        <is>
          <t xml:space="preserve"> </t>
        </is>
      </c>
      <c r="H17" s="8" t="n">
        <v>-0.23</v>
      </c>
      <c r="I17" s="8" t="n">
        <v>0.83</v>
      </c>
    </row>
    <row r="18">
      <c r="A18" s="4" t="inlineStr">
        <is>
          <t>Redeemable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f dilutive securities</t>
        </is>
      </c>
      <c r="B20" s="4" t="inlineStr">
        <is>
          <t xml:space="preserve"> </t>
        </is>
      </c>
      <c r="C20" s="4" t="inlineStr">
        <is>
          <t xml:space="preserve"> </t>
        </is>
      </c>
      <c r="D20" s="4" t="inlineStr">
        <is>
          <t xml:space="preserve"> </t>
        </is>
      </c>
      <c r="E20" s="6" t="n">
        <v>9</v>
      </c>
      <c r="F20" s="4" t="inlineStr">
        <is>
          <t xml:space="preserve"> </t>
        </is>
      </c>
      <c r="G20" s="4" t="inlineStr">
        <is>
          <t xml:space="preserve"> </t>
        </is>
      </c>
      <c r="H20" s="4" t="inlineStr">
        <is>
          <t xml:space="preserve"> </t>
        </is>
      </c>
      <c r="I20" s="6" t="n">
        <v>27</v>
      </c>
    </row>
    <row r="21">
      <c r="A21" s="3" t="inlineStr">
        <is>
          <t>Effect of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 of dilutive securities</t>
        </is>
      </c>
      <c r="B22" s="4" t="inlineStr">
        <is>
          <t xml:space="preserve"> </t>
        </is>
      </c>
      <c r="C22" s="4" t="inlineStr">
        <is>
          <t xml:space="preserve"> </t>
        </is>
      </c>
      <c r="D22" s="4" t="inlineStr">
        <is>
          <t xml:space="preserve"> </t>
        </is>
      </c>
      <c r="E22" s="5" t="n">
        <v>138597</v>
      </c>
      <c r="F22" s="4" t="inlineStr">
        <is>
          <t xml:space="preserve"> </t>
        </is>
      </c>
      <c r="G22" s="4" t="inlineStr">
        <is>
          <t xml:space="preserve"> </t>
        </is>
      </c>
      <c r="H22" s="4" t="inlineStr">
        <is>
          <t xml:space="preserve"> </t>
        </is>
      </c>
      <c r="I22" s="5" t="n">
        <v>132647</v>
      </c>
    </row>
    <row r="23">
      <c r="A23" s="4" t="inlineStr">
        <is>
          <t>Redeemable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ffect of 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 of dilutive securities</t>
        </is>
      </c>
      <c r="B25" s="4" t="inlineStr">
        <is>
          <t xml:space="preserve"> </t>
        </is>
      </c>
      <c r="C25" s="4" t="inlineStr">
        <is>
          <t xml:space="preserve"> </t>
        </is>
      </c>
      <c r="D25" s="4" t="inlineStr">
        <is>
          <t xml:space="preserve"> </t>
        </is>
      </c>
      <c r="E25" s="6" t="n">
        <v>155</v>
      </c>
      <c r="F25" s="4" t="inlineStr">
        <is>
          <t xml:space="preserve"> </t>
        </is>
      </c>
      <c r="G25" s="4" t="inlineStr">
        <is>
          <t xml:space="preserve"> </t>
        </is>
      </c>
      <c r="H25" s="4" t="inlineStr">
        <is>
          <t xml:space="preserve"> </t>
        </is>
      </c>
      <c r="I25" s="6" t="n">
        <v>460</v>
      </c>
    </row>
    <row r="26">
      <c r="A26" s="3" t="inlineStr">
        <is>
          <t>Effect of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 of dilutive securities</t>
        </is>
      </c>
      <c r="B27" s="4" t="inlineStr">
        <is>
          <t xml:space="preserve"> </t>
        </is>
      </c>
      <c r="C27" s="4" t="inlineStr">
        <is>
          <t xml:space="preserve"> </t>
        </is>
      </c>
      <c r="D27" s="4" t="inlineStr">
        <is>
          <t xml:space="preserve"> </t>
        </is>
      </c>
      <c r="E27" s="5" t="n">
        <v>2310041</v>
      </c>
      <c r="F27" s="4" t="inlineStr">
        <is>
          <t xml:space="preserve"> </t>
        </is>
      </c>
      <c r="G27" s="4" t="inlineStr">
        <is>
          <t xml:space="preserve"> </t>
        </is>
      </c>
      <c r="H27" s="4" t="inlineStr">
        <is>
          <t xml:space="preserve"> </t>
        </is>
      </c>
      <c r="I27" s="5" t="n">
        <v>2208384</v>
      </c>
    </row>
    <row r="28">
      <c r="A28" s="4" t="inlineStr">
        <is>
          <t>Secured Convertible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ffect of dilutiv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 of dilutive securities</t>
        </is>
      </c>
      <c r="B30" s="4" t="inlineStr">
        <is>
          <t xml:space="preserve"> </t>
        </is>
      </c>
      <c r="C30" s="4" t="inlineStr">
        <is>
          <t xml:space="preserve"> </t>
        </is>
      </c>
      <c r="D30" s="4" t="inlineStr">
        <is>
          <t xml:space="preserve"> </t>
        </is>
      </c>
      <c r="E30" s="6" t="n">
        <v>27</v>
      </c>
      <c r="F30" s="4" t="inlineStr">
        <is>
          <t xml:space="preserve"> </t>
        </is>
      </c>
      <c r="G30" s="4" t="inlineStr">
        <is>
          <t xml:space="preserve"> </t>
        </is>
      </c>
      <c r="H30" s="4" t="inlineStr">
        <is>
          <t xml:space="preserve"> </t>
        </is>
      </c>
      <c r="I30" s="6" t="n">
        <v>258</v>
      </c>
    </row>
    <row r="31">
      <c r="A31" s="3" t="inlineStr">
        <is>
          <t>Effect of dilutiv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 of dilutive securities</t>
        </is>
      </c>
      <c r="B32" s="5" t="n">
        <v>19765</v>
      </c>
      <c r="C32" s="4" t="inlineStr">
        <is>
          <t xml:space="preserve"> </t>
        </is>
      </c>
      <c r="D32" s="4" t="inlineStr">
        <is>
          <t xml:space="preserve"> </t>
        </is>
      </c>
      <c r="E32" s="5" t="n">
        <v>196802</v>
      </c>
      <c r="F32" s="4" t="inlineStr">
        <is>
          <t xml:space="preserve"> </t>
        </is>
      </c>
      <c r="G32" s="4" t="inlineStr">
        <is>
          <t xml:space="preserve"> </t>
        </is>
      </c>
      <c r="H32" s="4" t="inlineStr">
        <is>
          <t xml:space="preserve"> </t>
        </is>
      </c>
      <c r="I32" s="5" t="n">
        <v>639259</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Computation of Basic and Diluted Earnings (Loss) Per Share (Parenthetical) (Details) - USD ($)</t>
        </is>
      </c>
      <c r="B1" s="2" t="inlineStr">
        <is>
          <t>Sep. 30, 2022</t>
        </is>
      </c>
      <c r="C1" s="2" t="inlineStr">
        <is>
          <t>Sep. 30, 2021</t>
        </is>
      </c>
      <c r="D1" s="2" t="inlineStr">
        <is>
          <t>Dec. 31, 2014</t>
        </is>
      </c>
    </row>
    <row r="2">
      <c r="A2" s="4" t="inlineStr">
        <is>
          <t>Secured Convertible Promissory Notes [Member]</t>
        </is>
      </c>
      <c r="B2" s="4" t="inlineStr">
        <is>
          <t xml:space="preserve"> </t>
        </is>
      </c>
      <c r="C2" s="4" t="inlineStr">
        <is>
          <t xml:space="preserve"> </t>
        </is>
      </c>
      <c r="D2" s="4" t="inlineStr">
        <is>
          <t xml:space="preserve"> </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ecured convertible promissory notes</t>
        </is>
      </c>
      <c r="B4" s="6" t="n">
        <v>4000000</v>
      </c>
      <c r="C4" s="6" t="n">
        <v>4000000</v>
      </c>
      <c r="D4" s="6" t="n">
        <v>4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600000000</v>
      </c>
      <c r="C3" s="5" t="n">
        <v>100000000</v>
      </c>
    </row>
    <row r="4">
      <c r="A4" s="4" t="inlineStr">
        <is>
          <t>Common stock, shares issued</t>
        </is>
      </c>
      <c r="B4" s="5" t="n">
        <v>22553583</v>
      </c>
      <c r="C4" s="5" t="n">
        <v>15213145</v>
      </c>
    </row>
    <row r="5">
      <c r="A5" s="4" t="inlineStr">
        <is>
          <t>Common stock, shares outstanding</t>
        </is>
      </c>
      <c r="B5" s="5" t="n">
        <v>22553583</v>
      </c>
      <c r="C5" s="5" t="n">
        <v>15213145</v>
      </c>
    </row>
    <row r="6">
      <c r="A6" s="4" t="inlineStr">
        <is>
          <t>Series A Redeemable Convertible Preferred Stock [Member]</t>
        </is>
      </c>
      <c r="B6" s="4" t="inlineStr">
        <is>
          <t xml:space="preserve"> </t>
        </is>
      </c>
      <c r="C6" s="4" t="inlineStr">
        <is>
          <t xml:space="preserve"> </t>
        </is>
      </c>
    </row>
    <row r="7">
      <c r="A7" s="4" t="inlineStr">
        <is>
          <t>Redeemable convertible preferred stock, par value</t>
        </is>
      </c>
      <c r="B7" s="7" t="n">
        <v>0.0001</v>
      </c>
      <c r="C7" s="7" t="n">
        <v>0.0001</v>
      </c>
    </row>
    <row r="8">
      <c r="A8" s="4" t="inlineStr">
        <is>
          <t>Redeemable convertible preferred stock, shares authorized</t>
        </is>
      </c>
      <c r="B8" s="5" t="n">
        <v>10000000</v>
      </c>
      <c r="C8" s="5" t="n">
        <v>10000000</v>
      </c>
    </row>
    <row r="9">
      <c r="A9" s="4" t="inlineStr">
        <is>
          <t>Redeemable convertible preferred stock, shares issued</t>
        </is>
      </c>
      <c r="B9" s="5" t="n">
        <v>0</v>
      </c>
      <c r="C9" s="5" t="n">
        <v>100000</v>
      </c>
    </row>
    <row r="10">
      <c r="A10" s="4" t="inlineStr">
        <is>
          <t>Redeemable convertible preferred stock, shares outstanding</t>
        </is>
      </c>
      <c r="B10" s="5" t="n">
        <v>0</v>
      </c>
      <c r="C10" s="5" t="n">
        <v>100000</v>
      </c>
    </row>
    <row r="11">
      <c r="A11" s="4" t="inlineStr">
        <is>
          <t>Accrued and undeclared dividends</t>
        </is>
      </c>
      <c r="B11" s="6" t="n">
        <v>0</v>
      </c>
      <c r="C11" s="6" t="n">
        <v>134</v>
      </c>
    </row>
    <row r="12">
      <c r="A12" s="4" t="inlineStr">
        <is>
          <t>Redeemable convertible preferred stock, liquidation preference</t>
        </is>
      </c>
      <c r="B12" s="6" t="n">
        <v>0</v>
      </c>
      <c r="C12" s="6" t="n">
        <v>434</v>
      </c>
    </row>
    <row r="13">
      <c r="A13" s="4" t="inlineStr">
        <is>
          <t>Series B Redeemable Convertible Preferred Stock [Member]</t>
        </is>
      </c>
      <c r="B13" s="4" t="inlineStr">
        <is>
          <t xml:space="preserve"> </t>
        </is>
      </c>
      <c r="C13" s="4" t="inlineStr">
        <is>
          <t xml:space="preserve"> </t>
        </is>
      </c>
    </row>
    <row r="14">
      <c r="A14" s="4" t="inlineStr">
        <is>
          <t>Redeemable convertible preferred stock, par value</t>
        </is>
      </c>
      <c r="B14" s="7" t="n">
        <v>0.0001</v>
      </c>
      <c r="C14" s="7" t="n">
        <v>0.0001</v>
      </c>
    </row>
    <row r="15">
      <c r="A15" s="4" t="inlineStr">
        <is>
          <t>Redeemable convertible preferred stock, shares authorized</t>
        </is>
      </c>
      <c r="B15" s="5" t="n">
        <v>3075000</v>
      </c>
      <c r="C15" s="5" t="n">
        <v>3075000</v>
      </c>
    </row>
    <row r="16">
      <c r="A16" s="4" t="inlineStr">
        <is>
          <t>Redeemable convertible preferred stock, shares issued</t>
        </is>
      </c>
      <c r="B16" s="5" t="n">
        <v>0</v>
      </c>
      <c r="C16" s="5" t="n">
        <v>2050000</v>
      </c>
    </row>
    <row r="17">
      <c r="A17" s="4" t="inlineStr">
        <is>
          <t>Redeemable convertible preferred stock, shares outstanding</t>
        </is>
      </c>
      <c r="B17" s="5" t="n">
        <v>0</v>
      </c>
      <c r="C17" s="5" t="n">
        <v>2050000</v>
      </c>
    </row>
    <row r="18">
      <c r="A18" s="4" t="inlineStr">
        <is>
          <t>Accrued and undeclared dividends</t>
        </is>
      </c>
      <c r="B18" s="6" t="n">
        <v>0</v>
      </c>
      <c r="C18" s="6" t="n">
        <v>1090</v>
      </c>
    </row>
    <row r="19">
      <c r="A19" s="4" t="inlineStr">
        <is>
          <t>Redeemable convertible preferred stock, liquidation preference</t>
        </is>
      </c>
      <c r="B19" s="6" t="n">
        <v>0</v>
      </c>
      <c r="C19" s="6" t="n">
        <v>7240</v>
      </c>
    </row>
    <row r="20">
      <c r="A20" s="4" t="inlineStr">
        <is>
          <t>Series C Redeemable Preferred Stock [Member]</t>
        </is>
      </c>
      <c r="B20" s="4" t="inlineStr">
        <is>
          <t xml:space="preserve"> </t>
        </is>
      </c>
      <c r="C20" s="4" t="inlineStr">
        <is>
          <t xml:space="preserve"> </t>
        </is>
      </c>
    </row>
    <row r="21">
      <c r="A21" s="4" t="inlineStr">
        <is>
          <t>Redeemable convertible preferred stock, par value</t>
        </is>
      </c>
      <c r="B21" s="7" t="n">
        <v>0.0001</v>
      </c>
      <c r="C21" s="7" t="n">
        <v>0.0001</v>
      </c>
    </row>
    <row r="22">
      <c r="A22" s="4" t="inlineStr">
        <is>
          <t>Redeemable convertible preferred stock, shares authorized</t>
        </is>
      </c>
      <c r="B22" s="5" t="n">
        <v>1</v>
      </c>
      <c r="C22" s="5" t="n">
        <v>0</v>
      </c>
    </row>
    <row r="23">
      <c r="A23" s="4" t="inlineStr">
        <is>
          <t>Redeemable convertible preferred stock, shares issued</t>
        </is>
      </c>
      <c r="B23" s="5" t="n">
        <v>1</v>
      </c>
      <c r="C23" s="5" t="n">
        <v>0</v>
      </c>
    </row>
    <row r="24">
      <c r="A24" s="4" t="inlineStr">
        <is>
          <t>Redeemable convertible preferred stock, shares outstanding</t>
        </is>
      </c>
      <c r="B24" s="5" t="n">
        <v>1</v>
      </c>
      <c r="C24" s="5" t="n">
        <v>0</v>
      </c>
    </row>
    <row r="25">
      <c r="A25" s="4" t="inlineStr">
        <is>
          <t>Accrued and undeclared dividends</t>
        </is>
      </c>
      <c r="B25" s="6" t="n">
        <v>0</v>
      </c>
      <c r="C25" s="4" t="inlineStr">
        <is>
          <t xml:space="preserve"> </t>
        </is>
      </c>
    </row>
    <row r="26">
      <c r="A26" s="4" t="inlineStr">
        <is>
          <t>Redeemable convertible preferred stock, liquidation preference</t>
        </is>
      </c>
      <c r="B26" s="6" t="n">
        <v>0</v>
      </c>
      <c r="C26" s="6" t="n">
        <v>0</v>
      </c>
    </row>
    <row r="27">
      <c r="A27" s="4" t="inlineStr">
        <is>
          <t>Redeemable Common Stock [Member]</t>
        </is>
      </c>
      <c r="B27" s="4" t="inlineStr">
        <is>
          <t xml:space="preserve"> </t>
        </is>
      </c>
      <c r="C27" s="4" t="inlineStr">
        <is>
          <t xml:space="preserve"> </t>
        </is>
      </c>
    </row>
    <row r="28">
      <c r="A28" s="4" t="inlineStr">
        <is>
          <t>Redeemable equity at redemption value</t>
        </is>
      </c>
      <c r="B28" s="5" t="n">
        <v>0</v>
      </c>
      <c r="C28" s="5" t="n">
        <v>2240000</v>
      </c>
    </row>
    <row r="29">
      <c r="A29" s="4" t="inlineStr">
        <is>
          <t>Series D Non-Redeemable Preferred Stock [Member]</t>
        </is>
      </c>
      <c r="B29" s="4" t="inlineStr">
        <is>
          <t xml:space="preserve"> </t>
        </is>
      </c>
      <c r="C29" s="4" t="inlineStr">
        <is>
          <t xml:space="preserve"> </t>
        </is>
      </c>
    </row>
    <row r="30">
      <c r="A30" s="4" t="inlineStr">
        <is>
          <t>Non-Redeemable Preferred stock, par value</t>
        </is>
      </c>
      <c r="B30" s="7" t="n">
        <v>0.0001</v>
      </c>
      <c r="C30" s="7" t="n">
        <v>0.0001</v>
      </c>
    </row>
    <row r="31">
      <c r="A31" s="4" t="inlineStr">
        <is>
          <t>Non-Redeemable Preferred stock, shares authorized</t>
        </is>
      </c>
      <c r="B31" s="5" t="n">
        <v>1</v>
      </c>
      <c r="C31" s="5" t="n">
        <v>0</v>
      </c>
    </row>
    <row r="32">
      <c r="A32" s="4" t="inlineStr">
        <is>
          <t>Non-Redeemable Preferred stock, shares issued</t>
        </is>
      </c>
      <c r="B32" s="5" t="n">
        <v>1</v>
      </c>
      <c r="C32" s="5" t="n">
        <v>0</v>
      </c>
    </row>
    <row r="33">
      <c r="A33" s="4" t="inlineStr">
        <is>
          <t>Non-Redeemable Preferred stock, shares outstanding</t>
        </is>
      </c>
      <c r="B33" s="5" t="n">
        <v>1</v>
      </c>
      <c r="C33" s="5" t="n">
        <v>0</v>
      </c>
    </row>
    <row r="34">
      <c r="A34" s="4" t="inlineStr">
        <is>
          <t>Non-Redeemable Preferred stock, liquidation preference</t>
        </is>
      </c>
      <c r="B34" s="6" t="n">
        <v>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Computation of Diluted Net Loss per Share of Common Stock Attributable to Common Stockholder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mount of potentially dilutive shares excluded from computation of diluted net loss per share of common stock</t>
        </is>
      </c>
      <c r="B4" s="5" t="n">
        <v>85305596</v>
      </c>
      <c r="C4" s="5" t="n">
        <v>32864504</v>
      </c>
      <c r="D4" s="5" t="n">
        <v>85305596</v>
      </c>
      <c r="E4" s="5" t="n">
        <v>3286450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mount of potentially dilutive shares excluded from computation of diluted net loss per share of common stock</t>
        </is>
      </c>
      <c r="B7" s="5" t="n">
        <v>10945711</v>
      </c>
      <c r="C7" s="5" t="n">
        <v>10420249</v>
      </c>
      <c r="D7" s="5" t="n">
        <v>10945711</v>
      </c>
      <c r="E7" s="5" t="n">
        <v>10420249</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mount of potentially dilutive shares excluded from computation of diluted net loss per share of common stock</t>
        </is>
      </c>
      <c r="B10" s="5" t="n">
        <v>72011885</v>
      </c>
      <c r="C10" s="5" t="n">
        <v>12606255</v>
      </c>
      <c r="D10" s="5" t="n">
        <v>72011885</v>
      </c>
      <c r="E10" s="5" t="n">
        <v>12606255</v>
      </c>
    </row>
    <row r="11">
      <c r="A11" s="4" t="inlineStr">
        <is>
          <t>Four Convertible Promissory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mount of potentially dilutive shares excluded from computation of diluted net loss per share of common stock</t>
        </is>
      </c>
      <c r="B13" s="4" t="inlineStr">
        <is>
          <t xml:space="preserve"> </t>
        </is>
      </c>
      <c r="C13" s="5" t="n">
        <v>7490000</v>
      </c>
      <c r="D13" s="4" t="inlineStr">
        <is>
          <t xml:space="preserve"> </t>
        </is>
      </c>
      <c r="E13" s="5" t="n">
        <v>7490000</v>
      </c>
    </row>
    <row r="14">
      <c r="A14" s="4" t="inlineStr">
        <is>
          <t>Purchase of Fixed Asse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mount of potentially dilutive shares excluded from computation of diluted net loss per share of common stock</t>
        </is>
      </c>
      <c r="B16" s="5" t="n">
        <v>2348000</v>
      </c>
      <c r="C16" s="5" t="n">
        <v>2348000</v>
      </c>
      <c r="D16" s="5" t="n">
        <v>2348000</v>
      </c>
      <c r="E16" s="5" t="n">
        <v>234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omputation of Diluted Net Loss per Share of Common Stock Attributable to Common Stockholders (Parenthetical) (Details) - USD ($) $ in Millions</t>
        </is>
      </c>
      <c r="B1" s="2" t="inlineStr">
        <is>
          <t>Sep. 30, 2022</t>
        </is>
      </c>
      <c r="C1" s="2" t="inlineStr">
        <is>
          <t>Sep. 30, 2021</t>
        </is>
      </c>
    </row>
    <row r="2">
      <c r="A2" s="4" t="inlineStr">
        <is>
          <t>Secured Convertible Promissory Notes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Aggregate principal amount</t>
        </is>
      </c>
      <c r="B4" s="10" t="n">
        <v>0.1</v>
      </c>
      <c r="C4" s="4" t="inlineStr">
        <is>
          <t xml:space="preserve"> </t>
        </is>
      </c>
    </row>
    <row r="5">
      <c r="A5" s="4" t="inlineStr">
        <is>
          <t>Four Convertible Promissory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ggregate principal amount</t>
        </is>
      </c>
      <c r="B7" s="10" t="n">
        <v>9.5</v>
      </c>
      <c r="C7" s="10" t="n">
        <v>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Disaggregates Trucking Revenue from Contracts with Customers (ASC 606-10-50)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360</v>
      </c>
      <c r="C4" s="6" t="n">
        <v>68860</v>
      </c>
      <c r="D4" s="6" t="n">
        <v>223022</v>
      </c>
      <c r="E4" s="6" t="n">
        <v>214199</v>
      </c>
    </row>
    <row r="5">
      <c r="A5" s="4" t="inlineStr">
        <is>
          <t>Truck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5251</v>
      </c>
      <c r="C7" s="5" t="n">
        <v>68769</v>
      </c>
      <c r="D7" s="5" t="n">
        <v>222795</v>
      </c>
      <c r="E7" s="5" t="n">
        <v>179160</v>
      </c>
    </row>
    <row r="8">
      <c r="A8" s="4" t="inlineStr">
        <is>
          <t>Trucking [Member] | USPS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7414</v>
      </c>
      <c r="C10" s="5" t="n">
        <v>59546</v>
      </c>
      <c r="D10" s="5" t="n">
        <v>200274</v>
      </c>
      <c r="E10" s="5" t="n">
        <v>155849</v>
      </c>
    </row>
    <row r="11">
      <c r="A11" s="4" t="inlineStr">
        <is>
          <t>Trucking [Member] | Freight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917</v>
      </c>
      <c r="C13" s="5" t="n">
        <v>6976</v>
      </c>
      <c r="D13" s="5" t="n">
        <v>18671</v>
      </c>
      <c r="E13" s="5" t="n">
        <v>20098</v>
      </c>
    </row>
    <row r="14">
      <c r="A14" s="4" t="inlineStr">
        <is>
          <t>Trucking [Member] | Other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20</v>
      </c>
      <c r="C16" s="6" t="n">
        <v>2247</v>
      </c>
      <c r="D16" s="6" t="n">
        <v>3850</v>
      </c>
      <c r="E16" s="6" t="n">
        <v>321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dditional Information (Details) - USD ($) $ / shares in Units, $ in Thousands, shares in Millions</t>
        </is>
      </c>
      <c r="B1" s="2" t="inlineStr">
        <is>
          <t>9 Months Ended</t>
        </is>
      </c>
    </row>
    <row r="2">
      <c r="B2" s="2" t="inlineStr">
        <is>
          <t>Sep. 30, 2022</t>
        </is>
      </c>
      <c r="C2" s="2" t="inlineStr">
        <is>
          <t>Mar. 1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01</v>
      </c>
      <c r="C4" s="8" t="n">
        <v>0.01</v>
      </c>
      <c r="D4" s="7" t="n">
        <v>0.0001</v>
      </c>
      <c r="E4" s="4" t="inlineStr">
        <is>
          <t xml:space="preserve"> </t>
        </is>
      </c>
    </row>
    <row r="5">
      <c r="A5" s="4" t="inlineStr">
        <is>
          <t>Debt repayment in the form shares</t>
        </is>
      </c>
      <c r="B5" s="11" t="n">
        <v>3.1</v>
      </c>
      <c r="C5" s="4" t="inlineStr">
        <is>
          <t xml:space="preserve"> </t>
        </is>
      </c>
      <c r="D5" s="4" t="inlineStr">
        <is>
          <t xml:space="preserve"> </t>
        </is>
      </c>
      <c r="E5" s="4" t="inlineStr">
        <is>
          <t xml:space="preserve"> </t>
        </is>
      </c>
    </row>
    <row r="6">
      <c r="A6" s="4" t="inlineStr">
        <is>
          <t>Goodwill</t>
        </is>
      </c>
      <c r="B6" s="6" t="n">
        <v>23837</v>
      </c>
      <c r="C6" s="4" t="inlineStr">
        <is>
          <t xml:space="preserve"> </t>
        </is>
      </c>
      <c r="D6" s="6" t="n">
        <v>23837</v>
      </c>
      <c r="E6" s="6" t="n">
        <v>238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isclosures - Schedule of Goodwill (Details) - USD ($) $ in Thousands</t>
        </is>
      </c>
      <c r="B1" s="2" t="inlineStr">
        <is>
          <t>9 Months Ended</t>
        </is>
      </c>
      <c r="C1" s="2" t="inlineStr">
        <is>
          <t>12 Months Ended</t>
        </is>
      </c>
    </row>
    <row r="2">
      <c r="B2" s="2" t="inlineStr">
        <is>
          <t>Sep. 30, 2022</t>
        </is>
      </c>
      <c r="C2" s="2" t="inlineStr">
        <is>
          <t>Dec. 31, 2021</t>
        </is>
      </c>
    </row>
    <row r="3">
      <c r="A3" s="3" t="inlineStr">
        <is>
          <t>Balance Sheet Disclosures [Abstract]</t>
        </is>
      </c>
      <c r="B3" s="4" t="inlineStr">
        <is>
          <t xml:space="preserve"> </t>
        </is>
      </c>
      <c r="C3" s="4" t="inlineStr">
        <is>
          <t xml:space="preserve"> </t>
        </is>
      </c>
    </row>
    <row r="4">
      <c r="A4" s="4" t="inlineStr">
        <is>
          <t>Beginning balance</t>
        </is>
      </c>
      <c r="B4" s="6" t="n">
        <v>23837</v>
      </c>
      <c r="C4" s="6" t="n">
        <v>23837</v>
      </c>
    </row>
    <row r="5">
      <c r="A5" s="4" t="inlineStr">
        <is>
          <t>Acquisitions</t>
        </is>
      </c>
      <c r="B5" s="5" t="n">
        <v>0</v>
      </c>
      <c r="C5" s="5" t="n">
        <v>0</v>
      </c>
    </row>
    <row r="6">
      <c r="A6" s="4" t="inlineStr">
        <is>
          <t>Impairment</t>
        </is>
      </c>
      <c r="B6" s="5" t="n">
        <v>0</v>
      </c>
      <c r="C6" s="5" t="n">
        <v>0</v>
      </c>
    </row>
    <row r="7">
      <c r="A7" s="4" t="inlineStr">
        <is>
          <t>Goodwill</t>
        </is>
      </c>
      <c r="B7" s="6" t="n">
        <v>23837</v>
      </c>
      <c r="C7" s="6" t="n">
        <v>238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Intangible Assets (Details) - USD ($) $ in Thousands</t>
        </is>
      </c>
      <c r="B1" s="2" t="inlineStr">
        <is>
          <t>Sep. 30, 2022</t>
        </is>
      </c>
      <c r="C1" s="2" t="inlineStr">
        <is>
          <t>Dec. 31, 2021</t>
        </is>
      </c>
    </row>
    <row r="2">
      <c r="A2" s="4" t="inlineStr">
        <is>
          <t>Gross</t>
        </is>
      </c>
      <c r="B2" s="6" t="n">
        <v>7345</v>
      </c>
      <c r="C2" s="6" t="n">
        <v>7345</v>
      </c>
    </row>
    <row r="3">
      <c r="A3" s="4" t="inlineStr">
        <is>
          <t>Accumulated Amortization</t>
        </is>
      </c>
      <c r="B3" s="5" t="n">
        <v>-3833</v>
      </c>
      <c r="C3" s="5" t="n">
        <v>-3165</v>
      </c>
    </row>
    <row r="4">
      <c r="A4" s="4" t="inlineStr">
        <is>
          <t>Net</t>
        </is>
      </c>
      <c r="B4" s="5" t="n">
        <v>3512</v>
      </c>
      <c r="C4" s="5" t="n">
        <v>4180</v>
      </c>
    </row>
    <row r="5">
      <c r="A5" s="4" t="inlineStr">
        <is>
          <t>Customer Relationships [Member]</t>
        </is>
      </c>
      <c r="B5" s="4" t="inlineStr">
        <is>
          <t xml:space="preserve"> </t>
        </is>
      </c>
      <c r="C5" s="4" t="inlineStr">
        <is>
          <t xml:space="preserve"> </t>
        </is>
      </c>
    </row>
    <row r="6">
      <c r="A6" s="4" t="inlineStr">
        <is>
          <t>Gross</t>
        </is>
      </c>
      <c r="B6" s="5" t="n">
        <v>4604</v>
      </c>
      <c r="C6" s="5" t="n">
        <v>4604</v>
      </c>
    </row>
    <row r="7">
      <c r="A7" s="4" t="inlineStr">
        <is>
          <t>Accumulated Amortization</t>
        </is>
      </c>
      <c r="B7" s="5" t="n">
        <v>-2485</v>
      </c>
      <c r="C7" s="5" t="n">
        <v>-2063</v>
      </c>
    </row>
    <row r="8">
      <c r="A8" s="4" t="inlineStr">
        <is>
          <t>Net</t>
        </is>
      </c>
      <c r="B8" s="5" t="n">
        <v>2119</v>
      </c>
      <c r="C8" s="5" t="n">
        <v>2541</v>
      </c>
    </row>
    <row r="9">
      <c r="A9" s="4" t="inlineStr">
        <is>
          <t>Trade Names [Member]</t>
        </is>
      </c>
      <c r="B9" s="4" t="inlineStr">
        <is>
          <t xml:space="preserve"> </t>
        </is>
      </c>
      <c r="C9" s="4" t="inlineStr">
        <is>
          <t xml:space="preserve"> </t>
        </is>
      </c>
    </row>
    <row r="10">
      <c r="A10" s="4" t="inlineStr">
        <is>
          <t>Gross</t>
        </is>
      </c>
      <c r="B10" s="5" t="n">
        <v>2416</v>
      </c>
      <c r="C10" s="5" t="n">
        <v>2416</v>
      </c>
    </row>
    <row r="11">
      <c r="A11" s="4" t="inlineStr">
        <is>
          <t>Accumulated Amortization</t>
        </is>
      </c>
      <c r="B11" s="5" t="n">
        <v>-1115</v>
      </c>
      <c r="C11" s="5" t="n">
        <v>-917</v>
      </c>
    </row>
    <row r="12">
      <c r="A12" s="4" t="inlineStr">
        <is>
          <t>Net</t>
        </is>
      </c>
      <c r="B12" s="5" t="n">
        <v>1301</v>
      </c>
      <c r="C12" s="5" t="n">
        <v>1499</v>
      </c>
    </row>
    <row r="13">
      <c r="A13" s="4" t="inlineStr">
        <is>
          <t>Noncompete Agreements [Member]</t>
        </is>
      </c>
      <c r="B13" s="4" t="inlineStr">
        <is>
          <t xml:space="preserve"> </t>
        </is>
      </c>
      <c r="C13" s="4" t="inlineStr">
        <is>
          <t xml:space="preserve"> </t>
        </is>
      </c>
    </row>
    <row r="14">
      <c r="A14" s="4" t="inlineStr">
        <is>
          <t>Gross</t>
        </is>
      </c>
      <c r="B14" s="5" t="n">
        <v>325</v>
      </c>
      <c r="C14" s="5" t="n">
        <v>325</v>
      </c>
    </row>
    <row r="15">
      <c r="A15" s="4" t="inlineStr">
        <is>
          <t>Accumulated Amortization</t>
        </is>
      </c>
      <c r="B15" s="5" t="n">
        <v>-233</v>
      </c>
      <c r="C15" s="5" t="n">
        <v>-185</v>
      </c>
    </row>
    <row r="16">
      <c r="A16" s="4" t="inlineStr">
        <is>
          <t>Net</t>
        </is>
      </c>
      <c r="B16" s="6" t="n">
        <v>92</v>
      </c>
      <c r="C16" s="6" t="n">
        <v>1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Balance Sheet Disclosur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expense</t>
        </is>
      </c>
      <c r="B3" s="10" t="n">
        <v>0.2</v>
      </c>
      <c r="C3" s="10" t="n">
        <v>0.2</v>
      </c>
      <c r="D3" s="10" t="n">
        <v>0.7</v>
      </c>
      <c r="E3" s="10" t="n">
        <v>0.7</v>
      </c>
    </row>
    <row r="4">
      <c r="A4" s="4" t="inlineStr">
        <is>
          <t>Weighted Average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t>
        </is>
      </c>
      <c r="B5" s="4" t="inlineStr">
        <is>
          <t xml:space="preserve"> </t>
        </is>
      </c>
      <c r="C5" s="4" t="inlineStr">
        <is>
          <t xml:space="preserve"> </t>
        </is>
      </c>
      <c r="D5" s="4" t="inlineStr">
        <is>
          <t>7 years 9 months 18 days</t>
        </is>
      </c>
      <c r="E5" s="4" t="inlineStr">
        <is>
          <t xml:space="preserve"> </t>
        </is>
      </c>
    </row>
    <row r="6">
      <c r="A6" s="4" t="inlineStr">
        <is>
          <t>Weighted Average [Member] | Customer Relationships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 xml:space="preserve"> </t>
        </is>
      </c>
      <c r="D7" s="4" t="inlineStr">
        <is>
          <t>7 years 10 months 24 days</t>
        </is>
      </c>
      <c r="E7" s="4" t="inlineStr">
        <is>
          <t xml:space="preserve"> </t>
        </is>
      </c>
    </row>
    <row r="8">
      <c r="A8" s="4" t="inlineStr">
        <is>
          <t>Weighted Average [Member] | Trade Names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t>
        </is>
      </c>
      <c r="B9" s="4" t="inlineStr">
        <is>
          <t xml:space="preserve"> </t>
        </is>
      </c>
      <c r="C9" s="4" t="inlineStr">
        <is>
          <t xml:space="preserve"> </t>
        </is>
      </c>
      <c r="D9" s="4" t="inlineStr">
        <is>
          <t>8 years</t>
        </is>
      </c>
      <c r="E9" s="4" t="inlineStr">
        <is>
          <t xml:space="preserve"> </t>
        </is>
      </c>
    </row>
    <row r="10">
      <c r="A10" s="4" t="inlineStr">
        <is>
          <t>Weighted Average [Member] | Noncompete Agreements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 xml:space="preserve"> </t>
        </is>
      </c>
      <c r="C11" s="4" t="inlineStr">
        <is>
          <t xml:space="preserve"> </t>
        </is>
      </c>
      <c r="D11" s="4" t="inlineStr">
        <is>
          <t>1 year 7 months 6 days</t>
        </is>
      </c>
      <c r="E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2 Segment</t>
        </is>
      </c>
    </row>
    <row r="3">
      <c r="A3" s="3" t="inlineStr">
        <is>
          <t>Segment Reporting Inform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5360</v>
      </c>
      <c r="C4" s="6" t="n">
        <v>68860</v>
      </c>
      <c r="D4" s="6" t="n">
        <v>223022</v>
      </c>
      <c r="E4" s="6" t="n">
        <v>214199</v>
      </c>
    </row>
    <row r="5">
      <c r="A5" s="4" t="inlineStr">
        <is>
          <t>Depreciation and amortization</t>
        </is>
      </c>
      <c r="B5" s="5" t="n">
        <v>-3976</v>
      </c>
      <c r="C5" s="5" t="n">
        <v>-4009</v>
      </c>
      <c r="D5" s="5" t="n">
        <v>-12115</v>
      </c>
      <c r="E5" s="5" t="n">
        <v>-11371</v>
      </c>
    </row>
    <row r="6">
      <c r="A6" s="4" t="inlineStr">
        <is>
          <t>Operating income (loss)</t>
        </is>
      </c>
      <c r="B6" s="5" t="n">
        <v>-982</v>
      </c>
      <c r="C6" s="5" t="n">
        <v>-3863</v>
      </c>
      <c r="D6" s="5" t="n">
        <v>-6693</v>
      </c>
      <c r="E6" s="5" t="n">
        <v>24041</v>
      </c>
    </row>
    <row r="7">
      <c r="A7" s="4" t="inlineStr">
        <is>
          <t>Trucking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75251</v>
      </c>
      <c r="C9" s="6" t="n">
        <v>68769</v>
      </c>
      <c r="D9" s="6" t="n">
        <v>222795</v>
      </c>
      <c r="E9" s="6" t="n">
        <v>1791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24, 2022</t>
        </is>
      </c>
      <c r="G2" s="2" t="inlineStr">
        <is>
          <t>Sep. 27, 2022</t>
        </is>
      </c>
      <c r="H2" s="2" t="inlineStr">
        <is>
          <t>Sep. 08, 2022</t>
        </is>
      </c>
      <c r="I2" s="2" t="inlineStr">
        <is>
          <t>Dec. 31, 2021</t>
        </is>
      </c>
      <c r="J2" s="2" t="inlineStr">
        <is>
          <t>Mar. 31, 2021</t>
        </is>
      </c>
      <c r="K2" s="2" t="inlineStr">
        <is>
          <t>Dec. 31, 2020</t>
        </is>
      </c>
      <c r="L2" s="2" t="inlineStr">
        <is>
          <t>Oct. 20, 2020</t>
        </is>
      </c>
      <c r="M2" s="2" t="inlineStr">
        <is>
          <t>Oct. 19, 2020</t>
        </is>
      </c>
      <c r="N2" s="2" t="inlineStr">
        <is>
          <t>Oct. 1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interest - related party</t>
        </is>
      </c>
      <c r="B4" s="6" t="n">
        <v>782</v>
      </c>
      <c r="C4" s="4" t="inlineStr">
        <is>
          <t xml:space="preserve"> </t>
        </is>
      </c>
      <c r="D4" s="6" t="n">
        <v>782</v>
      </c>
      <c r="E4" s="4" t="inlineStr">
        <is>
          <t xml:space="preserve"> </t>
        </is>
      </c>
      <c r="F4" s="4" t="inlineStr">
        <is>
          <t xml:space="preserve"> </t>
        </is>
      </c>
      <c r="G4" s="4" t="inlineStr">
        <is>
          <t xml:space="preserve"> </t>
        </is>
      </c>
      <c r="H4" s="4" t="inlineStr">
        <is>
          <t xml:space="preserve"> </t>
        </is>
      </c>
      <c r="I4" s="6" t="n">
        <v>274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issued</t>
        </is>
      </c>
      <c r="B5" s="5" t="n">
        <v>22553583</v>
      </c>
      <c r="C5" s="4" t="inlineStr">
        <is>
          <t xml:space="preserve"> </t>
        </is>
      </c>
      <c r="D5" s="5" t="n">
        <v>22553583</v>
      </c>
      <c r="E5" s="4" t="inlineStr">
        <is>
          <t xml:space="preserve"> </t>
        </is>
      </c>
      <c r="F5" s="4" t="inlineStr">
        <is>
          <t xml:space="preserve"> </t>
        </is>
      </c>
      <c r="G5" s="4" t="inlineStr">
        <is>
          <t xml:space="preserve"> </t>
        </is>
      </c>
      <c r="H5" s="4" t="inlineStr">
        <is>
          <t xml:space="preserve"> </t>
        </is>
      </c>
      <c r="I5" s="5" t="n">
        <v>15213145</v>
      </c>
      <c r="J5" s="5" t="n">
        <v>1174800</v>
      </c>
      <c r="K5" s="4" t="inlineStr">
        <is>
          <t xml:space="preserve"> </t>
        </is>
      </c>
      <c r="L5" s="4" t="inlineStr">
        <is>
          <t xml:space="preserve"> </t>
        </is>
      </c>
      <c r="M5" s="4" t="inlineStr">
        <is>
          <t xml:space="preserve"> </t>
        </is>
      </c>
      <c r="N5" s="4" t="inlineStr">
        <is>
          <t xml:space="preserve"> </t>
        </is>
      </c>
    </row>
    <row r="6">
      <c r="A6" s="4" t="inlineStr">
        <is>
          <t>Warrants, exercise price</t>
        </is>
      </c>
      <c r="B6" s="7" t="n">
        <v>0.0001</v>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1</v>
      </c>
      <c r="L6" s="8" t="n">
        <v>0.01</v>
      </c>
      <c r="M6" s="8" t="n">
        <v>2.5</v>
      </c>
      <c r="N6" s="4" t="inlineStr">
        <is>
          <t xml:space="preserve"> </t>
        </is>
      </c>
    </row>
    <row r="7">
      <c r="A7" s="4" t="inlineStr">
        <is>
          <t>Property and equipment, net</t>
        </is>
      </c>
      <c r="B7" s="6" t="n">
        <v>22178</v>
      </c>
      <c r="C7" s="4" t="inlineStr">
        <is>
          <t xml:space="preserve"> </t>
        </is>
      </c>
      <c r="D7" s="6" t="n">
        <v>22178</v>
      </c>
      <c r="E7" s="4" t="inlineStr">
        <is>
          <t xml:space="preserve"> </t>
        </is>
      </c>
      <c r="F7" s="4" t="inlineStr">
        <is>
          <t xml:space="preserve"> </t>
        </is>
      </c>
      <c r="G7" s="4" t="inlineStr">
        <is>
          <t xml:space="preserve"> </t>
        </is>
      </c>
      <c r="H7" s="4" t="inlineStr">
        <is>
          <t xml:space="preserve"> </t>
        </is>
      </c>
      <c r="I7" s="6" t="n">
        <v>2796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NG Tra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74800</v>
      </c>
    </row>
    <row r="11">
      <c r="A11" s="4" t="inlineStr">
        <is>
          <t>Warra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174800</v>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2.5</v>
      </c>
    </row>
    <row r="13">
      <c r="A13" s="4"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500</v>
      </c>
    </row>
    <row r="14">
      <c r="A14" s="4" t="inlineStr">
        <is>
          <t>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500</v>
      </c>
    </row>
    <row r="15">
      <c r="A15" s="4" t="inlineStr">
        <is>
          <t>Description of warrants</t>
        </is>
      </c>
      <c r="B15" s="4" t="inlineStr">
        <is>
          <t xml:space="preserve"> </t>
        </is>
      </c>
      <c r="C15" s="4" t="inlineStr">
        <is>
          <t xml:space="preserve"> </t>
        </is>
      </c>
      <c r="D15" s="4" t="inlineStr">
        <is>
          <t>Company entered into an agreement with an existing stockholder to purchase used CNG tractors in exchange for 1,174,800 shares of EVO’s common stock and a warrant to purchase 1,174,800 shares of EVO’s common stock at an exercise price of $2.50 per shar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r. Bay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ognized operating lease expense</t>
        </is>
      </c>
      <c r="B18" s="5" t="n">
        <v>0</v>
      </c>
      <c r="C18" s="6" t="n">
        <v>100</v>
      </c>
      <c r="D18" s="6" t="n">
        <v>0</v>
      </c>
      <c r="E18" s="6" t="n">
        <v>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liabilities</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5" t="n">
        <v>1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eehy Settl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curity deposit</t>
        </is>
      </c>
      <c r="B22" s="4" t="inlineStr">
        <is>
          <t xml:space="preserve"> </t>
        </is>
      </c>
      <c r="C22" s="4" t="inlineStr">
        <is>
          <t xml:space="preserve"> </t>
        </is>
      </c>
      <c r="D22" s="4" t="inlineStr">
        <is>
          <t xml:space="preserve"> </t>
        </is>
      </c>
      <c r="E22" s="4" t="inlineStr">
        <is>
          <t xml:space="preserve"> </t>
        </is>
      </c>
      <c r="F22" s="4" t="inlineStr">
        <is>
          <t xml:space="preserve"> </t>
        </is>
      </c>
      <c r="G22" s="6" t="n">
        <v>8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vice agreement amount terminated</t>
        </is>
      </c>
      <c r="B23" s="4" t="inlineStr">
        <is>
          <t xml:space="preserve"> </t>
        </is>
      </c>
      <c r="C23" s="4" t="inlineStr">
        <is>
          <t xml:space="preserve"> </t>
        </is>
      </c>
      <c r="D23" s="4" t="inlineStr">
        <is>
          <t xml:space="preserve"> </t>
        </is>
      </c>
      <c r="E23" s="4" t="inlineStr">
        <is>
          <t xml:space="preserve"> </t>
        </is>
      </c>
      <c r="F23" s="4" t="inlineStr">
        <is>
          <t xml:space="preserve"> </t>
        </is>
      </c>
      <c r="G23" s="5" t="n">
        <v>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I waived and agreed to not exercise amount</t>
        </is>
      </c>
      <c r="B24" s="4" t="inlineStr">
        <is>
          <t xml:space="preserve"> </t>
        </is>
      </c>
      <c r="C24" s="4" t="inlineStr">
        <is>
          <t xml:space="preserve"> </t>
        </is>
      </c>
      <c r="D24" s="4" t="inlineStr">
        <is>
          <t xml:space="preserve"> </t>
        </is>
      </c>
      <c r="E24" s="4" t="inlineStr">
        <is>
          <t xml:space="preserve"> </t>
        </is>
      </c>
      <c r="F24" s="4" t="inlineStr">
        <is>
          <t xml:space="preserve"> </t>
        </is>
      </c>
      <c r="G24" s="5" t="n">
        <v>12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eipt of multiple installment amount</t>
        </is>
      </c>
      <c r="B25" s="4" t="inlineStr">
        <is>
          <t xml:space="preserve"> </t>
        </is>
      </c>
      <c r="C25" s="4" t="inlineStr">
        <is>
          <t xml:space="preserve"> </t>
        </is>
      </c>
      <c r="D25" s="4" t="inlineStr">
        <is>
          <t xml:space="preserve"> </t>
        </is>
      </c>
      <c r="E25" s="4" t="inlineStr">
        <is>
          <t xml:space="preserve"> </t>
        </is>
      </c>
      <c r="F25" s="4" t="inlineStr">
        <is>
          <t xml:space="preserve"> </t>
        </is>
      </c>
      <c r="G25" s="5" t="n">
        <v>1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eehy Settlement Agreement [Member] | Collateral Security Pled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urity deposit</t>
        </is>
      </c>
      <c r="B28" s="4" t="inlineStr">
        <is>
          <t xml:space="preserve"> </t>
        </is>
      </c>
      <c r="C28" s="4" t="inlineStr">
        <is>
          <t xml:space="preserve"> </t>
        </is>
      </c>
      <c r="D28" s="4" t="inlineStr">
        <is>
          <t xml:space="preserve"> </t>
        </is>
      </c>
      <c r="E28" s="4" t="inlineStr">
        <is>
          <t xml:space="preserve"> </t>
        </is>
      </c>
      <c r="F28" s="4" t="inlineStr">
        <is>
          <t xml:space="preserve"> </t>
        </is>
      </c>
      <c r="G28" s="5" t="n">
        <v>8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reditor Exchang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e price</t>
        </is>
      </c>
      <c r="B31" s="8" t="n">
        <v>0.53</v>
      </c>
      <c r="C31" s="4" t="inlineStr">
        <is>
          <t xml:space="preserve"> </t>
        </is>
      </c>
      <c r="D31" s="8" t="n">
        <v>0.53</v>
      </c>
      <c r="E31" s="4" t="inlineStr">
        <is>
          <t xml:space="preserve"> </t>
        </is>
      </c>
      <c r="F31" s="8" t="n">
        <v>0.5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s to exchange creditor</t>
        </is>
      </c>
      <c r="B32" s="4" t="inlineStr">
        <is>
          <t xml:space="preserve"> </t>
        </is>
      </c>
      <c r="C32" s="4" t="inlineStr">
        <is>
          <t xml:space="preserve"> </t>
        </is>
      </c>
      <c r="D32" s="6" t="n">
        <v>7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akeback Notes [Member] | Creditor Exchang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5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resulting in restructuring gain</t>
        </is>
      </c>
      <c r="B36" s="6" t="n">
        <v>9000</v>
      </c>
      <c r="C36" s="4" t="inlineStr">
        <is>
          <t xml:space="preserve"> </t>
        </is>
      </c>
      <c r="D36" s="5" t="n">
        <v>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eemable Common Stock [Member] | Sheehy Settle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I waived and agreed to not exercise amount</t>
        </is>
      </c>
      <c r="B39" s="4" t="inlineStr">
        <is>
          <t xml:space="preserve"> </t>
        </is>
      </c>
      <c r="C39" s="4" t="inlineStr">
        <is>
          <t xml:space="preserve"> </t>
        </is>
      </c>
      <c r="D39" s="4" t="inlineStr">
        <is>
          <t xml:space="preserve"> </t>
        </is>
      </c>
      <c r="E39" s="4" t="inlineStr">
        <is>
          <t xml:space="preserve"> </t>
        </is>
      </c>
      <c r="F39" s="4" t="inlineStr">
        <is>
          <t xml:space="preserve"> </t>
        </is>
      </c>
      <c r="G39" s="5" t="n">
        <v>12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eipt of multiple installment amount</t>
        </is>
      </c>
      <c r="B40" s="4" t="inlineStr">
        <is>
          <t xml:space="preserve"> </t>
        </is>
      </c>
      <c r="C40" s="4" t="inlineStr">
        <is>
          <t xml:space="preserve"> </t>
        </is>
      </c>
      <c r="D40" s="4" t="inlineStr">
        <is>
          <t xml:space="preserve"> </t>
        </is>
      </c>
      <c r="E40" s="4" t="inlineStr">
        <is>
          <t xml:space="preserve"> </t>
        </is>
      </c>
      <c r="F40" s="4" t="inlineStr">
        <is>
          <t xml:space="preserve"> </t>
        </is>
      </c>
      <c r="G40" s="6" t="n">
        <v>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deemable common stock</t>
        </is>
      </c>
      <c r="B41" s="6" t="n">
        <v>0</v>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6" t="n">
        <v>1200</v>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5360</v>
      </c>
      <c r="C4" s="6" t="n">
        <v>68860</v>
      </c>
      <c r="D4" s="6" t="n">
        <v>223022</v>
      </c>
      <c r="E4" s="6" t="n">
        <v>2141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benefits and related</t>
        </is>
      </c>
      <c r="B6" s="5" t="n">
        <v>33378</v>
      </c>
      <c r="C6" s="5" t="n">
        <v>27923</v>
      </c>
      <c r="D6" s="5" t="n">
        <v>97486</v>
      </c>
      <c r="E6" s="5" t="n">
        <v>74639</v>
      </c>
    </row>
    <row r="7">
      <c r="A7" s="4" t="inlineStr">
        <is>
          <t>Purchased transportation</t>
        </is>
      </c>
      <c r="B7" s="5" t="n">
        <v>8320</v>
      </c>
      <c r="C7" s="5" t="n">
        <v>17303</v>
      </c>
      <c r="D7" s="5" t="n">
        <v>30678</v>
      </c>
      <c r="E7" s="5" t="n">
        <v>38024</v>
      </c>
    </row>
    <row r="8">
      <c r="A8" s="4" t="inlineStr">
        <is>
          <t>Fuel</t>
        </is>
      </c>
      <c r="B8" s="5" t="n">
        <v>11549</v>
      </c>
      <c r="C8" s="5" t="n">
        <v>7278</v>
      </c>
      <c r="D8" s="5" t="n">
        <v>36154</v>
      </c>
      <c r="E8" s="5" t="n">
        <v>19131</v>
      </c>
    </row>
    <row r="9">
      <c r="A9" s="4" t="inlineStr">
        <is>
          <t>Equipment rent</t>
        </is>
      </c>
      <c r="B9" s="5" t="n">
        <v>3261</v>
      </c>
      <c r="C9" s="5" t="n">
        <v>3736</v>
      </c>
      <c r="D9" s="5" t="n">
        <v>11666</v>
      </c>
      <c r="E9" s="5" t="n">
        <v>9275</v>
      </c>
    </row>
    <row r="10">
      <c r="A10" s="4" t="inlineStr">
        <is>
          <t>Maintenance and supplies</t>
        </is>
      </c>
      <c r="B10" s="5" t="n">
        <v>3880</v>
      </c>
      <c r="C10" s="5" t="n">
        <v>2642</v>
      </c>
      <c r="D10" s="5" t="n">
        <v>11491</v>
      </c>
      <c r="E10" s="5" t="n">
        <v>7357</v>
      </c>
    </row>
    <row r="11">
      <c r="A11" s="4" t="inlineStr">
        <is>
          <t>General and administrative</t>
        </is>
      </c>
      <c r="B11" s="5" t="n">
        <v>6415</v>
      </c>
      <c r="C11" s="5" t="n">
        <v>4101</v>
      </c>
      <c r="D11" s="5" t="n">
        <v>14670</v>
      </c>
      <c r="E11" s="5" t="n">
        <v>11876</v>
      </c>
    </row>
    <row r="12">
      <c r="A12" s="4" t="inlineStr">
        <is>
          <t>Operating supplies and expenses</t>
        </is>
      </c>
      <c r="B12" s="5" t="n">
        <v>4112</v>
      </c>
      <c r="C12" s="5" t="n">
        <v>3748</v>
      </c>
      <c r="D12" s="5" t="n">
        <v>10472</v>
      </c>
      <c r="E12" s="5" t="n">
        <v>11308</v>
      </c>
    </row>
    <row r="13">
      <c r="A13" s="4" t="inlineStr">
        <is>
          <t>Depreciation and amortization</t>
        </is>
      </c>
      <c r="B13" s="5" t="n">
        <v>3976</v>
      </c>
      <c r="C13" s="5" t="n">
        <v>4009</v>
      </c>
      <c r="D13" s="5" t="n">
        <v>12115</v>
      </c>
      <c r="E13" s="5" t="n">
        <v>11371</v>
      </c>
    </row>
    <row r="14">
      <c r="A14" s="4" t="inlineStr">
        <is>
          <t>Insurance and claims</t>
        </is>
      </c>
      <c r="B14" s="5" t="n">
        <v>1423</v>
      </c>
      <c r="C14" s="5" t="n">
        <v>1918</v>
      </c>
      <c r="D14" s="5" t="n">
        <v>4840</v>
      </c>
      <c r="E14" s="5" t="n">
        <v>6881</v>
      </c>
    </row>
    <row r="15">
      <c r="A15" s="4" t="inlineStr">
        <is>
          <t>(Gain) loss on sale of fixed assets</t>
        </is>
      </c>
      <c r="B15" s="5" t="n">
        <v>-13</v>
      </c>
      <c r="C15" s="5" t="n">
        <v>41</v>
      </c>
      <c r="D15" s="5" t="n">
        <v>29</v>
      </c>
      <c r="E15" s="5" t="n">
        <v>78</v>
      </c>
    </row>
    <row r="16">
      <c r="A16" s="4" t="inlineStr">
        <is>
          <t>Total operating expenses</t>
        </is>
      </c>
      <c r="B16" s="5" t="n">
        <v>76342</v>
      </c>
      <c r="C16" s="5" t="n">
        <v>72723</v>
      </c>
      <c r="D16" s="5" t="n">
        <v>229715</v>
      </c>
      <c r="E16" s="5" t="n">
        <v>190158</v>
      </c>
    </row>
    <row r="17">
      <c r="A17" s="4" t="inlineStr">
        <is>
          <t>Operating income (loss)</t>
        </is>
      </c>
      <c r="B17" s="5" t="n">
        <v>-982</v>
      </c>
      <c r="C17" s="5" t="n">
        <v>-3863</v>
      </c>
      <c r="D17" s="5" t="n">
        <v>-6693</v>
      </c>
      <c r="E17" s="5" t="n">
        <v>24041</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0787</v>
      </c>
      <c r="C19" s="5" t="n">
        <v>-2784</v>
      </c>
      <c r="D19" s="5" t="n">
        <v>-30890</v>
      </c>
      <c r="E19" s="5" t="n">
        <v>-9686</v>
      </c>
    </row>
    <row r="20">
      <c r="A20" s="4" t="inlineStr">
        <is>
          <t>Change in fair value of embedded derivative liability</t>
        </is>
      </c>
      <c r="B20" s="5" t="n">
        <v>5934</v>
      </c>
      <c r="C20" s="5" t="n">
        <v>1311</v>
      </c>
      <c r="D20" s="5" t="n">
        <v>12</v>
      </c>
      <c r="E20" s="5" t="n">
        <v>1407</v>
      </c>
    </row>
    <row r="21">
      <c r="A21" s="4" t="inlineStr">
        <is>
          <t>Change in fair value of warrant liabilities</t>
        </is>
      </c>
      <c r="B21" s="5" t="n">
        <v>6946</v>
      </c>
      <c r="C21" s="5" t="n">
        <v>481</v>
      </c>
      <c r="D21" s="5" t="n">
        <v>25296</v>
      </c>
      <c r="E21" s="5" t="n">
        <v>2243</v>
      </c>
    </row>
    <row r="22">
      <c r="A22" s="4" t="inlineStr">
        <is>
          <t>Gain (loss) on extinguishment of debt</t>
        </is>
      </c>
      <c r="B22" s="4" t="inlineStr">
        <is>
          <t xml:space="preserve"> </t>
        </is>
      </c>
      <c r="C22" s="5" t="n">
        <v>10163</v>
      </c>
      <c r="D22" s="5" t="n">
        <v>-5318</v>
      </c>
      <c r="E22" s="5" t="n">
        <v>10953</v>
      </c>
    </row>
    <row r="23">
      <c r="A23" s="4" t="inlineStr">
        <is>
          <t>Other miscellaneous income</t>
        </is>
      </c>
      <c r="B23" s="5" t="n">
        <v>236</v>
      </c>
      <c r="C23" s="5" t="n">
        <v>10</v>
      </c>
      <c r="D23" s="5" t="n">
        <v>236</v>
      </c>
      <c r="E23" s="5" t="n">
        <v>14</v>
      </c>
    </row>
    <row r="24">
      <c r="A24" s="4" t="inlineStr">
        <is>
          <t>Total other expense</t>
        </is>
      </c>
      <c r="B24" s="5" t="n">
        <v>2329</v>
      </c>
      <c r="C24" s="5" t="n">
        <v>9181</v>
      </c>
      <c r="D24" s="5" t="n">
        <v>-10664</v>
      </c>
      <c r="E24" s="5" t="n">
        <v>4931</v>
      </c>
    </row>
    <row r="25">
      <c r="A25" s="4" t="inlineStr">
        <is>
          <t>Income (loss) before income taxes</t>
        </is>
      </c>
      <c r="B25" s="5" t="n">
        <v>1347</v>
      </c>
      <c r="C25" s="5" t="n">
        <v>5318</v>
      </c>
      <c r="D25" s="5" t="n">
        <v>-17357</v>
      </c>
      <c r="E25" s="5" t="n">
        <v>28972</v>
      </c>
    </row>
    <row r="26">
      <c r="A26" s="4" t="inlineStr">
        <is>
          <t>(Provision) benefit for income taxes</t>
        </is>
      </c>
      <c r="B26" s="5" t="n">
        <v>881</v>
      </c>
      <c r="C26" s="5" t="n">
        <v>11</v>
      </c>
      <c r="D26" s="5" t="n">
        <v>-521</v>
      </c>
      <c r="E26" s="5" t="n">
        <v>-1574</v>
      </c>
    </row>
    <row r="27">
      <c r="A27" s="4" t="inlineStr">
        <is>
          <t>Net (loss) income</t>
        </is>
      </c>
      <c r="B27" s="6" t="n">
        <v>2228</v>
      </c>
      <c r="C27" s="6" t="n">
        <v>5329</v>
      </c>
      <c r="D27" s="6" t="n">
        <v>-17878</v>
      </c>
      <c r="E27" s="6" t="n">
        <v>27398</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t>
        </is>
      </c>
      <c r="B29" s="8" t="n">
        <v>0.01</v>
      </c>
      <c r="C29" s="8" t="n">
        <v>0.17</v>
      </c>
      <c r="D29" s="8" t="n">
        <v>-0.23</v>
      </c>
      <c r="E29" s="8" t="n">
        <v>0.89</v>
      </c>
    </row>
    <row r="30">
      <c r="A30" s="4" t="inlineStr">
        <is>
          <t>Diluted</t>
        </is>
      </c>
      <c r="B30" s="8" t="n">
        <v>0.01</v>
      </c>
      <c r="C30" s="8" t="n">
        <v>0.16</v>
      </c>
      <c r="D30" s="8" t="n">
        <v>-0.23</v>
      </c>
      <c r="E30" s="8" t="n">
        <v>0.83</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146316155</v>
      </c>
      <c r="C32" s="5" t="n">
        <v>30891398</v>
      </c>
      <c r="D32" s="5" t="n">
        <v>78165201</v>
      </c>
      <c r="E32" s="5" t="n">
        <v>30377872</v>
      </c>
    </row>
    <row r="33">
      <c r="A33" s="4" t="inlineStr">
        <is>
          <t>Diluted</t>
        </is>
      </c>
      <c r="B33" s="5" t="n">
        <v>146335920</v>
      </c>
      <c r="C33" s="5" t="n">
        <v>33536838</v>
      </c>
      <c r="D33" s="5" t="n">
        <v>78165201</v>
      </c>
      <c r="E33" s="5" t="n">
        <v>33358162</v>
      </c>
    </row>
    <row r="34">
      <c r="A34" s="4" t="inlineStr">
        <is>
          <t>Trucking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75251</v>
      </c>
      <c r="C36" s="6" t="n">
        <v>68769</v>
      </c>
      <c r="D36" s="6" t="n">
        <v>222795</v>
      </c>
      <c r="E36" s="6" t="n">
        <v>179160</v>
      </c>
    </row>
    <row r="37">
      <c r="A37" s="4" t="inlineStr">
        <is>
          <t>Other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09</v>
      </c>
      <c r="C39" s="5" t="n">
        <v>91</v>
      </c>
      <c r="D39" s="5" t="n">
        <v>227</v>
      </c>
      <c r="E39" s="5" t="n">
        <v>35039</v>
      </c>
    </row>
    <row r="40">
      <c r="A40" s="4" t="inlineStr">
        <is>
          <t>CNG [Member]</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CNG expenses</t>
        </is>
      </c>
      <c r="B42" s="6" t="n">
        <v>41</v>
      </c>
      <c r="C42" s="6" t="n">
        <v>24</v>
      </c>
      <c r="D42" s="6" t="n">
        <v>114</v>
      </c>
      <c r="E42" s="6" t="n">
        <v>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80" customWidth="1" min="6" max="6"/>
    <col width="22" customWidth="1" min="7" max="7"/>
    <col width="14" customWidth="1" min="8" max="8"/>
  </cols>
  <sheetData>
    <row r="1">
      <c r="A1" s="1" t="inlineStr">
        <is>
          <t>Factoring Arrangements - Additional Information (Details) $ in Millions</t>
        </is>
      </c>
      <c r="C1" s="2" t="inlineStr">
        <is>
          <t>3 Months Ended</t>
        </is>
      </c>
      <c r="F1" s="2" t="inlineStr">
        <is>
          <t>9 Months Ended</t>
        </is>
      </c>
    </row>
    <row r="2">
      <c r="B2" s="2" t="inlineStr">
        <is>
          <t>Mar. 09, 2021 Installment</t>
        </is>
      </c>
      <c r="C2" s="2" t="inlineStr">
        <is>
          <t>Sep. 30, 2022 USD ($)</t>
        </is>
      </c>
      <c r="D2" s="2" t="inlineStr">
        <is>
          <t>Sep. 30, 2021 USD ($)</t>
        </is>
      </c>
      <c r="E2" s="2" t="inlineStr">
        <is>
          <t>Mar. 31, 2021 USD ($)</t>
        </is>
      </c>
      <c r="F2" s="2" t="inlineStr">
        <is>
          <t>Sep. 30, 2022 USD ($)</t>
        </is>
      </c>
      <c r="G2" s="2" t="inlineStr">
        <is>
          <t>Sep. 30, 2021 USD ($)</t>
        </is>
      </c>
      <c r="H2" s="2" t="inlineStr">
        <is>
          <t>Dec. 31, 2021</t>
        </is>
      </c>
    </row>
    <row r="3">
      <c r="A3" s="4" t="inlineStr">
        <is>
          <t>Factored accounts receivable, description</t>
        </is>
      </c>
      <c r="B3" s="4" t="inlineStr">
        <is>
          <t xml:space="preserve"> </t>
        </is>
      </c>
      <c r="C3" s="4" t="inlineStr">
        <is>
          <t xml:space="preserve"> </t>
        </is>
      </c>
      <c r="D3" s="4" t="inlineStr">
        <is>
          <t xml:space="preserve"> </t>
        </is>
      </c>
      <c r="E3" s="4" t="inlineStr">
        <is>
          <t xml:space="preserve"> </t>
        </is>
      </c>
      <c r="F3" s="4" t="inlineStr">
        <is>
          <t>Certain of EVO’s wholly-owned subsidiaries have entered into accounts receivable factoring arrangements with Triumph Business Capital  (the “Factor”) with termination dates that started in September 2021 but automatically renew for successive one-year periods (absent either party's written election to terminate, which has not occurred). Pursuant to the terms of the agreements, each factoring subsidiary, from time to time, sells to the Factor certain of its accounts receivable balances on a recourse basis for credit-approved accounts. The Factor remits 95% of the contracted accounts receivable balance for a given month to the factoring subsidiary (the “Advance Amount”) with the remaining balance, less fees, to be forwarded once the Factor collects the full accounts receivable balance from the factoring customer.</t>
        </is>
      </c>
      <c r="G3" s="4" t="inlineStr">
        <is>
          <t xml:space="preserve"> </t>
        </is>
      </c>
      <c r="H3" s="4" t="inlineStr">
        <is>
          <t xml:space="preserve"> </t>
        </is>
      </c>
    </row>
    <row r="4">
      <c r="A4" s="4" t="inlineStr">
        <is>
          <t>Factor remits percentage of contracted accounts receivable</t>
        </is>
      </c>
      <c r="B4" s="4" t="inlineStr">
        <is>
          <t xml:space="preserve"> </t>
        </is>
      </c>
      <c r="C4" s="4" t="inlineStr">
        <is>
          <t xml:space="preserve"> </t>
        </is>
      </c>
      <c r="D4" s="4" t="inlineStr">
        <is>
          <t xml:space="preserve"> </t>
        </is>
      </c>
      <c r="E4" s="4" t="inlineStr">
        <is>
          <t xml:space="preserve"> </t>
        </is>
      </c>
      <c r="F4" s="9" t="n">
        <v>0.95</v>
      </c>
      <c r="G4" s="4" t="inlineStr">
        <is>
          <t xml:space="preserve"> </t>
        </is>
      </c>
      <c r="H4" s="4" t="inlineStr">
        <is>
          <t xml:space="preserve"> </t>
        </is>
      </c>
    </row>
    <row r="5">
      <c r="A5" s="4" t="inlineStr">
        <is>
          <t>Financing costs of floor interest rate</t>
        </is>
      </c>
      <c r="B5" s="4" t="inlineStr">
        <is>
          <t xml:space="preserve"> </t>
        </is>
      </c>
      <c r="C5" s="4" t="inlineStr">
        <is>
          <t xml:space="preserve"> </t>
        </is>
      </c>
      <c r="D5" s="4" t="inlineStr">
        <is>
          <t xml:space="preserve"> </t>
        </is>
      </c>
      <c r="E5" s="4" t="inlineStr">
        <is>
          <t xml:space="preserve"> </t>
        </is>
      </c>
      <c r="F5" s="9" t="n">
        <v>0.04</v>
      </c>
      <c r="G5" s="4" t="inlineStr">
        <is>
          <t xml:space="preserve"> </t>
        </is>
      </c>
      <c r="H5" s="4" t="inlineStr">
        <is>
          <t xml:space="preserve"> </t>
        </is>
      </c>
    </row>
    <row r="6">
      <c r="A6" s="4" t="inlineStr">
        <is>
          <t>Financing costs of interest rate</t>
        </is>
      </c>
      <c r="B6" s="4" t="inlineStr">
        <is>
          <t xml:space="preserve"> </t>
        </is>
      </c>
      <c r="C6" s="9" t="n">
        <v>0.02</v>
      </c>
      <c r="D6" s="4" t="inlineStr">
        <is>
          <t xml:space="preserve"> </t>
        </is>
      </c>
      <c r="E6" s="4" t="inlineStr">
        <is>
          <t xml:space="preserve"> </t>
        </is>
      </c>
      <c r="F6" s="9" t="n">
        <v>0.02</v>
      </c>
      <c r="G6" s="4" t="inlineStr">
        <is>
          <t xml:space="preserve"> </t>
        </is>
      </c>
      <c r="H6" s="4" t="inlineStr">
        <is>
          <t xml:space="preserve"> </t>
        </is>
      </c>
    </row>
    <row r="7">
      <c r="A7" s="4" t="inlineStr">
        <is>
          <t>Factor fee</t>
        </is>
      </c>
      <c r="B7" s="4" t="inlineStr">
        <is>
          <t xml:space="preserve"> </t>
        </is>
      </c>
      <c r="C7" s="12" t="n">
        <v>0.0025</v>
      </c>
      <c r="D7" s="4" t="inlineStr">
        <is>
          <t xml:space="preserve"> </t>
        </is>
      </c>
      <c r="E7" s="4" t="inlineStr">
        <is>
          <t xml:space="preserve"> </t>
        </is>
      </c>
      <c r="F7" s="12" t="n">
        <v>0.0025</v>
      </c>
      <c r="G7" s="4" t="inlineStr">
        <is>
          <t xml:space="preserve"> </t>
        </is>
      </c>
      <c r="H7" s="4" t="inlineStr">
        <is>
          <t xml:space="preserve"> </t>
        </is>
      </c>
    </row>
    <row r="8">
      <c r="A8" s="4" t="inlineStr">
        <is>
          <t>Factored receivables, financing fees</t>
        </is>
      </c>
      <c r="B8" s="4" t="inlineStr">
        <is>
          <t xml:space="preserve"> </t>
        </is>
      </c>
      <c r="C8" s="10" t="n">
        <v>0.3</v>
      </c>
      <c r="D8" s="10" t="n">
        <v>0.4</v>
      </c>
      <c r="E8" s="4" t="inlineStr">
        <is>
          <t xml:space="preserve"> </t>
        </is>
      </c>
      <c r="F8" s="10" t="n">
        <v>1.1</v>
      </c>
      <c r="G8" s="10" t="n">
        <v>0.9</v>
      </c>
      <c r="H8" s="4" t="inlineStr">
        <is>
          <t xml:space="preserve"> </t>
        </is>
      </c>
    </row>
    <row r="9">
      <c r="A9" s="4" t="inlineStr">
        <is>
          <t>Letter of Intent and Memo of Understan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retained of net proceeds plus funds held in reserves outstanding principal amount of overadvances</t>
        </is>
      </c>
      <c r="B10" s="4" t="inlineStr">
        <is>
          <t xml:space="preserve"> </t>
        </is>
      </c>
      <c r="C10" s="4" t="inlineStr">
        <is>
          <t xml:space="preserve"> </t>
        </is>
      </c>
      <c r="D10" s="4" t="inlineStr">
        <is>
          <t xml:space="preserve"> </t>
        </is>
      </c>
      <c r="E10" s="10" t="n">
        <v>6.9</v>
      </c>
      <c r="F10" s="4" t="inlineStr">
        <is>
          <t xml:space="preserve"> </t>
        </is>
      </c>
      <c r="G10" s="4" t="inlineStr">
        <is>
          <t xml:space="preserve"> </t>
        </is>
      </c>
      <c r="H10" s="4" t="inlineStr">
        <is>
          <t xml:space="preserve"> </t>
        </is>
      </c>
    </row>
    <row r="11">
      <c r="A11" s="4" t="inlineStr">
        <is>
          <t>Number of installments for repayment | Installment</t>
        </is>
      </c>
      <c r="B11" s="5" t="n">
        <v>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equency of payments</t>
        </is>
      </c>
      <c r="B12" s="4" t="inlineStr">
        <is>
          <t xml:space="preserve"> </t>
        </is>
      </c>
      <c r="C12" s="4" t="inlineStr">
        <is>
          <t xml:space="preserve"> </t>
        </is>
      </c>
      <c r="D12" s="4" t="inlineStr">
        <is>
          <t xml:space="preserve"> </t>
        </is>
      </c>
      <c r="E12" s="4" t="inlineStr">
        <is>
          <t>monthly</t>
        </is>
      </c>
      <c r="F12" s="4" t="inlineStr">
        <is>
          <t xml:space="preserve"> </t>
        </is>
      </c>
      <c r="G12" s="4" t="inlineStr">
        <is>
          <t xml:space="preserve"> </t>
        </is>
      </c>
      <c r="H12" s="4" t="inlineStr">
        <is>
          <t xml:space="preserve"> </t>
        </is>
      </c>
    </row>
    <row r="13">
      <c r="A13" s="4" t="inlineStr">
        <is>
          <t>Date of first required payment</t>
        </is>
      </c>
      <c r="B13" s="4" t="inlineStr">
        <is>
          <t xml:space="preserve"> </t>
        </is>
      </c>
      <c r="C13" s="4" t="inlineStr">
        <is>
          <t xml:space="preserve"> </t>
        </is>
      </c>
      <c r="D13" s="4" t="inlineStr">
        <is>
          <t xml:space="preserve"> </t>
        </is>
      </c>
      <c r="E13" s="4" t="inlineStr">
        <is>
          <t>Jan.  01,  2022</t>
        </is>
      </c>
      <c r="F13" s="4" t="inlineStr">
        <is>
          <t xml:space="preserve"> </t>
        </is>
      </c>
      <c r="G13" s="4" t="inlineStr">
        <is>
          <t xml:space="preserve"> </t>
        </is>
      </c>
      <c r="H13" s="4" t="inlineStr">
        <is>
          <t xml:space="preserve"> </t>
        </is>
      </c>
    </row>
    <row r="14">
      <c r="A14" s="4" t="inlineStr">
        <is>
          <t>Funds held in reserve against advances</t>
        </is>
      </c>
      <c r="B14" s="4" t="inlineStr">
        <is>
          <t xml:space="preserve"> </t>
        </is>
      </c>
      <c r="C14" s="4" t="inlineStr">
        <is>
          <t xml:space="preserve"> </t>
        </is>
      </c>
      <c r="D14" s="4" t="inlineStr">
        <is>
          <t xml:space="preserve"> </t>
        </is>
      </c>
      <c r="E14" s="10" t="n">
        <v>0.8</v>
      </c>
      <c r="F14" s="4" t="inlineStr">
        <is>
          <t xml:space="preserve"> </t>
        </is>
      </c>
      <c r="G14" s="4" t="inlineStr">
        <is>
          <t xml:space="preserve"> </t>
        </is>
      </c>
      <c r="H14" s="4" t="inlineStr">
        <is>
          <t xml:space="preserve"> </t>
        </is>
      </c>
    </row>
    <row r="15">
      <c r="A15" s="4" t="inlineStr">
        <is>
          <t>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costs of interest rate</t>
        </is>
      </c>
      <c r="B16" s="4" t="inlineStr">
        <is>
          <t xml:space="preserve"> </t>
        </is>
      </c>
      <c r="C16" s="12" t="n">
        <v>0.0825</v>
      </c>
      <c r="D16" s="4" t="inlineStr">
        <is>
          <t xml:space="preserve"> </t>
        </is>
      </c>
      <c r="E16" s="4" t="inlineStr">
        <is>
          <t xml:space="preserve"> </t>
        </is>
      </c>
      <c r="F16" s="12" t="n">
        <v>0.0825</v>
      </c>
      <c r="G16" s="4" t="inlineStr">
        <is>
          <t xml:space="preserve"> </t>
        </is>
      </c>
      <c r="H16" s="9" t="n">
        <v>0.06</v>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Arrangements - Schedule of Components Included in Advances from Factoring Arrangement (Details) - USD ($) $ in Thousands</t>
        </is>
      </c>
      <c r="B1" s="2" t="inlineStr">
        <is>
          <t>Sep. 30, 2022</t>
        </is>
      </c>
      <c r="C1" s="2" t="inlineStr">
        <is>
          <t>Dec. 31, 2021</t>
        </is>
      </c>
    </row>
    <row r="2">
      <c r="A2" s="3" t="inlineStr">
        <is>
          <t>Factoring With Recourse [Abstract]</t>
        </is>
      </c>
      <c r="B2" s="4" t="inlineStr">
        <is>
          <t xml:space="preserve"> </t>
        </is>
      </c>
      <c r="C2" s="4" t="inlineStr">
        <is>
          <t xml:space="preserve"> </t>
        </is>
      </c>
    </row>
    <row r="3">
      <c r="A3" s="4" t="inlineStr">
        <is>
          <t>Purchased accounts receivable</t>
        </is>
      </c>
      <c r="B3" s="6" t="n">
        <v>137</v>
      </c>
      <c r="C3" s="6" t="n">
        <v>7390</v>
      </c>
    </row>
    <row r="4">
      <c r="A4" s="4" t="inlineStr">
        <is>
          <t>Overadvances</t>
        </is>
      </c>
      <c r="B4" s="5" t="n">
        <v>5594</v>
      </c>
      <c r="C4" s="5" t="n">
        <v>6885</v>
      </c>
    </row>
    <row r="5">
      <c r="A5" s="4" t="inlineStr">
        <is>
          <t>Advances under factoring arrangement</t>
        </is>
      </c>
      <c r="B5" s="6" t="n">
        <v>5731</v>
      </c>
      <c r="C5" s="6" t="n">
        <v>14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F310"/>
  <sheetViews>
    <sheetView workbookViewId="0">
      <selection activeCell="A1" sqref="A1"/>
    </sheetView>
  </sheetViews>
  <sheetFormatPr baseColWidth="8" defaultRowHeight="15"/>
  <cols>
    <col width="80" customWidth="1" min="1" max="1"/>
    <col width="32" customWidth="1" min="2" max="2"/>
    <col width="22" customWidth="1" min="3" max="3"/>
    <col width="15" customWidth="1" min="4" max="4"/>
    <col width="15" customWidth="1" min="5" max="5"/>
    <col width="25" customWidth="1" min="6" max="6"/>
    <col width="15" customWidth="1" min="7" max="7"/>
    <col width="16" customWidth="1" min="8" max="8"/>
    <col width="16" customWidth="1" min="9" max="9"/>
    <col width="80" customWidth="1" min="10" max="10"/>
    <col width="29" customWidth="1" min="11" max="11"/>
    <col width="80" customWidth="1" min="12" max="12"/>
    <col width="25" customWidth="1" min="13" max="13"/>
    <col width="48" customWidth="1" min="14" max="14"/>
    <col width="48" customWidth="1" min="15" max="15"/>
    <col width="40" customWidth="1" min="16" max="16"/>
    <col width="80" customWidth="1" min="17" max="17"/>
    <col width="40" customWidth="1" min="18" max="18"/>
    <col width="22" customWidth="1" min="19" max="19"/>
    <col width="80" customWidth="1" min="20" max="20"/>
    <col width="80" customWidth="1" min="21" max="21"/>
    <col width="22" customWidth="1" min="22" max="22"/>
    <col width="40" customWidth="1" min="23" max="23"/>
    <col width="25" customWidth="1" min="24" max="24"/>
    <col width="32" customWidth="1" min="25" max="25"/>
    <col width="29" customWidth="1" min="26" max="26"/>
    <col width="21" customWidth="1" min="27" max="27"/>
    <col width="32" customWidth="1" min="28" max="28"/>
    <col width="25" customWidth="1" min="29" max="29"/>
    <col width="32" customWidth="1" min="30" max="30"/>
    <col width="22" customWidth="1" min="31" max="31"/>
    <col width="32" customWidth="1" min="32" max="32"/>
  </cols>
  <sheetData>
    <row r="1">
      <c r="A1" s="1" t="inlineStr">
        <is>
          <t>Debt - Additional Information (Details)</t>
        </is>
      </c>
      <c r="O1" s="2" t="inlineStr">
        <is>
          <t>1 Months Ended</t>
        </is>
      </c>
      <c r="R1" s="2" t="inlineStr">
        <is>
          <t>3 Months Ended</t>
        </is>
      </c>
      <c r="U1" s="2" t="inlineStr">
        <is>
          <t>9 Months Ended</t>
        </is>
      </c>
      <c r="W1" s="2" t="inlineStr">
        <is>
          <t>12 Months Ended</t>
        </is>
      </c>
    </row>
    <row r="2">
      <c r="B2" s="2" t="inlineStr">
        <is>
          <t>Sep. 08, 2022 $ / shares shares</t>
        </is>
      </c>
      <c r="C2" s="2" t="inlineStr">
        <is>
          <t>Sep. 02, 2022 USD ($)</t>
        </is>
      </c>
      <c r="D2" s="2" t="inlineStr">
        <is>
          <t>Aug. 12, 2022</t>
        </is>
      </c>
      <c r="E2" s="2" t="inlineStr">
        <is>
          <t>Jul. 15, 2022</t>
        </is>
      </c>
      <c r="F2" s="2" t="inlineStr">
        <is>
          <t>Jul. 13, 2022 $ / shares</t>
        </is>
      </c>
      <c r="G2" s="2" t="inlineStr">
        <is>
          <t>Jul. 08, 2022</t>
        </is>
      </c>
      <c r="H2" s="2" t="inlineStr">
        <is>
          <t>Jun. 30, 2022</t>
        </is>
      </c>
      <c r="I2" s="2" t="inlineStr">
        <is>
          <t>May 31, 2022</t>
        </is>
      </c>
      <c r="J2" s="2" t="inlineStr">
        <is>
          <t>Mar. 11, 2022 USD ($) $ / shares shares</t>
        </is>
      </c>
      <c r="K2" s="2" t="inlineStr">
        <is>
          <t>Jan. 03, 2021 Tractor shares</t>
        </is>
      </c>
      <c r="L2" s="2" t="inlineStr">
        <is>
          <t>Dec. 14, 2020 USD ($) $ / shares shares</t>
        </is>
      </c>
      <c r="M2" s="2" t="inlineStr">
        <is>
          <t>Oct. 20, 2020 $ / shares</t>
        </is>
      </c>
      <c r="N2" s="2" t="inlineStr">
        <is>
          <t>Sep. 16, 2019 USD ($) Warrant $ / shares shares</t>
        </is>
      </c>
      <c r="O2" s="2" t="inlineStr">
        <is>
          <t>Oct. 31, 2020 USD ($) Warrant $ / shares shares</t>
        </is>
      </c>
      <c r="P2" s="2" t="inlineStr">
        <is>
          <t>Mar. 31, 2020 USD ($) $ / shares shares</t>
        </is>
      </c>
      <c r="Q2" s="2" t="inlineStr">
        <is>
          <t>Feb. 29, 2020 USD ($) $ / shares shares</t>
        </is>
      </c>
      <c r="R2" s="2" t="inlineStr">
        <is>
          <t>Sep. 30, 2022 USD ($) $ / shares shares</t>
        </is>
      </c>
      <c r="S2" s="2" t="inlineStr">
        <is>
          <t>Sep. 30, 2021 USD ($)</t>
        </is>
      </c>
      <c r="T2" s="2" t="inlineStr">
        <is>
          <t>Mar. 31, 2020 USD ($) $ / shares shares</t>
        </is>
      </c>
      <c r="U2" s="2" t="inlineStr">
        <is>
          <t>Sep. 30, 2022 USD ($) $ / shares shares</t>
        </is>
      </c>
      <c r="V2" s="2" t="inlineStr">
        <is>
          <t>Sep. 30, 2021 USD ($)</t>
        </is>
      </c>
      <c r="W2" s="2" t="inlineStr">
        <is>
          <t>Dec. 31, 2020 USD ($) $ / shares shares</t>
        </is>
      </c>
      <c r="X2" s="2" t="inlineStr">
        <is>
          <t>Oct. 24, 2022 $ / shares</t>
        </is>
      </c>
      <c r="Y2" s="2" t="inlineStr">
        <is>
          <t>Mar. 31, 2022 $ / shares shares</t>
        </is>
      </c>
      <c r="Z2" s="2" t="inlineStr">
        <is>
          <t>Dec. 31, 2021 USD ($) shares</t>
        </is>
      </c>
      <c r="AA2" s="2" t="inlineStr">
        <is>
          <t>Mar. 31, 2021 shares</t>
        </is>
      </c>
      <c r="AB2" s="2" t="inlineStr">
        <is>
          <t>Jan. 01, 2021 $ / shares shares</t>
        </is>
      </c>
      <c r="AC2" s="2" t="inlineStr">
        <is>
          <t>Oct. 19, 2020 $ / shares</t>
        </is>
      </c>
      <c r="AD2" s="2" t="inlineStr">
        <is>
          <t>Sep. 30, 2020 $ / shares shares</t>
        </is>
      </c>
      <c r="AE2" s="2" t="inlineStr">
        <is>
          <t>Oct. 31, 2019 USD ($)</t>
        </is>
      </c>
      <c r="AF2" s="2" t="inlineStr">
        <is>
          <t>Oct. 15, 2019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eb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8200000</v>
      </c>
      <c r="S4" s="4" t="inlineStr">
        <is>
          <t xml:space="preserve"> </t>
        </is>
      </c>
      <c r="T4" s="4" t="inlineStr">
        <is>
          <t xml:space="preserve"> </t>
        </is>
      </c>
      <c r="U4" s="6" t="n">
        <v>1820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2553583</v>
      </c>
      <c r="S5" s="4" t="inlineStr">
        <is>
          <t xml:space="preserve"> </t>
        </is>
      </c>
      <c r="T5" s="4" t="inlineStr">
        <is>
          <t xml:space="preserve"> </t>
        </is>
      </c>
      <c r="U5" s="5" t="n">
        <v>22553583</v>
      </c>
      <c r="V5" s="4" t="inlineStr">
        <is>
          <t xml:space="preserve"> </t>
        </is>
      </c>
      <c r="W5" s="4" t="inlineStr">
        <is>
          <t xml:space="preserve"> </t>
        </is>
      </c>
      <c r="X5" s="4" t="inlineStr">
        <is>
          <t xml:space="preserve"> </t>
        </is>
      </c>
      <c r="Y5" s="4" t="inlineStr">
        <is>
          <t xml:space="preserve"> </t>
        </is>
      </c>
      <c r="Z5" s="5" t="n">
        <v>15213145</v>
      </c>
      <c r="AA5" s="5" t="n">
        <v>1174800</v>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Warrants to purchase shares of common stock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8" t="n">
        <v>0.01</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01</v>
      </c>
      <c r="N7" s="4" t="inlineStr">
        <is>
          <t xml:space="preserve"> </t>
        </is>
      </c>
      <c r="O7" s="4" t="inlineStr">
        <is>
          <t xml:space="preserve"> </t>
        </is>
      </c>
      <c r="P7" s="4" t="inlineStr">
        <is>
          <t xml:space="preserve"> </t>
        </is>
      </c>
      <c r="Q7" s="4" t="inlineStr">
        <is>
          <t xml:space="preserve"> </t>
        </is>
      </c>
      <c r="R7" s="7" t="n">
        <v>0.0001</v>
      </c>
      <c r="S7" s="4" t="inlineStr">
        <is>
          <t xml:space="preserve"> </t>
        </is>
      </c>
      <c r="T7" s="4" t="inlineStr">
        <is>
          <t xml:space="preserve"> </t>
        </is>
      </c>
      <c r="U7" s="7" t="n">
        <v>0.0001</v>
      </c>
      <c r="V7" s="4" t="inlineStr">
        <is>
          <t xml:space="preserve"> </t>
        </is>
      </c>
      <c r="W7" s="8" t="n">
        <v>0.01</v>
      </c>
      <c r="X7" s="4" t="inlineStr">
        <is>
          <t xml:space="preserve"> </t>
        </is>
      </c>
      <c r="Y7" s="4" t="inlineStr">
        <is>
          <t xml:space="preserve"> </t>
        </is>
      </c>
      <c r="Z7" s="4" t="inlineStr">
        <is>
          <t xml:space="preserve"> </t>
        </is>
      </c>
      <c r="AA7" s="4" t="inlineStr">
        <is>
          <t xml:space="preserve"> </t>
        </is>
      </c>
      <c r="AB7" s="4" t="inlineStr">
        <is>
          <t xml:space="preserve"> </t>
        </is>
      </c>
      <c r="AC7" s="8" t="n">
        <v>2.5</v>
      </c>
      <c r="AD7" s="4" t="inlineStr">
        <is>
          <t xml:space="preserve"> </t>
        </is>
      </c>
      <c r="AE7" s="4" t="inlineStr">
        <is>
          <t xml:space="preserve"> </t>
        </is>
      </c>
      <c r="AF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0163000</v>
      </c>
      <c r="T8" s="4" t="inlineStr">
        <is>
          <t xml:space="preserve"> </t>
        </is>
      </c>
      <c r="U8" s="6" t="n">
        <v>-5318000</v>
      </c>
      <c r="V8" s="6" t="n">
        <v>10953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Fair value of 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6946000</v>
      </c>
      <c r="S9" s="6" t="n">
        <v>-481000</v>
      </c>
      <c r="T9" s="4" t="inlineStr">
        <is>
          <t xml:space="preserve"> </t>
        </is>
      </c>
      <c r="U9" s="6" t="n">
        <v>-25296000</v>
      </c>
      <c r="V9" s="5" t="n">
        <v>-2243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Additional warrants to be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00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Warrants to purchase number of common stock shares exchan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00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Obtained additional term loan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5749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Warrants to purchase shares of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337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7549779</v>
      </c>
      <c r="S13" s="4" t="inlineStr">
        <is>
          <t xml:space="preserve"> </t>
        </is>
      </c>
      <c r="T13" s="4" t="inlineStr">
        <is>
          <t xml:space="preserve"> </t>
        </is>
      </c>
      <c r="U13" s="5" t="n">
        <v>47549779</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reditors exchanged promissory notes principal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8300000</v>
      </c>
      <c r="S14" s="4" t="inlineStr">
        <is>
          <t xml:space="preserve"> </t>
        </is>
      </c>
      <c r="T14" s="4" t="inlineStr">
        <is>
          <t xml:space="preserve"> </t>
        </is>
      </c>
      <c r="U14" s="6" t="n">
        <v>18300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900000</v>
      </c>
      <c r="S15" s="4" t="inlineStr">
        <is>
          <t xml:space="preserve"> </t>
        </is>
      </c>
      <c r="T15" s="4" t="inlineStr">
        <is>
          <t xml:space="preserve"> </t>
        </is>
      </c>
      <c r="U15" s="5" t="n">
        <v>290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Restructuring g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920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arrying value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8200000</v>
      </c>
      <c r="S17" s="4" t="inlineStr">
        <is>
          <t xml:space="preserve"> </t>
        </is>
      </c>
      <c r="T17" s="4" t="inlineStr">
        <is>
          <t xml:space="preserve"> </t>
        </is>
      </c>
      <c r="U17" s="5" t="n">
        <v>18200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Debt paid in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Equity instrument issued to exchanging creditor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31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ntingent payments to exchanging credi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800000</v>
      </c>
      <c r="S20" s="4" t="inlineStr">
        <is>
          <t xml:space="preserve"> </t>
        </is>
      </c>
      <c r="T20" s="4" t="inlineStr">
        <is>
          <t xml:space="preserve"> </t>
        </is>
      </c>
      <c r="U20" s="6" t="n">
        <v>800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Legal fees related to troubled debt restructu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40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NG Tra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mmon stock,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1174800</v>
      </c>
    </row>
    <row r="25">
      <c r="A25" s="4" t="inlineStr">
        <is>
          <t>Warrant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8" t="n">
        <v>2.5</v>
      </c>
    </row>
    <row r="26">
      <c r="A26" s="4" t="inlineStr">
        <is>
          <t>Antar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Warrants, 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2.5</v>
      </c>
      <c r="Q28" s="4" t="inlineStr">
        <is>
          <t xml:space="preserve"> </t>
        </is>
      </c>
      <c r="R28" s="4" t="inlineStr">
        <is>
          <t xml:space="preserve"> </t>
        </is>
      </c>
      <c r="S28" s="4" t="inlineStr">
        <is>
          <t xml:space="preserve"> </t>
        </is>
      </c>
      <c r="T28" s="8" t="n">
        <v>2.5</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Antara Capital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Warrants,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01</v>
      </c>
      <c r="P31" s="8" t="n">
        <v>2.5</v>
      </c>
      <c r="Q31" s="8" t="n">
        <v>2.5</v>
      </c>
      <c r="R31" s="4" t="inlineStr">
        <is>
          <t xml:space="preserve"> </t>
        </is>
      </c>
      <c r="S31" s="4" t="inlineStr">
        <is>
          <t xml:space="preserve"> </t>
        </is>
      </c>
      <c r="T31" s="8" t="n">
        <v>2.5</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Warrants to purchase shares of common stock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753375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Main Street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Minimum obligation to be re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500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Bridge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May 31,  2022</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rinciple and interest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ebt indebtedness amount in event of debt defaul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Fair value of th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8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Capitaliz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6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9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Debt instrument maturity,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maturity date of the earlier of (i) demand by Antara Capital at any time prior to the date on which a collateral agent designated by Antara Capital has been granted a valid and enforceable, perfected, first priority lien on the collateral described in the Bridge Loan Agreement, subject only to permitted liens, on terms reasonably acceptable to Antara Capital, and (ii) May 31, 2022.</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Bridge Loan Agreement [Member] | Antara Capital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Warrants to purchase shares of common stock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13066886</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Executive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1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Jun.  03,  2022</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Secured Convertibl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Debt borrow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Gain (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arrying valu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Bridge Loan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5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nvertible Note Amend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Estimated fair value of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90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Warrants, 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8" t="n">
        <v>0.01</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Gain (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2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Estimated fair value in excess of carrying value of original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8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Secured convertible promissor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9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ccrued interest as increase in additional paid-in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Takeback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Warrants to purchase shares of common stock | shares</t>
        </is>
      </c>
      <c r="B70" s="5" t="n">
        <v>713246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Warrants, exercise price | $ / shares</t>
        </is>
      </c>
      <c r="B73" s="8"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Financing Agreement [Member] | Antara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Number of warrants issued | 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lass of warrant to purchase number of common stock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4375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onversion of stock,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Concurrently, and in connection with the Financing Agreement, EVO issued two warrants (the “$0.01 Warrant” and the “$2.50 Warrant” and collectively, the “Antara Warrants”) to Antara Capital to purchase an aggregate of 4,375,000 shares of EVO's common stock (the “Antara Warrant Shares”). The $0.01 Warrant grants Antara Capital the right to purchase up to 3,350,000 Antara Warrant Shares at an exercise price of $0.01 per share and is exercisable for five years from the date of issuance. The $2.50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Financing Agreement [Member] | Antara Warrants [Member] | Loadtre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Class of warrant to purchase number of common stock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5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Warrants, 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8" t="n">
        <v>0.01</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Financing Agreement [Member] | 0.01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Warrants, 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0.0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lass of warrant or rights, exercisable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5 years</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Financing Agreement [Member] | 2.50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Warrants, 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8" t="n">
        <v>2.5</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lass of warrant or rights, exercisable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10 years</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Financing Agreement [Member] | Maximum [Member] | 0.01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lass of warrant to purchase number of common stock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35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Financing Agreement [Member] | Maximum [Member] | 2.50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lass of warrant to purchase number of common stock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025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Incremental Amendment [Member] | Antara Capital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lass of warrant to purchase number of common stock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365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Warrants, 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8" t="n">
        <v>2.5</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lass of warrant or rights, exercisable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10 years</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Warrants issued,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In connection with the Incremental Amendment, EVO issued a warrant (the “Antara Warrant 2020”) to Antara Capital to purchase 3,650,000 shares (the “Antara Warrant Shares 2020”) of EVO’s common stock at an exercise price of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EVO granted Antara Capital preemptive rights to purchase its pro rata share, determined based on the number of shares held by Antara Capital or into which warrants held by Antara Capital (including the Antara Warrant 2020) are exercisable, of capital stock issued by EVO after the issuance date of the Antara Warrant 2020, subject to certain excepted issuances.</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Incremental Amendment [Member] | Minimum [Member] | Antara Capital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Warrants, 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8" t="n">
        <v>2.5</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Omnibus Amend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Number of warrants issued | Warra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5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lass of warrant to purchase number of common stock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1500000</v>
      </c>
      <c r="X109" s="4" t="inlineStr">
        <is>
          <t xml:space="preserve"> </t>
        </is>
      </c>
      <c r="Y109" s="4" t="inlineStr">
        <is>
          <t xml:space="preserve"> </t>
        </is>
      </c>
      <c r="Z109" s="4" t="inlineStr">
        <is>
          <t xml:space="preserve"> </t>
        </is>
      </c>
      <c r="AA109" s="4" t="inlineStr">
        <is>
          <t xml:space="preserve"> </t>
        </is>
      </c>
      <c r="AB109" s="5" t="n">
        <v>500000</v>
      </c>
      <c r="AC109" s="4" t="inlineStr">
        <is>
          <t xml:space="preserve"> </t>
        </is>
      </c>
      <c r="AD109" s="5" t="n">
        <v>7925000</v>
      </c>
      <c r="AE109" s="4" t="inlineStr">
        <is>
          <t xml:space="preserve"> </t>
        </is>
      </c>
      <c r="AF109" s="4" t="inlineStr">
        <is>
          <t xml:space="preserve"> </t>
        </is>
      </c>
    </row>
    <row r="110">
      <c r="A110" s="4" t="inlineStr">
        <is>
          <t>Warrants, 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8" t="n">
        <v>0.01</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8" t="n">
        <v>0.01</v>
      </c>
      <c r="AC110" s="4" t="inlineStr">
        <is>
          <t xml:space="preserve"> </t>
        </is>
      </c>
      <c r="AD110" s="8" t="n">
        <v>2.5</v>
      </c>
      <c r="AE110" s="4" t="inlineStr">
        <is>
          <t xml:space="preserve"> </t>
        </is>
      </c>
      <c r="AF110" s="4" t="inlineStr">
        <is>
          <t xml:space="preserve"> </t>
        </is>
      </c>
    </row>
    <row r="111">
      <c r="A111" s="4" t="inlineStr">
        <is>
          <t>Class of warrant or rights, exercisable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10 years</t>
        </is>
      </c>
      <c r="AC111" s="4" t="inlineStr">
        <is>
          <t xml:space="preserve"> </t>
        </is>
      </c>
      <c r="AD111" s="4" t="inlineStr">
        <is>
          <t xml:space="preserve"> </t>
        </is>
      </c>
      <c r="AE111" s="4" t="inlineStr">
        <is>
          <t xml:space="preserve"> </t>
        </is>
      </c>
      <c r="AF111" s="4" t="inlineStr">
        <is>
          <t xml:space="preserve"> </t>
        </is>
      </c>
    </row>
    <row r="112">
      <c r="A112" s="4" t="inlineStr">
        <is>
          <t>Common stock shares to be issued to lender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174800</v>
      </c>
      <c r="L112" s="4" t="inlineStr">
        <is>
          <t xml:space="preserve"> </t>
        </is>
      </c>
      <c r="M112" s="4" t="inlineStr">
        <is>
          <t xml:space="preserve"> </t>
        </is>
      </c>
      <c r="N112" s="4" t="inlineStr">
        <is>
          <t xml:space="preserve"> </t>
        </is>
      </c>
      <c r="O112" s="5" t="n">
        <v>11748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Additional warrants to be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10000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Warrants to purchase number of common stock shares exchang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2" t="n">
        <v>0.0064</v>
      </c>
      <c r="N114" s="4" t="inlineStr">
        <is>
          <t xml:space="preserve"> </t>
        </is>
      </c>
      <c r="O114" s="12" t="n">
        <v>0.0064</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Common stock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5072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Omnibus Amendment [Member] | Main Street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Minimum obligation to be re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6" t="n">
        <v>2500000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Omnibus Amendment [Member] | EVO Equipment Leasing, LLC [Member] | CNG Tracto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Number of tractors to be acquired | Tract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89</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econd Omnibus Amend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0.12</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Interest paid in ki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2" t="n">
        <v>0.145</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Term loan payment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earlier of (1) March 15, 2026 or (2) the date that is ninety-one days after the date of payment in full in cash of all obligations in respect of the Main Street Loan</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Second Omnibus Amendment [Member] | Maximum [Member] | Main Street Lo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70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Executive Lende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Debt borrow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arrying value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Executive Lenders [Member] | Bridge Loa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Warrants, exercise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8" t="n">
        <v>0.01</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Warrants to purchase shares of common stock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097219</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Executive Lenders [Member] | Executive Loa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Debt borrow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8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Carrying value of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8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Loan Extension Agreement [Member] | Bridge Loan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Jun. 30,  2022</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Loan Extension Agreement [Member] | Executive Loan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Jul.  07,  2022</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Second Extension Agreement [Member] | Bridge Loan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Jul.  08,  2022</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Second Extension Agreement [Member] | Executive Loan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Jul. 15,  2022</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Third Extension Agreement [Member] | Series D Participating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Preferred stock, par value | $ / shares</t>
        </is>
      </c>
      <c r="B156" s="4" t="inlineStr">
        <is>
          <t xml:space="preserve"> </t>
        </is>
      </c>
      <c r="C156" s="4" t="inlineStr">
        <is>
          <t xml:space="preserve"> </t>
        </is>
      </c>
      <c r="D156" s="4" t="inlineStr">
        <is>
          <t xml:space="preserve"> </t>
        </is>
      </c>
      <c r="E156" s="4" t="inlineStr">
        <is>
          <t xml:space="preserve"> </t>
        </is>
      </c>
      <c r="F156" s="7" t="n">
        <v>0.0001</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Third Extension Agreement [Member] | Bridge Loan Agree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Jul. 15,  2022</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Third Extension Agreement [Member] | Executive Loan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Maturity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Jul. 22,  2022</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Fourth Extension Agreement [Member] | Bridge Loan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Maturity date</t>
        </is>
      </c>
      <c r="B165" s="4" t="inlineStr">
        <is>
          <t xml:space="preserve"> </t>
        </is>
      </c>
      <c r="C165" s="4" t="inlineStr">
        <is>
          <t xml:space="preserve"> </t>
        </is>
      </c>
      <c r="D165" s="4" t="inlineStr">
        <is>
          <t xml:space="preserve"> </t>
        </is>
      </c>
      <c r="E165" s="4" t="inlineStr">
        <is>
          <t>Aug. 15,  2022</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Fourth Extension Agreement [Member] | Executive Loan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Maturity date</t>
        </is>
      </c>
      <c r="B168" s="4" t="inlineStr">
        <is>
          <t xml:space="preserve"> </t>
        </is>
      </c>
      <c r="C168" s="4" t="inlineStr">
        <is>
          <t xml:space="preserve"> </t>
        </is>
      </c>
      <c r="D168" s="4" t="inlineStr">
        <is>
          <t xml:space="preserve"> </t>
        </is>
      </c>
      <c r="E168" s="4" t="inlineStr">
        <is>
          <t>Aug. 22,  2022</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Fifth Extension Agreement [Member] | Bridge Loan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Maturity date</t>
        </is>
      </c>
      <c r="B171" s="4" t="inlineStr">
        <is>
          <t xml:space="preserve"> </t>
        </is>
      </c>
      <c r="C171" s="4" t="inlineStr">
        <is>
          <t xml:space="preserve"> </t>
        </is>
      </c>
      <c r="D171" s="4" t="inlineStr">
        <is>
          <t>Sep. 15,  2022</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Fifth Extension Agreement [Member] | Executive Loan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Maturity date</t>
        </is>
      </c>
      <c r="B174" s="4" t="inlineStr">
        <is>
          <t xml:space="preserve"> </t>
        </is>
      </c>
      <c r="C174" s="4" t="inlineStr">
        <is>
          <t xml:space="preserve"> </t>
        </is>
      </c>
      <c r="D174" s="4" t="inlineStr">
        <is>
          <t>Sep. 22,  2022</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Sixth Extension Agreement [Member] | Bridge Loan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Maturity date</t>
        </is>
      </c>
      <c r="B177" s="4" t="inlineStr">
        <is>
          <t>Dec. 29,  2023</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Sixth Extension Agreement [Member] | Executive Loan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Maturity date</t>
        </is>
      </c>
      <c r="B180" s="4" t="inlineStr">
        <is>
          <t>Jan.  05,  2024</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Creditor Exchange Agreeme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Cash to certain exchanging credito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100000</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Warrants, exercise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8" t="n">
        <v>0.53</v>
      </c>
      <c r="S184" s="4" t="inlineStr">
        <is>
          <t xml:space="preserve"> </t>
        </is>
      </c>
      <c r="T184" s="4" t="inlineStr">
        <is>
          <t xml:space="preserve"> </t>
        </is>
      </c>
      <c r="U184" s="8" t="n">
        <v>0.53</v>
      </c>
      <c r="V184" s="4" t="inlineStr">
        <is>
          <t xml:space="preserve"> </t>
        </is>
      </c>
      <c r="W184" s="4" t="inlineStr">
        <is>
          <t xml:space="preserve"> </t>
        </is>
      </c>
      <c r="X184" s="8" t="n">
        <v>0.53</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Creditor Exchange Agreements [Member] | Takeback Note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Interest rate</t>
        </is>
      </c>
      <c r="B187" s="9" t="n">
        <v>0.03</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Maturity date</t>
        </is>
      </c>
      <c r="B188" s="4" t="inlineStr">
        <is>
          <t>Sep.  08,  2027</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Warrants, exercise price | $ / shares</t>
        </is>
      </c>
      <c r="B189" s="8" t="n">
        <v>0.5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Warrants to purchase shares of common stock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5" t="n">
        <v>23774891</v>
      </c>
      <c r="S190" s="4" t="inlineStr">
        <is>
          <t xml:space="preserve"> </t>
        </is>
      </c>
      <c r="T190" s="4" t="inlineStr">
        <is>
          <t xml:space="preserve"> </t>
        </is>
      </c>
      <c r="U190" s="5" t="n">
        <v>23774891</v>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Promissory notes aggregate 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6" t="n">
        <v>3700000</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Outstanding accrue interest percentage</t>
        </is>
      </c>
      <c r="B192" s="9" t="n">
        <v>0.04</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Charter Amend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Warrants, exercise pric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7" t="n">
        <v>0.0001</v>
      </c>
      <c r="S195" s="4" t="inlineStr">
        <is>
          <t xml:space="preserve"> </t>
        </is>
      </c>
      <c r="T195" s="4" t="inlineStr">
        <is>
          <t xml:space="preserve"> </t>
        </is>
      </c>
      <c r="U195" s="7" t="n">
        <v>0.0001</v>
      </c>
      <c r="V195" s="4" t="inlineStr">
        <is>
          <t xml:space="preserve"> </t>
        </is>
      </c>
      <c r="W195" s="4" t="inlineStr">
        <is>
          <t xml:space="preserve"> </t>
        </is>
      </c>
      <c r="X195" s="7" t="n">
        <v>0.0001</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Antara Capital [Member] | Series D Participating Preferred Stock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Percentage of voting capital stock to be exercised</t>
        </is>
      </c>
      <c r="B198" s="4" t="inlineStr">
        <is>
          <t xml:space="preserve"> </t>
        </is>
      </c>
      <c r="C198" s="4" t="inlineStr">
        <is>
          <t xml:space="preserve"> </t>
        </is>
      </c>
      <c r="D198" s="4" t="inlineStr">
        <is>
          <t xml:space="preserve"> </t>
        </is>
      </c>
      <c r="E198" s="4" t="inlineStr">
        <is>
          <t xml:space="preserve"> </t>
        </is>
      </c>
      <c r="F198" s="9" t="n">
        <v>0.51</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Antara Capital [Member] | Bridge Loan Agree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Debt borrow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900000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Warrants, exercise pric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8" t="n">
        <v>0.01</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Warrants to purchase shares of common stock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11969667</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Maximum additional debt amount borrow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30000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Carrying value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90000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Antara Capital [Member] | Maximum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Class of warrant to purchase number of common stock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5" t="n">
        <v>3250000</v>
      </c>
      <c r="Q208" s="4" t="inlineStr">
        <is>
          <t xml:space="preserve"> </t>
        </is>
      </c>
      <c r="R208" s="4" t="inlineStr">
        <is>
          <t xml:space="preserve"> </t>
        </is>
      </c>
      <c r="S208" s="4" t="inlineStr">
        <is>
          <t xml:space="preserve"> </t>
        </is>
      </c>
      <c r="T208" s="5" t="n">
        <v>3250000</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BOKF, N.A. [Member] | Paycheck Protection Program Loan, CARES Ac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Gain (loss) on extinguishment of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6" t="n">
        <v>10100000</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Paycheck Protection Program Loan [Member] | Omnibus Amendment [Member] | Max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6" t="n">
        <v>10000000</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Commerce Bank of Arizona, Inc [Member] | Main Street Loa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9" t="n">
        <v>0.03</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Maturity d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Dec. 14,  2025</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Debt instrument, frequency of periodic pay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quarterly</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Debt instrument ter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5 years</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Interest rate, ter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i) 3%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Date of first interest pay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Mar. 14,  2022</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Principal payment as percentage on loan amount and capitalized interes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9" t="n">
        <v>0.15</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Commerce Bank of Arizona, Inc [Member] | Maximum [Member] | Main Street Loan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1700000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Term Loan [Member] | Antara Financing Agree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Principal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6" t="n">
        <v>24500000</v>
      </c>
      <c r="O229" s="4" t="inlineStr">
        <is>
          <t xml:space="preserve"> </t>
        </is>
      </c>
      <c r="P229" s="4" t="inlineStr">
        <is>
          <t xml:space="preserve"> </t>
        </is>
      </c>
      <c r="Q229" s="4" t="inlineStr">
        <is>
          <t xml:space="preserve"> </t>
        </is>
      </c>
      <c r="R229" s="6" t="n">
        <v>20100000</v>
      </c>
      <c r="S229" s="4" t="inlineStr">
        <is>
          <t xml:space="preserve"> </t>
        </is>
      </c>
      <c r="T229" s="4" t="inlineStr">
        <is>
          <t xml:space="preserve"> </t>
        </is>
      </c>
      <c r="U229" s="6" t="n">
        <v>20100000</v>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Debt borrow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6" t="n">
        <v>22400000</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6" t="n">
        <v>2100000</v>
      </c>
      <c r="AF230" s="4" t="inlineStr">
        <is>
          <t xml:space="preserve"> </t>
        </is>
      </c>
    </row>
    <row r="231">
      <c r="A231" s="4" t="inlineStr">
        <is>
          <t>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9" t="n">
        <v>0.12</v>
      </c>
      <c r="O231" s="4" t="inlineStr">
        <is>
          <t xml:space="preserve"> </t>
        </is>
      </c>
      <c r="P231" s="4" t="inlineStr">
        <is>
          <t xml:space="preserve"> </t>
        </is>
      </c>
      <c r="Q231" s="4" t="inlineStr">
        <is>
          <t xml:space="preserve"> </t>
        </is>
      </c>
      <c r="R231" s="12" t="n">
        <v>0.145</v>
      </c>
      <c r="S231" s="4" t="inlineStr">
        <is>
          <t xml:space="preserve"> </t>
        </is>
      </c>
      <c r="T231" s="4" t="inlineStr">
        <is>
          <t xml:space="preserve"> </t>
        </is>
      </c>
      <c r="U231" s="12" t="n">
        <v>0.145</v>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Maturity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Sep. 16,  2022</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Agreement, descrip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The Term Loan may be prepaid at any time, subject to payment of a prepayment premium of (1) 7% for each early payment made or coming due on or prior to September 16, 2020, (2) after September 16, 2020, 5% for each early payment made or coming due on or prior to September 16, 2021, and (3) thereafter, no premium shall be due. Proceeds were used (i) to effect the Ritter acquisition, (ii) to refinance and retire existing indebtedness and (iii) for general working capital needs.</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Term loan payment descrip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entered into a $24.5 million financing agreement (the “Financing Agreement”) among EVO, each subsidiary of EVO, various lenders from time to time party thereto and Cortland Capital Market Services LLC, as administrative agent and collateral agent. Pursuant to the Financing Agreement, the Company initially borrowed $22.4 million and borrowed the remaining $2.1 million during October 2019 (the “Term Loan”).</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Debt instrument maturity, descriptio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The maturity date is the earlier of (1) March 15, 2026 or (2) the date that is ninety-one days after the date of payment in full in cash of all obligations in respect of the Main Street Loan.</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Unamortized debt disc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9000000</v>
      </c>
      <c r="O236" s="4" t="inlineStr">
        <is>
          <t xml:space="preserve"> </t>
        </is>
      </c>
      <c r="P236" s="4" t="inlineStr">
        <is>
          <t xml:space="preserve"> </t>
        </is>
      </c>
      <c r="Q236" s="4" t="inlineStr">
        <is>
          <t xml:space="preserve"> </t>
        </is>
      </c>
      <c r="R236" s="6" t="n">
        <v>900000</v>
      </c>
      <c r="S236" s="4" t="inlineStr">
        <is>
          <t xml:space="preserve"> </t>
        </is>
      </c>
      <c r="T236" s="4" t="inlineStr">
        <is>
          <t xml:space="preserve"> </t>
        </is>
      </c>
      <c r="U236" s="6" t="n">
        <v>900000</v>
      </c>
      <c r="V236" s="4" t="inlineStr">
        <is>
          <t xml:space="preserve"> </t>
        </is>
      </c>
      <c r="W236" s="4" t="inlineStr">
        <is>
          <t xml:space="preserve"> </t>
        </is>
      </c>
      <c r="X236" s="4" t="inlineStr">
        <is>
          <t xml:space="preserve"> </t>
        </is>
      </c>
      <c r="Y236" s="4" t="inlineStr">
        <is>
          <t xml:space="preserve"> </t>
        </is>
      </c>
      <c r="Z236" s="6" t="n">
        <v>1000000</v>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Carrying value of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6" t="n">
        <v>22400000</v>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6" t="n">
        <v>2100000</v>
      </c>
      <c r="AF237" s="4" t="inlineStr">
        <is>
          <t xml:space="preserve"> </t>
        </is>
      </c>
    </row>
    <row r="238">
      <c r="A238" s="4" t="inlineStr">
        <is>
          <t>Term Loan [Member] | Antara Financing Agreement [Member] | If Prepayment Made on or Prior to September 16, 2020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Debt instrument, prepayment premium percenta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9" t="n">
        <v>0.07000000000000001</v>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4" t="inlineStr">
        <is>
          <t>Term Loan [Member] | Antara Financing Agreement [Member] | If Prepayment Made After September 16, 2020 But on or Prior to September 16, 2021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Debt instrument, prepayment premium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9" t="n">
        <v>0.05</v>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Term Loan [Member] | Antara Financing Agreement [Member] | If Prepayment Made After September 16, 2021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Debt instrument, prepayment premium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9" t="n">
        <v>0</v>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Incremental Term Loans [Member] | Incremental Amendme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9" t="n">
        <v>0.12</v>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4" t="inlineStr">
        <is>
          <t>Term loans, description</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The Incremental Term Loans bear interest at 12% per annum, with monthly interest payments due in cash and all outstanding principal and interest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4" t="inlineStr">
        <is>
          <t>Percentage of financing fe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9" t="n">
        <v>0.02</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Reimbursement of expens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6" t="n">
        <v>100000</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4" t="inlineStr">
        <is>
          <t>Financing fees, descrip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Incremental Term Loans [Member] | Incremental Amendment [Member] | If Prepayment Made on or Prior to September 16, 2020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4" t="inlineStr">
        <is>
          <t>Debt instrument, prepayment premium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9" t="n">
        <v>0.07000000000000001</v>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4" t="inlineStr">
        <is>
          <t>Incremental Term Loans [Member] | Incremental Amendment [Member] | If Prepayment Made After September 16, 2020 But on or Prior to September 16, 2021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Debt instrument, prepayment premium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9" t="n">
        <v>0.05</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Incremental Term Loans [Member] | Incremental Amendment [Member] | If Prepayment Made After September 16, 2021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4" t="inlineStr">
        <is>
          <t>Debt instrument, prepayment premium percentag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9" t="n">
        <v>0</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Incremental Term Loans [Member] | Antara Capital [Member] | Incremental Amendment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4" t="inlineStr">
        <is>
          <t>Debt borrow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6" t="n">
        <v>3200000</v>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Obtained additional term loan commitme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5" t="n">
        <v>3200000</v>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4" t="inlineStr">
        <is>
          <t>Carrying value of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6" t="n">
        <v>3200000</v>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row>
    <row r="268">
      <c r="A268" s="4" t="inlineStr">
        <is>
          <t>Second Incremental Term Loans [Member] | Second Incremental Amendmen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4" t="inlineStr">
        <is>
          <t>Debt borrow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6" t="n">
        <v>3100000</v>
      </c>
      <c r="Q270" s="4" t="inlineStr">
        <is>
          <t xml:space="preserve"> </t>
        </is>
      </c>
      <c r="R270" s="4" t="inlineStr">
        <is>
          <t xml:space="preserve"> </t>
        </is>
      </c>
      <c r="S270" s="4" t="inlineStr">
        <is>
          <t xml:space="preserve"> </t>
        </is>
      </c>
      <c r="T270" s="6" t="n">
        <v>3100000</v>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4" t="inlineStr">
        <is>
          <t>Interest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9" t="n">
        <v>0.12</v>
      </c>
      <c r="Q271" s="4" t="inlineStr">
        <is>
          <t xml:space="preserve"> </t>
        </is>
      </c>
      <c r="R271" s="4" t="inlineStr">
        <is>
          <t xml:space="preserve"> </t>
        </is>
      </c>
      <c r="S271" s="4" t="inlineStr">
        <is>
          <t xml:space="preserve"> </t>
        </is>
      </c>
      <c r="T271" s="9" t="n">
        <v>0.12</v>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4" t="inlineStr">
        <is>
          <t>Obtained additional term loan commitment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6" t="n">
        <v>3100000</v>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4" t="inlineStr">
        <is>
          <t>Term loans, descriptio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4" t="inlineStr">
        <is>
          <t>Carrying value of deb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6" t="n">
        <v>3100000</v>
      </c>
      <c r="Q274" s="4" t="inlineStr">
        <is>
          <t xml:space="preserve"> </t>
        </is>
      </c>
      <c r="R274" s="4" t="inlineStr">
        <is>
          <t xml:space="preserve"> </t>
        </is>
      </c>
      <c r="S274" s="4" t="inlineStr">
        <is>
          <t xml:space="preserve"> </t>
        </is>
      </c>
      <c r="T274" s="6" t="n">
        <v>3100000</v>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Second Incremental Term Loans [Member] | Second Incremental Amendment [Member] | If Prepayment Made on or Prior to September 16, 2020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4" t="inlineStr">
        <is>
          <t>Debt instrument, prepayment premium percentag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9" t="n">
        <v>0.07000000000000001</v>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Second Incremental Term Loans [Member] | Second Incremental Amendment [Member] | If Prepayment Made After September 16, 2020 But on or Prior to September 16, 2021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4" t="inlineStr">
        <is>
          <t>Debt instrument, prepayment premium percenta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9" t="n">
        <v>0.05</v>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4" t="inlineStr">
        <is>
          <t>Second Incremental Term Loans [Member] | Second Incremental Amendment [Member] | If Prepayment Made After September 16, 2021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4" t="inlineStr">
        <is>
          <t>Debt instrument, prepayment premium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9" t="n">
        <v>0</v>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Convertible Debt [Member] | Convertible Note Amendment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4" t="inlineStr">
        <is>
          <t>Warrants, exercise price | $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8" t="n">
        <v>0.01</v>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4" t="inlineStr">
        <is>
          <t>Convertible Note Warrants [Member] | Convertible Note Amendment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4" t="inlineStr">
        <is>
          <t>Debt instrument term</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5 years</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Warrants, exercise price | $ / shar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8" t="n">
        <v>0.01</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row r="291">
      <c r="A291" s="4" t="inlineStr">
        <is>
          <t>Warrants to purchase shares of common stock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5" t="n">
        <v>7533750</v>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4" t="inlineStr">
        <is>
          <t>Thunder Ridge Transport, Inc.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row>
    <row r="294">
      <c r="A294" s="4" t="inlineStr">
        <is>
          <t>Payments for transportation settlements on or before September 30, 2022</t>
        </is>
      </c>
      <c r="B294" s="4" t="inlineStr">
        <is>
          <t xml:space="preserve"> </t>
        </is>
      </c>
      <c r="C294" s="6" t="n">
        <v>200000</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row r="295">
      <c r="A295" s="4" t="inlineStr">
        <is>
          <t>Payments for transportation settlements on or before October 31, 2022</t>
        </is>
      </c>
      <c r="B295" s="4" t="inlineStr">
        <is>
          <t xml:space="preserve"> </t>
        </is>
      </c>
      <c r="C295" s="5" t="n">
        <v>100000</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row>
    <row r="296">
      <c r="A296" s="4" t="inlineStr">
        <is>
          <t>Payments for transportation settlements on or before November 30, 2022</t>
        </is>
      </c>
      <c r="B296" s="4" t="inlineStr">
        <is>
          <t xml:space="preserve"> </t>
        </is>
      </c>
      <c r="C296" s="5" t="n">
        <v>10000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row>
    <row r="297">
      <c r="A297" s="4" t="inlineStr">
        <is>
          <t>Payments for transportation settlements on or before February 28, 2023</t>
        </is>
      </c>
      <c r="B297" s="4" t="inlineStr">
        <is>
          <t xml:space="preserve"> </t>
        </is>
      </c>
      <c r="C297" s="5" t="n">
        <v>10000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row>
    <row r="298">
      <c r="A298" s="4" t="inlineStr">
        <is>
          <t>Payments for transportation settlements on or before January 31, 2023</t>
        </is>
      </c>
      <c r="B298" s="4" t="inlineStr">
        <is>
          <t xml:space="preserve"> </t>
        </is>
      </c>
      <c r="C298" s="5" t="n">
        <v>100000</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row>
    <row r="299">
      <c r="A299" s="4" t="inlineStr">
        <is>
          <t>Payments for transportation settlements on or before December 31, 2022</t>
        </is>
      </c>
      <c r="B299" s="4" t="inlineStr">
        <is>
          <t xml:space="preserve"> </t>
        </is>
      </c>
      <c r="C299" s="5" t="n">
        <v>30000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row>
    <row r="300">
      <c r="A300" s="4" t="inlineStr">
        <is>
          <t>Payments for transportation settlements on or before March 31, 2023</t>
        </is>
      </c>
      <c r="B300" s="4" t="inlineStr">
        <is>
          <t xml:space="preserve"> </t>
        </is>
      </c>
      <c r="C300" s="6" t="n">
        <v>40000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row>
    <row r="301">
      <c r="A301" s="4" t="inlineStr">
        <is>
          <t>Danny Cuzick [Member] | Main Street Loan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row>
    <row r="303">
      <c r="A303" s="4" t="inlineStr">
        <is>
          <t>Percentage of ownership interest contributio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9" t="n">
        <v>1</v>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9" t="n">
        <v>1</v>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row>
    <row r="304">
      <c r="A304" s="4" t="inlineStr">
        <is>
          <t>Amount of indemnification for guaranty of certain obligation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6" t="n">
        <v>500000</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row>
    <row r="305">
      <c r="A305" s="4" t="inlineStr">
        <is>
          <t>Warrants to purchase common stock |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5" t="n">
        <v>1000000</v>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5" t="n">
        <v>1000000</v>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row>
    <row r="306">
      <c r="A306" s="4" t="inlineStr">
        <is>
          <t>Warrants to purchase shares of common stock price per share | $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8" t="n">
        <v>0.01</v>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row>
    <row r="307">
      <c r="A307" s="4" t="inlineStr">
        <is>
          <t>Three of Exchanging Creditors Considered Related Party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row>
    <row r="308">
      <c r="A308" s="3" t="inlineStr">
        <is>
          <t>Debt Instru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row>
    <row r="309">
      <c r="A309" s="4" t="inlineStr">
        <is>
          <t>Restructuring gain</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6" t="n">
        <v>200000</v>
      </c>
      <c r="S309" s="4" t="inlineStr">
        <is>
          <t xml:space="preserve"> </t>
        </is>
      </c>
      <c r="T309" s="4" t="inlineStr">
        <is>
          <t xml:space="preserve"> </t>
        </is>
      </c>
      <c r="U309" s="6" t="n">
        <v>200000</v>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row>
    <row r="310">
      <c r="A310" s="4" t="inlineStr">
        <is>
          <t>Capital contribution</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6" t="n">
        <v>9000000</v>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row>
  </sheetData>
  <mergeCells count="4">
    <mergeCell ref="A1:A2"/>
    <mergeCell ref="O1:Q1"/>
    <mergeCell ref="R1:T1"/>
    <mergeCell ref="U1:V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With Unrelated Partie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8200</v>
      </c>
      <c r="C3" s="4" t="inlineStr">
        <is>
          <t xml:space="preserve"> </t>
        </is>
      </c>
    </row>
    <row r="4">
      <c r="A4" s="4" t="inlineStr">
        <is>
          <t>Debt premiums / (discounts), net</t>
        </is>
      </c>
      <c r="B4" s="5" t="n">
        <v>857</v>
      </c>
      <c r="C4" s="6" t="n">
        <v>7058</v>
      </c>
    </row>
    <row r="5">
      <c r="A5" s="4" t="inlineStr">
        <is>
          <t>Less current portion</t>
        </is>
      </c>
      <c r="B5" s="5" t="n">
        <v>-21477</v>
      </c>
      <c r="C5" s="5" t="n">
        <v>-22135</v>
      </c>
    </row>
    <row r="6">
      <c r="A6" s="4" t="inlineStr">
        <is>
          <t>Long-term debt, less current portion</t>
        </is>
      </c>
      <c r="B6" s="5" t="n">
        <v>4777</v>
      </c>
      <c r="C6" s="5" t="n">
        <v>7455</v>
      </c>
    </row>
    <row r="7">
      <c r="A7" s="4" t="inlineStr">
        <is>
          <t>Main Street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t>
        </is>
      </c>
      <c r="B9" s="5" t="n">
        <v>-800</v>
      </c>
      <c r="C9" s="5" t="n">
        <v>-900</v>
      </c>
    </row>
    <row r="10">
      <c r="A10" s="4" t="inlineStr">
        <is>
          <t>Long Term Debt with Unrelated Par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7208</v>
      </c>
      <c r="C12" s="5" t="n">
        <v>30782</v>
      </c>
    </row>
    <row r="13">
      <c r="A13" s="4" t="inlineStr">
        <is>
          <t>Debt issuance costs</t>
        </is>
      </c>
      <c r="B13" s="5" t="n">
        <v>-736</v>
      </c>
      <c r="C13" s="5" t="n">
        <v>-919</v>
      </c>
    </row>
    <row r="14">
      <c r="A14" s="4" t="inlineStr">
        <is>
          <t>Debt premiums / (discounts), net</t>
        </is>
      </c>
      <c r="B14" s="5" t="n">
        <v>-218</v>
      </c>
      <c r="C14" s="5" t="n">
        <v>-273</v>
      </c>
    </row>
    <row r="15">
      <c r="A15" s="4" t="inlineStr">
        <is>
          <t>Long-term debt, net</t>
        </is>
      </c>
      <c r="B15" s="5" t="n">
        <v>26254</v>
      </c>
      <c r="C15" s="5" t="n">
        <v>29590</v>
      </c>
    </row>
    <row r="16">
      <c r="A16" s="4" t="inlineStr">
        <is>
          <t>Less current portion</t>
        </is>
      </c>
      <c r="B16" s="5" t="n">
        <v>-21477</v>
      </c>
      <c r="C16" s="5" t="n">
        <v>-22135</v>
      </c>
    </row>
    <row r="17">
      <c r="A17" s="4" t="inlineStr">
        <is>
          <t>Long-term debt, less current portion</t>
        </is>
      </c>
      <c r="B17" s="5" t="n">
        <v>4777</v>
      </c>
      <c r="C17" s="5" t="n">
        <v>7455</v>
      </c>
    </row>
    <row r="18">
      <c r="A18" s="4" t="inlineStr">
        <is>
          <t>Long Term Debt with Unrelated Parties [Member] | Main Street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17552</v>
      </c>
      <c r="C20" s="5" t="n">
        <v>17552</v>
      </c>
    </row>
    <row r="21">
      <c r="A21" s="4" t="inlineStr">
        <is>
          <t>Long Term Debt with Unrelated Parties [Member] | Note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446</v>
      </c>
      <c r="C23" s="5" t="n">
        <v>544</v>
      </c>
    </row>
    <row r="24">
      <c r="A24" s="4" t="inlineStr">
        <is>
          <t>Long Term Debt with Unrelated Parties [Member] | Secured Convertible Promissory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4" t="inlineStr">
        <is>
          <t xml:space="preserve"> </t>
        </is>
      </c>
      <c r="C26" s="5" t="n">
        <v>538</v>
      </c>
    </row>
    <row r="27">
      <c r="A27" s="4" t="inlineStr">
        <is>
          <t>Long Term Debt with Unrelated Parties [Member] | Advance From Supplier Acquired From Thunder Ridg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1066</v>
      </c>
      <c r="C29" s="5" t="n">
        <v>833</v>
      </c>
    </row>
    <row r="30">
      <c r="A30" s="4" t="inlineStr">
        <is>
          <t>Long Term Debt with Unrelated Parties [Member] | Notes Payable Acquired from J.B. Lease Corporation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270</v>
      </c>
      <c r="C32" s="5" t="n">
        <v>564</v>
      </c>
    </row>
    <row r="33">
      <c r="A33" s="4" t="inlineStr">
        <is>
          <t>Long Term Debt with Unrelated Parties [Member] | Note Payable To Financing Company Issued February Eleven Two Thousand And Nineteen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5" t="n">
        <v>395</v>
      </c>
      <c r="C35" s="5" t="n">
        <v>604</v>
      </c>
    </row>
    <row r="36">
      <c r="A36" s="4" t="inlineStr">
        <is>
          <t>Long Term Debt with Unrelated Parties [Member] | Note Payable To Financing Company Issued January Twenty Three Two Thousand And Nineteen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5" t="n">
        <v>1086</v>
      </c>
      <c r="C38" s="5" t="n">
        <v>1703</v>
      </c>
    </row>
    <row r="39">
      <c r="A39" s="4" t="inlineStr">
        <is>
          <t>Long Term Debt with Unrelated Parties [Member] | Failed Sale-leaseback Obligation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5" t="n">
        <v>4190</v>
      </c>
      <c r="C41" s="5" t="n">
        <v>5131</v>
      </c>
    </row>
    <row r="42">
      <c r="A42" s="4" t="inlineStr">
        <is>
          <t>Long Term Debt with Unrelated Parties [Member] | Note Payable To Financing Company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5" t="n">
        <v>1353</v>
      </c>
      <c r="C44" s="5" t="n">
        <v>1704</v>
      </c>
    </row>
    <row r="45">
      <c r="A45" s="4" t="inlineStr">
        <is>
          <t>Long Term Debt with Unrelated Parties [Member] | Frinkle Equipment Not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5" t="n">
        <v>736</v>
      </c>
      <c r="C47" s="5" t="n">
        <v>1535</v>
      </c>
    </row>
    <row r="48">
      <c r="A48" s="4" t="inlineStr">
        <is>
          <t>Long Term Debt with Unrelated Parties [Member] | Takeback Note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5" t="n">
        <v>96</v>
      </c>
      <c r="C50" s="4" t="inlineStr">
        <is>
          <t xml:space="preserve"> </t>
        </is>
      </c>
    </row>
    <row r="51">
      <c r="A51" s="4" t="inlineStr">
        <is>
          <t>Long Term Debt with Unrelated Parties [Member] | Convertible Note [Member] | Note Payable Issued During November Two Thousand And Eighteen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6" t="n">
        <v>18</v>
      </c>
      <c r="C53" s="6" t="n">
        <v>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6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80" customWidth="1" min="15" max="15"/>
    <col width="22" customWidth="1" min="16" max="16"/>
    <col width="36" customWidth="1" min="17" max="17"/>
    <col width="25" customWidth="1" min="18" max="18"/>
    <col width="25" customWidth="1" min="19" max="19"/>
    <col width="32" customWidth="1" min="20" max="20"/>
    <col width="32" customWidth="1" min="21" max="21"/>
    <col width="21" customWidth="1" min="22" max="22"/>
  </cols>
  <sheetData>
    <row r="1">
      <c r="A1" s="1" t="inlineStr">
        <is>
          <t>Debt - Schedule of Debt (With Unrelated Parties) (Parenthetical) (Details)</t>
        </is>
      </c>
      <c r="E1" s="2" t="inlineStr">
        <is>
          <t>1 Months Ended</t>
        </is>
      </c>
      <c r="L1" s="2" t="inlineStr">
        <is>
          <t>3 Months Ended</t>
        </is>
      </c>
      <c r="N1" s="2" t="inlineStr">
        <is>
          <t>6 Months Ended</t>
        </is>
      </c>
      <c r="O1" s="2" t="inlineStr">
        <is>
          <t>9 Months Ended</t>
        </is>
      </c>
      <c r="Q1" s="2" t="inlineStr">
        <is>
          <t>12 Months Ended</t>
        </is>
      </c>
    </row>
    <row r="2">
      <c r="B2" s="2" t="inlineStr">
        <is>
          <t>Mar. 11, 2022 USD ($) $ / shares shares</t>
        </is>
      </c>
      <c r="C2" s="2" t="inlineStr">
        <is>
          <t>Feb. 11, 2019 USD ($)</t>
        </is>
      </c>
      <c r="D2" s="2" t="inlineStr">
        <is>
          <t>Jan. 23, 2019 USD ($)</t>
        </is>
      </c>
      <c r="E2" s="2" t="inlineStr">
        <is>
          <t>Sep. 30, 2020 USD ($)</t>
        </is>
      </c>
      <c r="F2" s="2" t="inlineStr">
        <is>
          <t>Oct. 31, 2019</t>
        </is>
      </c>
      <c r="G2" s="2" t="inlineStr">
        <is>
          <t>Feb. 28, 2019</t>
        </is>
      </c>
      <c r="H2" s="2" t="inlineStr">
        <is>
          <t>Nov. 30, 2018 USD ($)</t>
        </is>
      </c>
      <c r="I2" s="2" t="inlineStr">
        <is>
          <t>Aug. 31, 2018 USD ($)</t>
        </is>
      </c>
      <c r="J2" s="2" t="inlineStr">
        <is>
          <t>Aug. 31, 2017 USD ($)</t>
        </is>
      </c>
      <c r="K2" s="2" t="inlineStr">
        <is>
          <t>Dec. 31, 2014 USD ($)</t>
        </is>
      </c>
      <c r="L2" s="2" t="inlineStr">
        <is>
          <t>Dec. 31, 2021 USD ($)</t>
        </is>
      </c>
      <c r="M2" s="2" t="inlineStr">
        <is>
          <t>Sep. 30, 2021 USD ($)</t>
        </is>
      </c>
      <c r="N2" s="2" t="inlineStr">
        <is>
          <t>Jun. 30, 2022 USD ($)</t>
        </is>
      </c>
      <c r="O2" s="2" t="inlineStr">
        <is>
          <t>Sep. 30, 2022 USD ($) $ / shares shares</t>
        </is>
      </c>
      <c r="P2" s="2" t="inlineStr">
        <is>
          <t>Sep. 30, 2021 USD ($)</t>
        </is>
      </c>
      <c r="Q2" s="2" t="inlineStr">
        <is>
          <t>Dec. 31, 2021 USD ($) SaleLeaseback</t>
        </is>
      </c>
      <c r="R2" s="2" t="inlineStr">
        <is>
          <t>Sep. 08, 2022 $ / shares</t>
        </is>
      </c>
      <c r="S2" s="2" t="inlineStr">
        <is>
          <t>Dec. 31, 2020 $ / shares</t>
        </is>
      </c>
      <c r="T2" s="2" t="inlineStr">
        <is>
          <t>Oct. 20, 2020 $ / shares shares</t>
        </is>
      </c>
      <c r="U2" s="2" t="inlineStr">
        <is>
          <t>Oct. 19, 2020 $ / shares shares</t>
        </is>
      </c>
      <c r="V2" s="2" t="inlineStr">
        <is>
          <t>Sep. 30,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82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Warrants to purchase shares of common stock | shares</t>
        </is>
      </c>
      <c r="B5" s="5" t="n">
        <v>75337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754977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163000</v>
      </c>
      <c r="N6" s="4" t="inlineStr">
        <is>
          <t xml:space="preserve"> </t>
        </is>
      </c>
      <c r="O6" s="6" t="n">
        <v>-5318000</v>
      </c>
      <c r="P6" s="6" t="n">
        <v>10953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4" t="inlineStr">
        <is>
          <t xml:space="preserve"> </t>
        </is>
      </c>
      <c r="R7" s="4" t="inlineStr">
        <is>
          <t xml:space="preserve"> </t>
        </is>
      </c>
      <c r="S7" s="8" t="n">
        <v>0.01</v>
      </c>
      <c r="T7" s="8" t="n">
        <v>0.01</v>
      </c>
      <c r="U7" s="8" t="n">
        <v>2.5</v>
      </c>
      <c r="V7" s="4" t="inlineStr">
        <is>
          <t xml:space="preserve"> </t>
        </is>
      </c>
    </row>
    <row r="8">
      <c r="A8" s="4" t="inlineStr">
        <is>
          <t>Warrant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072000</v>
      </c>
      <c r="U8" s="5" t="n">
        <v>7925000</v>
      </c>
      <c r="V8" s="4" t="inlineStr">
        <is>
          <t xml:space="preserve"> </t>
        </is>
      </c>
    </row>
    <row r="9">
      <c r="A9" s="4" t="inlineStr">
        <is>
          <t>Debt instrument, conversion featur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The Secured Convertible Notes are convertible into shares (the “Note Shares”) of EVO’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9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dvance From Supplier Acquired From Thunder Rid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85000000000000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aturity date, month an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022-07</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ote payabl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Thunder Ridge signed an agreement with a supplier on August 31, 2017, in which $1.0 million was advanced to Thunder Ridge during 2017. The advance bears interest at 8.5%, is collateralized by substantially all of Thunder Ridge’s assets, is guaranteed by a member of management, and has a July 2022 maturity date.  On September 2, 2022, the agreement was extended to March 2023.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ote Payable Issued During November Two Thousand And Eighte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aturity date, month an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022-10</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ote payabl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The note calls for quarterly principal payments on January, April, July and October 1st of $18,750 plus the related accrued interest.</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Quarterly principal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7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4375000</v>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0.01</v>
      </c>
      <c r="S29" s="4" t="inlineStr">
        <is>
          <t xml:space="preserve"> </t>
        </is>
      </c>
      <c r="T29" s="4" t="inlineStr">
        <is>
          <t xml:space="preserve"> </t>
        </is>
      </c>
      <c r="U29" s="4" t="inlineStr">
        <is>
          <t xml:space="preserve"> </t>
        </is>
      </c>
      <c r="V29" s="4" t="inlineStr">
        <is>
          <t xml:space="preserve"> </t>
        </is>
      </c>
    </row>
    <row r="30">
      <c r="A30" s="4" t="inlineStr">
        <is>
          <t>Bridge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apitalized interest</t>
        </is>
      </c>
      <c r="B32" s="6" t="n">
        <v>9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Maturity date</t>
        </is>
      </c>
      <c r="B33" s="4" t="inlineStr">
        <is>
          <t>May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erest expense</t>
        </is>
      </c>
      <c r="B34" s="6" t="n">
        <v>2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xecutive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terest rate</t>
        </is>
      </c>
      <c r="B37" s="9" t="n">
        <v>0.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aturity date</t>
        </is>
      </c>
      <c r="B38" s="4" t="inlineStr">
        <is>
          <t>Jun.  03,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cured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borrowed</t>
        </is>
      </c>
      <c r="B41" s="6"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ain (loss) on extinguishment of debt</t>
        </is>
      </c>
      <c r="B42" s="5"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cutive Len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borrowed</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ecutive Lenders [Member] | Bridge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to purchase shares of common stock | shares</t>
        </is>
      </c>
      <c r="B48" s="5" t="n">
        <v>10972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s, exercise price | $ / shares</t>
        </is>
      </c>
      <c r="B49" s="8"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cutive Lenders [Member] | Executive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borrowed</t>
        </is>
      </c>
      <c r="B52" s="6" t="n">
        <v>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ain Street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76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3</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Quarterly interest payments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Mar. 14,  2022</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incipal payment as percentage on loan amount and capitaliz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1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quarterly</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apitaliz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6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Dec. 14,  2025</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ayment terms,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Beginning March 14, 2022, the Borrowers must make quarterly interest payments, and the Borrowers must make principal payments equal to 15% of the face amount of the Main Street Loan plus capitalized interest on each of December 14, 2023 and December 14, 2024. The entire outstanding principal balance, together with all accrued and unpaid interest, is due and payable in full on December 14, 2025.</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Un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00000</v>
      </c>
      <c r="M63" s="4" t="inlineStr">
        <is>
          <t xml:space="preserve"> </t>
        </is>
      </c>
      <c r="N63" s="4" t="inlineStr">
        <is>
          <t xml:space="preserve"> </t>
        </is>
      </c>
      <c r="O63" s="6" t="n">
        <v>200000</v>
      </c>
      <c r="P63" s="4" t="inlineStr">
        <is>
          <t xml:space="preserve"> </t>
        </is>
      </c>
      <c r="Q63" s="6" t="n">
        <v>300000</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Unamortize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900000</v>
      </c>
      <c r="M64" s="4" t="inlineStr">
        <is>
          <t xml:space="preserve"> </t>
        </is>
      </c>
      <c r="N64" s="4" t="inlineStr">
        <is>
          <t xml:space="preserve"> </t>
        </is>
      </c>
      <c r="O64" s="6" t="n">
        <v>800000</v>
      </c>
      <c r="P64" s="4" t="inlineStr">
        <is>
          <t xml:space="preserve"> </t>
        </is>
      </c>
      <c r="Q64" s="5" t="n">
        <v>900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ote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Maturity date, month and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2024-03</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ote payable,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The $1.3 million note payable was issued December 31, 2014, with interest adjusted to the SBA LIBOR base rate, plus 2.35%. The note matures March 2024, is secured by substantially all of Titan’s business assets and is personally guaranteed by certain former members of Titan including a member of our board of directors and certain of his relatives, and other beneficial owners. The note is a co-borrower arrangement between Titan and El Toro with the proceeds received by El Toro. Refer to Note 12, Subsequent Events, for discussion regarding the loan dispute settlement.</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ote Payable [Member] | London Interbank Offered Rate (LIB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asis points added to LIBOR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23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cured Convertible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s, 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2.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cured convertible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000000</v>
      </c>
      <c r="L78" s="4" t="inlineStr">
        <is>
          <t xml:space="preserve"> </t>
        </is>
      </c>
      <c r="M78" s="6" t="n">
        <v>4000000</v>
      </c>
      <c r="N78" s="4" t="inlineStr">
        <is>
          <t xml:space="preserve"> </t>
        </is>
      </c>
      <c r="O78" s="6" t="n">
        <v>4000000</v>
      </c>
      <c r="P78" s="5" t="n">
        <v>40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aid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repayment interval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2 year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nversion rat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2.5</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Liquidated dama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0.01</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Liquidated damages incu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00000</v>
      </c>
      <c r="P83" s="5" t="n">
        <v>1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ayments for liquidated damag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0</v>
      </c>
      <c r="P84" s="6" t="n">
        <v>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 exercis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10 years</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air valu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7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As additional consideration for the Secured Convertible Notes, the Company issued warrants to the holders to purchase 1,602,000 shares of EVO's common stock at an exercise price of $2.50 per share, exercisable for ten years from the date of issuance. The fair value of the warrants issued determined using the Black-Scholes option pricing model was $0.7 million, calculated with a ten-year term; 65% volatility; 2.89%, 2.85% or 3.00% discount rates and the assumption of no dividends.</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ecured Convertible Promissory Notes [Member] | Volat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arrants outstanding,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65</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ecured Convertible Promissory Notes [Member] | Discount R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Warrants outstanding,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3" t="n">
        <v>2.8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ecured Convertible Promissory Notes [Member] | Measurement Input Expected Dividend Pay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s outstanding,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cured Convertible Promissory Notes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arrant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602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ecured Convertible Promissory Notes [Member] | Minimum [Member] | Discount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arrants outstanding, measurement inpu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3" t="n">
        <v>2.8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ecured Convertible Promissory Notes [Member] | Maximum [Member] | Discount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Warrants outstanding,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ecured Convertible Promissory Notes [Member] | Bridge Loa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ebt borrow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90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ecured Convertible Promissory Notes [Member] | Executive Loa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borrow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8000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ecured Convertible Promissory Notes [Member] | Secured Convertible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Gain (loss) on extinguishment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200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ecured Convertible Promissory Notes [Member] | Executive Lend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borrow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200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Notes Payable, Other Payabl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incipal amount</t>
        </is>
      </c>
      <c r="B121" s="4" t="inlineStr">
        <is>
          <t xml:space="preserve"> </t>
        </is>
      </c>
      <c r="C121" s="6" t="n">
        <v>800000</v>
      </c>
      <c r="D121" s="6" t="n">
        <v>38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400000</v>
      </c>
      <c r="M121" s="4" t="inlineStr">
        <is>
          <t xml:space="preserve"> </t>
        </is>
      </c>
      <c r="N121" s="4" t="inlineStr">
        <is>
          <t xml:space="preserve"> </t>
        </is>
      </c>
      <c r="O121" s="6" t="n">
        <v>400000</v>
      </c>
      <c r="P121" s="4" t="inlineStr">
        <is>
          <t xml:space="preserve"> </t>
        </is>
      </c>
      <c r="Q121" s="6" t="n">
        <v>400000</v>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Interest rate</t>
        </is>
      </c>
      <c r="B122" s="4" t="inlineStr">
        <is>
          <t xml:space="preserve"> </t>
        </is>
      </c>
      <c r="C122" s="12" t="n">
        <v>0.102</v>
      </c>
      <c r="D122" s="12" t="n">
        <v>0.10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9" t="n">
        <v>0.06</v>
      </c>
      <c r="M122" s="4" t="inlineStr">
        <is>
          <t xml:space="preserve"> </t>
        </is>
      </c>
      <c r="N122" s="4" t="inlineStr">
        <is>
          <t xml:space="preserve"> </t>
        </is>
      </c>
      <c r="O122" s="4" t="inlineStr">
        <is>
          <t xml:space="preserve"> </t>
        </is>
      </c>
      <c r="P122" s="4" t="inlineStr">
        <is>
          <t xml:space="preserve"> </t>
        </is>
      </c>
      <c r="Q122" s="9" t="n">
        <v>0.06</v>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Maturity date</t>
        </is>
      </c>
      <c r="B123" s="4" t="inlineStr">
        <is>
          <t xml:space="preserve"> </t>
        </is>
      </c>
      <c r="C123" s="4" t="inlineStr">
        <is>
          <t>Feb. 11,  2023</t>
        </is>
      </c>
      <c r="D123" s="4" t="inlineStr">
        <is>
          <t>Feb. 23,  2024</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Maturity date, month and year</t>
        </is>
      </c>
      <c r="B124" s="4" t="inlineStr">
        <is>
          <t xml:space="preserve"> </t>
        </is>
      </c>
      <c r="C124" s="4" t="inlineStr">
        <is>
          <t xml:space="preserve"> </t>
        </is>
      </c>
      <c r="D124" s="4" t="inlineStr">
        <is>
          <t xml:space="preserve"> </t>
        </is>
      </c>
      <c r="E124" s="4" t="inlineStr">
        <is>
          <t xml:space="preserve"> </t>
        </is>
      </c>
      <c r="F124" s="4" t="inlineStr">
        <is>
          <t>2024-10</t>
        </is>
      </c>
      <c r="G124" s="4" t="inlineStr">
        <is>
          <t>2023-03</t>
        </is>
      </c>
      <c r="H124" s="4" t="inlineStr">
        <is>
          <t xml:space="preserve"> </t>
        </is>
      </c>
      <c r="I124" s="4" t="inlineStr">
        <is>
          <t xml:space="preserve"> </t>
        </is>
      </c>
      <c r="J124" s="4" t="inlineStr">
        <is>
          <t xml:space="preserve"> </t>
        </is>
      </c>
      <c r="K124" s="4" t="inlineStr">
        <is>
          <t xml:space="preserve"> </t>
        </is>
      </c>
      <c r="L124" s="4" t="inlineStr">
        <is>
          <t>2025-12</t>
        </is>
      </c>
      <c r="M124" s="4" t="inlineStr">
        <is>
          <t xml:space="preserve"> </t>
        </is>
      </c>
      <c r="N124" s="4" t="inlineStr">
        <is>
          <t xml:space="preserve"> </t>
        </is>
      </c>
      <c r="O124" s="4" t="inlineStr">
        <is>
          <t xml:space="preserve"> </t>
        </is>
      </c>
      <c r="P124" s="4" t="inlineStr">
        <is>
          <t xml:space="preserve"> </t>
        </is>
      </c>
      <c r="Q124" s="4" t="inlineStr">
        <is>
          <t>2025-11</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12" t="n">
        <v>0.08939999999999999</v>
      </c>
      <c r="G125" s="12" t="n">
        <v>0.04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Notes Payable, Other Payables [Member] | JB Leas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Maturity start date month and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2019-09</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Maturity end date month and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2024-08</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Notes Payable, Other Payables [Member] | Minimum [Member] | JB Leas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2" t="n">
        <v>0.039</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Notes Payable, Other Payables [Member] | Maximum [Member] | JB Leas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2" t="n">
        <v>0.051</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Frinkle Equipment Notes [Member] | Min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Maturity date, month and yea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2020-05</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2" t="n">
        <v>0.052</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Frinkle Equipment Notes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Maturity date, month and yea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2025-09</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12" t="n">
        <v>0.118</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Non-Related Party Takeback Not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100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9" t="n">
        <v>0.03</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Failed Sale-leaseback Obligation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oceeds from sale-leaseba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5200000</v>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Number of sale leaseback arrangements | SaleLeaseba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5</v>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Maturity start date month and yea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2020-09</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Maturity end date month and yea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2021-12</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roceeds from sale of certain assets</t>
        </is>
      </c>
      <c r="B154" s="4" t="inlineStr">
        <is>
          <t xml:space="preserve"> </t>
        </is>
      </c>
      <c r="C154" s="4" t="inlineStr">
        <is>
          <t xml:space="preserve"> </t>
        </is>
      </c>
      <c r="D154" s="4" t="inlineStr">
        <is>
          <t xml:space="preserve"> </t>
        </is>
      </c>
      <c r="E154" s="6" t="n">
        <v>70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Gain or loss on sale of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Failed Sale-leaseback Obligations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12" t="n">
        <v>0.043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Failed Sale-leaseback Obligations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14" t="n">
        <v>0.04375</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sheetData>
  <mergeCells count="4">
    <mergeCell ref="A1:A2"/>
    <mergeCell ref="E1:K1"/>
    <mergeCell ref="L1:M1"/>
    <mergeCell ref="O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With Related Parties) (Details) - USD ($)</t>
        </is>
      </c>
      <c r="B1" s="2" t="inlineStr">
        <is>
          <t>Sep. 30, 2022</t>
        </is>
      </c>
      <c r="C1" s="2" t="inlineStr">
        <is>
          <t>Dec. 31, 2021</t>
        </is>
      </c>
      <c r="D1" s="2" t="inlineStr">
        <is>
          <t>Oct. 31, 2019</t>
        </is>
      </c>
      <c r="E1" s="2" t="inlineStr">
        <is>
          <t>Sep. 16,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18200000</v>
      </c>
      <c r="C3" s="4" t="inlineStr">
        <is>
          <t xml:space="preserve"> </t>
        </is>
      </c>
      <c r="D3" s="4" t="inlineStr">
        <is>
          <t xml:space="preserve"> </t>
        </is>
      </c>
      <c r="E3" s="4" t="inlineStr">
        <is>
          <t xml:space="preserve"> </t>
        </is>
      </c>
    </row>
    <row r="4">
      <c r="A4" s="4" t="inlineStr">
        <is>
          <t>Debt premiums / (discounts), net</t>
        </is>
      </c>
      <c r="B4" s="5" t="n">
        <v>857000</v>
      </c>
      <c r="C4" s="6" t="n">
        <v>7058000</v>
      </c>
      <c r="D4" s="4" t="inlineStr">
        <is>
          <t xml:space="preserve"> </t>
        </is>
      </c>
      <c r="E4" s="4" t="inlineStr">
        <is>
          <t xml:space="preserve"> </t>
        </is>
      </c>
    </row>
    <row r="5">
      <c r="A5" s="4" t="inlineStr">
        <is>
          <t>Less current portion</t>
        </is>
      </c>
      <c r="B5" s="5" t="n">
        <v>-30686000</v>
      </c>
      <c r="C5" s="5" t="n">
        <v>-33164000</v>
      </c>
      <c r="D5" s="4" t="inlineStr">
        <is>
          <t xml:space="preserve"> </t>
        </is>
      </c>
      <c r="E5" s="4" t="inlineStr">
        <is>
          <t xml:space="preserve"> </t>
        </is>
      </c>
    </row>
    <row r="6">
      <c r="A6" s="4" t="inlineStr">
        <is>
          <t>Long-term debt, less current portion - related party</t>
        </is>
      </c>
      <c r="B6" s="5" t="n">
        <v>4484000</v>
      </c>
      <c r="C6" s="5" t="n">
        <v>4023000</v>
      </c>
      <c r="D6" s="4" t="inlineStr">
        <is>
          <t xml:space="preserve"> </t>
        </is>
      </c>
      <c r="E6" s="4" t="inlineStr">
        <is>
          <t xml:space="preserve"> </t>
        </is>
      </c>
    </row>
    <row r="7">
      <c r="A7" s="4" t="inlineStr">
        <is>
          <t>Senior Promissory Note Issued February One Two Thousand And Seventeen To Former EAF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ess current portion</t>
        </is>
      </c>
      <c r="B9" s="4" t="inlineStr">
        <is>
          <t xml:space="preserve"> </t>
        </is>
      </c>
      <c r="C9" s="5" t="n">
        <v>-3800</v>
      </c>
      <c r="D9" s="4" t="inlineStr">
        <is>
          <t xml:space="preserve"> </t>
        </is>
      </c>
      <c r="E9" s="4" t="inlineStr">
        <is>
          <t xml:space="preserve"> </t>
        </is>
      </c>
    </row>
    <row r="10">
      <c r="A10" s="4" t="inlineStr">
        <is>
          <t>$4.0 Million Senior Promissory Note Issued February One Two Thousand And Seventeen To Former EAF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ess current portion</t>
        </is>
      </c>
      <c r="B12" s="4" t="inlineStr">
        <is>
          <t xml:space="preserve"> </t>
        </is>
      </c>
      <c r="C12" s="5" t="n">
        <v>-4000</v>
      </c>
      <c r="D12" s="4" t="inlineStr">
        <is>
          <t xml:space="preserve"> </t>
        </is>
      </c>
      <c r="E12" s="4" t="inlineStr">
        <is>
          <t xml:space="preserve"> </t>
        </is>
      </c>
    </row>
    <row r="13">
      <c r="A13" s="4" t="inlineStr">
        <is>
          <t>Antara Financing Agreement [Member] | Term Loan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4" t="inlineStr">
        <is>
          <t xml:space="preserve"> </t>
        </is>
      </c>
      <c r="C15" s="4" t="inlineStr">
        <is>
          <t xml:space="preserve"> </t>
        </is>
      </c>
      <c r="D15" s="6" t="n">
        <v>2100000</v>
      </c>
      <c r="E15" s="6" t="n">
        <v>22400000</v>
      </c>
    </row>
    <row r="16">
      <c r="A16" s="4" t="inlineStr">
        <is>
          <t>Less current portion</t>
        </is>
      </c>
      <c r="B16" s="5" t="n">
        <v>-20100000</v>
      </c>
      <c r="C16" s="5" t="n">
        <v>-18700000</v>
      </c>
      <c r="D16" s="4" t="inlineStr">
        <is>
          <t xml:space="preserve"> </t>
        </is>
      </c>
      <c r="E16" s="4" t="inlineStr">
        <is>
          <t xml:space="preserve"> </t>
        </is>
      </c>
    </row>
    <row r="17">
      <c r="A17" s="4" t="inlineStr">
        <is>
          <t>Long Term Debt With Related Parti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36043000</v>
      </c>
      <c r="C19" s="5" t="n">
        <v>44263000</v>
      </c>
      <c r="D19" s="4" t="inlineStr">
        <is>
          <t xml:space="preserve"> </t>
        </is>
      </c>
      <c r="E19" s="4" t="inlineStr">
        <is>
          <t xml:space="preserve"> </t>
        </is>
      </c>
    </row>
    <row r="20">
      <c r="A20" s="4" t="inlineStr">
        <is>
          <t>Debt issuance costs</t>
        </is>
      </c>
      <c r="B20" s="5" t="n">
        <v>-16000</v>
      </c>
      <c r="C20" s="5" t="n">
        <v>-18000</v>
      </c>
      <c r="D20" s="4" t="inlineStr">
        <is>
          <t xml:space="preserve"> </t>
        </is>
      </c>
      <c r="E20" s="4" t="inlineStr">
        <is>
          <t xml:space="preserve"> </t>
        </is>
      </c>
    </row>
    <row r="21">
      <c r="A21" s="4" t="inlineStr">
        <is>
          <t>Long-term debt, net</t>
        </is>
      </c>
      <c r="B21" s="5" t="n">
        <v>35170000</v>
      </c>
      <c r="C21" s="5" t="n">
        <v>37187000</v>
      </c>
      <c r="D21" s="4" t="inlineStr">
        <is>
          <t xml:space="preserve"> </t>
        </is>
      </c>
      <c r="E21" s="4" t="inlineStr">
        <is>
          <t xml:space="preserve"> </t>
        </is>
      </c>
    </row>
    <row r="22">
      <c r="A22" s="4" t="inlineStr">
        <is>
          <t>Less current portion</t>
        </is>
      </c>
      <c r="B22" s="5" t="n">
        <v>-30686000</v>
      </c>
      <c r="C22" s="5" t="n">
        <v>-33164000</v>
      </c>
      <c r="D22" s="4" t="inlineStr">
        <is>
          <t xml:space="preserve"> </t>
        </is>
      </c>
      <c r="E22" s="4" t="inlineStr">
        <is>
          <t xml:space="preserve"> </t>
        </is>
      </c>
    </row>
    <row r="23">
      <c r="A23" s="4" t="inlineStr">
        <is>
          <t>Long-term debt, less current portion - related party</t>
        </is>
      </c>
      <c r="B23" s="5" t="n">
        <v>4484000</v>
      </c>
      <c r="C23" s="5" t="n">
        <v>4023000</v>
      </c>
      <c r="D23" s="4" t="inlineStr">
        <is>
          <t xml:space="preserve"> </t>
        </is>
      </c>
      <c r="E23" s="4" t="inlineStr">
        <is>
          <t xml:space="preserve"> </t>
        </is>
      </c>
    </row>
    <row r="24">
      <c r="A24" s="4" t="inlineStr">
        <is>
          <t>Long Term Debt With Related Parties [Member] | Four Promissory Notes Issued February 1, 2017 to Former EAF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4" t="inlineStr">
        <is>
          <t xml:space="preserve"> </t>
        </is>
      </c>
      <c r="C26" s="5" t="n">
        <v>9500000</v>
      </c>
      <c r="D26" s="4" t="inlineStr">
        <is>
          <t xml:space="preserve"> </t>
        </is>
      </c>
      <c r="E26" s="4" t="inlineStr">
        <is>
          <t xml:space="preserve"> </t>
        </is>
      </c>
    </row>
    <row r="27">
      <c r="A27" s="4" t="inlineStr">
        <is>
          <t>Long Term Debt With Related Parties [Member] | Bridge Loan and Executive Loan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 gross</t>
        </is>
      </c>
      <c r="B29" s="5" t="n">
        <v>9825000</v>
      </c>
      <c r="C29" s="4" t="inlineStr">
        <is>
          <t xml:space="preserve"> </t>
        </is>
      </c>
      <c r="D29" s="4" t="inlineStr">
        <is>
          <t xml:space="preserve"> </t>
        </is>
      </c>
      <c r="E29" s="4" t="inlineStr">
        <is>
          <t xml:space="preserve"> </t>
        </is>
      </c>
    </row>
    <row r="30">
      <c r="A30" s="4" t="inlineStr">
        <is>
          <t>Long Term Debt With Related Parties [Member] | Senior Promissory Note Issued February One Two Thousand And Seventeen To Former EAF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 gross</t>
        </is>
      </c>
      <c r="B32" s="4" t="inlineStr">
        <is>
          <t xml:space="preserve"> </t>
        </is>
      </c>
      <c r="C32" s="5" t="n">
        <v>3800000</v>
      </c>
      <c r="D32" s="4" t="inlineStr">
        <is>
          <t xml:space="preserve"> </t>
        </is>
      </c>
      <c r="E32" s="4" t="inlineStr">
        <is>
          <t xml:space="preserve"> </t>
        </is>
      </c>
    </row>
    <row r="33">
      <c r="A33" s="4" t="inlineStr">
        <is>
          <t>Long Term Debt With Related Parties [Member] | $4.0 Million Senior Promissory Note Issued February One Two Thousand And Seventeen To Former EAF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gross</t>
        </is>
      </c>
      <c r="B35" s="4" t="inlineStr">
        <is>
          <t xml:space="preserve"> </t>
        </is>
      </c>
      <c r="C35" s="5" t="n">
        <v>4000000</v>
      </c>
      <c r="D35" s="4" t="inlineStr">
        <is>
          <t xml:space="preserve"> </t>
        </is>
      </c>
      <c r="E35" s="4" t="inlineStr">
        <is>
          <t xml:space="preserve"> </t>
        </is>
      </c>
    </row>
    <row r="36">
      <c r="A36" s="4" t="inlineStr">
        <is>
          <t>Long Term Debt With Related Parties [Member] | Promissory Note Stockholder Issued June One Two Thousand And Eighteen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4" t="inlineStr">
        <is>
          <t xml:space="preserve"> </t>
        </is>
      </c>
      <c r="C38" s="5" t="n">
        <v>1506000</v>
      </c>
      <c r="D38" s="4" t="inlineStr">
        <is>
          <t xml:space="preserve"> </t>
        </is>
      </c>
      <c r="E38" s="4" t="inlineStr">
        <is>
          <t xml:space="preserve"> </t>
        </is>
      </c>
    </row>
    <row r="39">
      <c r="A39" s="4" t="inlineStr">
        <is>
          <t>Long Term Debt With Related Parties [Member] | Promissory Note Stockholder Issued February Two Two Thousand And Nineteen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 gross</t>
        </is>
      </c>
      <c r="B41" s="4" t="inlineStr">
        <is>
          <t xml:space="preserve"> </t>
        </is>
      </c>
      <c r="C41" s="5" t="n">
        <v>6361000</v>
      </c>
      <c r="D41" s="4" t="inlineStr">
        <is>
          <t xml:space="preserve"> </t>
        </is>
      </c>
      <c r="E41" s="4" t="inlineStr">
        <is>
          <t xml:space="preserve"> </t>
        </is>
      </c>
    </row>
    <row r="42">
      <c r="A42" s="4" t="inlineStr">
        <is>
          <t>Long Term Debt With Related Parties [Member] | Notes Payable Acquired From Ritter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gross</t>
        </is>
      </c>
      <c r="B44" s="5" t="n">
        <v>365000</v>
      </c>
      <c r="C44" s="5" t="n">
        <v>399000</v>
      </c>
      <c r="D44" s="4" t="inlineStr">
        <is>
          <t xml:space="preserve"> </t>
        </is>
      </c>
      <c r="E44" s="4" t="inlineStr">
        <is>
          <t xml:space="preserve"> </t>
        </is>
      </c>
    </row>
    <row r="45">
      <c r="A45" s="4" t="inlineStr">
        <is>
          <t>Long Term Debt With Related Parties [Member] | Takeback Notes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gross</t>
        </is>
      </c>
      <c r="B47" s="5" t="n">
        <v>4997000</v>
      </c>
      <c r="C47" s="4" t="inlineStr">
        <is>
          <t xml:space="preserve"> </t>
        </is>
      </c>
      <c r="D47" s="4" t="inlineStr">
        <is>
          <t xml:space="preserve"> </t>
        </is>
      </c>
      <c r="E47" s="4" t="inlineStr">
        <is>
          <t xml:space="preserve"> </t>
        </is>
      </c>
    </row>
    <row r="48">
      <c r="A48" s="4" t="inlineStr">
        <is>
          <t>Long Term Debt With Related Parties [Member] | Antara Financing Agreement [Member] | Term Loan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 gross</t>
        </is>
      </c>
      <c r="B50" s="6" t="n">
        <v>20856000</v>
      </c>
      <c r="C50" s="6" t="n">
        <v>18697000</v>
      </c>
      <c r="D50" s="4" t="inlineStr">
        <is>
          <t xml:space="preserve"> </t>
        </is>
      </c>
      <c r="E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195"/>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5" customWidth="1" min="5" max="5"/>
    <col width="15" customWidth="1" min="6" max="6"/>
    <col width="15" customWidth="1" min="7" max="7"/>
    <col width="16" customWidth="1" min="8" max="8"/>
    <col width="15" customWidth="1" min="9" max="9"/>
    <col width="14" customWidth="1" min="10" max="10"/>
    <col width="15"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ebt - Schedule of Debt (With Related Parties) (Parenthetical) (Details) - USD ($)</t>
        </is>
      </c>
      <c r="I1" s="2" t="inlineStr">
        <is>
          <t>1 Months Ended</t>
        </is>
      </c>
      <c r="K1" s="2" t="inlineStr">
        <is>
          <t>3 Months Ended</t>
        </is>
      </c>
      <c r="M1" s="2" t="inlineStr">
        <is>
          <t>9 Months Ended</t>
        </is>
      </c>
    </row>
    <row r="2">
      <c r="B2" s="2" t="inlineStr">
        <is>
          <t>Sep. 08, 2022</t>
        </is>
      </c>
      <c r="C2" s="2" t="inlineStr">
        <is>
          <t>Mar. 11, 2022</t>
        </is>
      </c>
      <c r="D2" s="2" t="inlineStr">
        <is>
          <t>Sep. 16, 2019</t>
        </is>
      </c>
      <c r="E2" s="2" t="inlineStr">
        <is>
          <t>Aug. 30, 2019</t>
        </is>
      </c>
      <c r="F2" s="2" t="inlineStr">
        <is>
          <t>Feb. 02, 2019</t>
        </is>
      </c>
      <c r="G2" s="2" t="inlineStr">
        <is>
          <t>Jun. 01, 2018</t>
        </is>
      </c>
      <c r="H2" s="2" t="inlineStr">
        <is>
          <t>Feb. 01, 2017</t>
        </is>
      </c>
      <c r="I2" s="2" t="inlineStr">
        <is>
          <t>Oct. 31, 2020</t>
        </is>
      </c>
      <c r="J2" s="2" t="inlineStr">
        <is>
          <t>Feb. 28, 2019</t>
        </is>
      </c>
      <c r="K2" s="2" t="inlineStr">
        <is>
          <t>Sep. 30, 2022</t>
        </is>
      </c>
      <c r="L2" s="2" t="inlineStr">
        <is>
          <t>Sep. 30, 2021</t>
        </is>
      </c>
      <c r="M2" s="2" t="inlineStr">
        <is>
          <t>Sep. 30, 2022</t>
        </is>
      </c>
      <c r="N2" s="2" t="inlineStr">
        <is>
          <t>Sep. 30, 2021</t>
        </is>
      </c>
      <c r="O2" s="2" t="inlineStr">
        <is>
          <t>Nov. 14, 2022</t>
        </is>
      </c>
      <c r="P2" s="2" t="inlineStr">
        <is>
          <t>Dec. 31, 2021</t>
        </is>
      </c>
      <c r="Q2" s="2" t="inlineStr">
        <is>
          <t>Jan. 01, 2021</t>
        </is>
      </c>
      <c r="R2" s="2" t="inlineStr">
        <is>
          <t>Dec. 31, 2020</t>
        </is>
      </c>
      <c r="S2" s="2" t="inlineStr">
        <is>
          <t>Oct. 20, 2020</t>
        </is>
      </c>
      <c r="T2" s="2" t="inlineStr">
        <is>
          <t>Oct. 19, 2020</t>
        </is>
      </c>
      <c r="U2" s="2" t="inlineStr">
        <is>
          <t>Sep. 30, 2020</t>
        </is>
      </c>
      <c r="V2" s="2" t="inlineStr">
        <is>
          <t>Mar. 31, 2020</t>
        </is>
      </c>
      <c r="W2" s="2" t="inlineStr">
        <is>
          <t>Oct. 31, 2019</t>
        </is>
      </c>
      <c r="X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57000</v>
      </c>
      <c r="L4" s="4" t="inlineStr">
        <is>
          <t xml:space="preserve"> </t>
        </is>
      </c>
      <c r="M4" s="6" t="n">
        <v>-857000</v>
      </c>
      <c r="N4" s="4" t="inlineStr">
        <is>
          <t xml:space="preserve"> </t>
        </is>
      </c>
      <c r="O4" s="4" t="inlineStr">
        <is>
          <t xml:space="preserve"> </t>
        </is>
      </c>
      <c r="P4" s="6" t="n">
        <v>-7058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686000</v>
      </c>
      <c r="L5" s="4" t="inlineStr">
        <is>
          <t xml:space="preserve"> </t>
        </is>
      </c>
      <c r="M5" s="5" t="n">
        <v>30686000</v>
      </c>
      <c r="N5" s="4" t="inlineStr">
        <is>
          <t xml:space="preserve"> </t>
        </is>
      </c>
      <c r="O5" s="4" t="inlineStr">
        <is>
          <t xml:space="preserve"> </t>
        </is>
      </c>
      <c r="P5" s="5" t="n">
        <v>33164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163000</v>
      </c>
      <c r="M6" s="6" t="n">
        <v>-5318000</v>
      </c>
      <c r="N6" s="6" t="n">
        <v>10953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 to purchase shares of common stock</t>
        </is>
      </c>
      <c r="B7" s="4" t="inlineStr">
        <is>
          <t xml:space="preserve"> </t>
        </is>
      </c>
      <c r="C7" s="5" t="n">
        <v>75337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549779</v>
      </c>
      <c r="L7" s="4" t="inlineStr">
        <is>
          <t xml:space="preserve"> </t>
        </is>
      </c>
      <c r="M7" s="5" t="n">
        <v>4754977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borrow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200000</v>
      </c>
      <c r="L8" s="4" t="inlineStr">
        <is>
          <t xml:space="preserve"> </t>
        </is>
      </c>
      <c r="M8" s="6" t="n">
        <v>182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c r="L9" s="4" t="inlineStr">
        <is>
          <t xml:space="preserve"> </t>
        </is>
      </c>
      <c r="M9" s="7" t="n">
        <v>0.0001</v>
      </c>
      <c r="N9" s="4" t="inlineStr">
        <is>
          <t xml:space="preserve"> </t>
        </is>
      </c>
      <c r="O9" s="4" t="inlineStr">
        <is>
          <t xml:space="preserve"> </t>
        </is>
      </c>
      <c r="P9" s="4" t="inlineStr">
        <is>
          <t xml:space="preserve"> </t>
        </is>
      </c>
      <c r="Q9" s="4" t="inlineStr">
        <is>
          <t xml:space="preserve"> </t>
        </is>
      </c>
      <c r="R9" s="8" t="n">
        <v>0.01</v>
      </c>
      <c r="S9" s="8" t="n">
        <v>0.01</v>
      </c>
      <c r="T9" s="8" t="n">
        <v>2.5</v>
      </c>
      <c r="U9" s="4" t="inlineStr">
        <is>
          <t xml:space="preserve"> </t>
        </is>
      </c>
      <c r="V9" s="4" t="inlineStr">
        <is>
          <t xml:space="preserve"> </t>
        </is>
      </c>
      <c r="W9" s="4" t="inlineStr">
        <is>
          <t xml:space="preserve"> </t>
        </is>
      </c>
      <c r="X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946000</v>
      </c>
      <c r="L10" s="6" t="n">
        <v>-481000</v>
      </c>
      <c r="M10" s="6" t="n">
        <v>-25296000</v>
      </c>
      <c r="N10" s="6" t="n">
        <v>-2243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reditors exchanged promissory notes principal and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8300000</v>
      </c>
      <c r="L11" s="4" t="inlineStr">
        <is>
          <t xml:space="preserve"> </t>
        </is>
      </c>
      <c r="M11" s="5" t="n">
        <v>183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5072000</v>
      </c>
      <c r="T12" s="5" t="n">
        <v>7925000</v>
      </c>
      <c r="U12" s="4" t="inlineStr">
        <is>
          <t xml:space="preserve"> </t>
        </is>
      </c>
      <c r="V12" s="4" t="inlineStr">
        <is>
          <t xml:space="preserve"> </t>
        </is>
      </c>
      <c r="W12" s="4" t="inlineStr">
        <is>
          <t xml:space="preserve"> </t>
        </is>
      </c>
      <c r="X12" s="4" t="inlineStr">
        <is>
          <t xml:space="preserve"> </t>
        </is>
      </c>
    </row>
    <row r="13">
      <c r="A13" s="4" t="inlineStr">
        <is>
          <t>Fair value of th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8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ntara Capital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Fair value of th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mnibus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72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lass of warrant to purchase number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00000</v>
      </c>
      <c r="R20" s="5" t="n">
        <v>1500000</v>
      </c>
      <c r="S20" s="4" t="inlineStr">
        <is>
          <t xml:space="preserve"> </t>
        </is>
      </c>
      <c r="T20" s="4" t="inlineStr">
        <is>
          <t xml:space="preserve"> </t>
        </is>
      </c>
      <c r="U20" s="5" t="n">
        <v>7925000</v>
      </c>
      <c r="V20" s="4" t="inlineStr">
        <is>
          <t xml:space="preserve"> </t>
        </is>
      </c>
      <c r="W20" s="4" t="inlineStr">
        <is>
          <t xml:space="preserve"> </t>
        </is>
      </c>
      <c r="X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0.01</v>
      </c>
      <c r="R21" s="4" t="inlineStr">
        <is>
          <t xml:space="preserve"> </t>
        </is>
      </c>
      <c r="S21" s="4" t="inlineStr">
        <is>
          <t xml:space="preserve"> </t>
        </is>
      </c>
      <c r="T21" s="4" t="inlineStr">
        <is>
          <t xml:space="preserve"> </t>
        </is>
      </c>
      <c r="U21" s="8" t="n">
        <v>2.5</v>
      </c>
      <c r="V21" s="4" t="inlineStr">
        <is>
          <t xml:space="preserve"> </t>
        </is>
      </c>
      <c r="W21" s="4" t="inlineStr">
        <is>
          <t xml:space="preserve"> </t>
        </is>
      </c>
      <c r="X21" s="4" t="inlineStr">
        <is>
          <t xml:space="preserve"> </t>
        </is>
      </c>
    </row>
    <row r="22">
      <c r="A22" s="4" t="inlineStr">
        <is>
          <t>Warrants,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10 years</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Bridge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turity date</t>
        </is>
      </c>
      <c r="B25" s="4" t="inlineStr">
        <is>
          <t xml:space="preserve"> </t>
        </is>
      </c>
      <c r="C25" s="4" t="inlineStr">
        <is>
          <t>May 31,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terest expense</t>
        </is>
      </c>
      <c r="B26" s="4" t="inlineStr">
        <is>
          <t xml:space="preserve"> </t>
        </is>
      </c>
      <c r="C26" s="6" t="n">
        <v>2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ote payable maturity, description</t>
        </is>
      </c>
      <c r="B27" s="4" t="inlineStr">
        <is>
          <t xml:space="preserve"> </t>
        </is>
      </c>
      <c r="C27" s="4" t="inlineStr">
        <is>
          <t>maturity date of the earlier of (i) demand by Antara Capital at any time prior to the date on which a collateral agent designated by Antara Capital has been granted a valid and enforceable, perfected, first priority lien on the collateral described in the Bridge Loan Agreement, subject only to permitted liens, on terms reasonably acceptable to Antara Capital, and (ii) May 31, 2022.</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inciple and interes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Fair Value Adjustment of Warrants</t>
        </is>
      </c>
      <c r="B29" s="4" t="inlineStr">
        <is>
          <t xml:space="preserve"> </t>
        </is>
      </c>
      <c r="C29" s="6" t="n">
        <v>12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ridge Loan Agreement [Member] | Antara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Warrants to purchase shares of common stock</t>
        </is>
      </c>
      <c r="B32" s="4" t="inlineStr">
        <is>
          <t xml:space="preserve"> </t>
        </is>
      </c>
      <c r="C32" s="5" t="n">
        <v>119696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Debt borrowed</t>
        </is>
      </c>
      <c r="B33" s="4" t="inlineStr">
        <is>
          <t xml:space="preserve"> </t>
        </is>
      </c>
      <c r="C33" s="6" t="n">
        <v>9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s, exercise price</t>
        </is>
      </c>
      <c r="B34" s="4" t="inlineStr">
        <is>
          <t xml:space="preserve"> </t>
        </is>
      </c>
      <c r="C34" s="8"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ecutive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nterest rate</t>
        </is>
      </c>
      <c r="B37" s="4" t="inlineStr">
        <is>
          <t xml:space="preserve"> </t>
        </is>
      </c>
      <c r="C37" s="9" t="n">
        <v>0.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aturity date</t>
        </is>
      </c>
      <c r="B38" s="4" t="inlineStr">
        <is>
          <t xml:space="preserve"> </t>
        </is>
      </c>
      <c r="C38" s="4" t="inlineStr">
        <is>
          <t>Jun.  03,  20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4375000</v>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exercise price</t>
        </is>
      </c>
      <c r="B44" s="8"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inimum [Member] | Antara Capital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s to purchase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9317489</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0.0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aximum [Member] | Antara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lass of warrant to purchase number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3250000</v>
      </c>
      <c r="W51" s="4" t="inlineStr">
        <is>
          <t xml:space="preserve"> </t>
        </is>
      </c>
      <c r="X51" s="4" t="inlineStr">
        <is>
          <t xml:space="preserve"> </t>
        </is>
      </c>
    </row>
    <row r="52">
      <c r="A52" s="4" t="inlineStr">
        <is>
          <t>Maximum [Member] | Antara Capital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to purchas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341566839</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s,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0.000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Term Loan [Member] | Omnibus Amend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nterest paid in kin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0.17</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erm Loan [Member] | Antara Financ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incipal amount</t>
        </is>
      </c>
      <c r="B61" s="4" t="inlineStr">
        <is>
          <t xml:space="preserve"> </t>
        </is>
      </c>
      <c r="C61" s="4" t="inlineStr">
        <is>
          <t xml:space="preserve"> </t>
        </is>
      </c>
      <c r="D61" s="6" t="n">
        <v>24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0100000</v>
      </c>
      <c r="L61" s="4" t="inlineStr">
        <is>
          <t xml:space="preserve"> </t>
        </is>
      </c>
      <c r="M61" s="6" t="n">
        <v>201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nterest rate</t>
        </is>
      </c>
      <c r="B62" s="4" t="inlineStr">
        <is>
          <t xml:space="preserve"> </t>
        </is>
      </c>
      <c r="C62" s="4" t="inlineStr">
        <is>
          <t xml:space="preserve"> </t>
        </is>
      </c>
      <c r="D62" s="9" t="n">
        <v>0.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2" t="n">
        <v>0.145</v>
      </c>
      <c r="L62" s="4" t="inlineStr">
        <is>
          <t xml:space="preserve"> </t>
        </is>
      </c>
      <c r="M62" s="12" t="n">
        <v>0.14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urrent portion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0100000</v>
      </c>
      <c r="L63" s="4" t="inlineStr">
        <is>
          <t xml:space="preserve"> </t>
        </is>
      </c>
      <c r="M63" s="6" t="n">
        <v>20100000</v>
      </c>
      <c r="N63" s="4" t="inlineStr">
        <is>
          <t xml:space="preserve"> </t>
        </is>
      </c>
      <c r="O63" s="4" t="inlineStr">
        <is>
          <t xml:space="preserve"> </t>
        </is>
      </c>
      <c r="P63" s="5" t="n">
        <v>187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aturity date</t>
        </is>
      </c>
      <c r="B64" s="4" t="inlineStr">
        <is>
          <t xml:space="preserve"> </t>
        </is>
      </c>
      <c r="C64" s="4" t="inlineStr">
        <is>
          <t xml:space="preserve"> </t>
        </is>
      </c>
      <c r="D64" s="4" t="inlineStr">
        <is>
          <t>Sep. 16,  2022</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ote payable maturity,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he maturity date is the earlier of (1) March 15, 2026 or (2) the date that is ninety-one days after the date of payment in full in cash of all obligations in respect of the Main Street Loan.</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nterest paid in kin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0.14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Debt borrowed</t>
        </is>
      </c>
      <c r="B67" s="4" t="inlineStr">
        <is>
          <t xml:space="preserve"> </t>
        </is>
      </c>
      <c r="C67" s="4" t="inlineStr">
        <is>
          <t xml:space="preserve"> </t>
        </is>
      </c>
      <c r="D67" s="6" t="n">
        <v>224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2100000</v>
      </c>
      <c r="X67" s="4" t="inlineStr">
        <is>
          <t xml:space="preserve"> </t>
        </is>
      </c>
    </row>
    <row r="68">
      <c r="A68" s="4" t="inlineStr">
        <is>
          <t>Unamortized debt discount</t>
        </is>
      </c>
      <c r="B68" s="4" t="inlineStr">
        <is>
          <t xml:space="preserve"> </t>
        </is>
      </c>
      <c r="C68" s="4" t="inlineStr">
        <is>
          <t xml:space="preserve"> </t>
        </is>
      </c>
      <c r="D68" s="6" t="n">
        <v>9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900000</v>
      </c>
      <c r="L68" s="4" t="inlineStr">
        <is>
          <t xml:space="preserve"> </t>
        </is>
      </c>
      <c r="M68" s="6" t="n">
        <v>900000</v>
      </c>
      <c r="N68" s="4" t="inlineStr">
        <is>
          <t xml:space="preserve"> </t>
        </is>
      </c>
      <c r="O68" s="4" t="inlineStr">
        <is>
          <t xml:space="preserve"> </t>
        </is>
      </c>
      <c r="P68" s="5" t="n">
        <v>100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terest payable in cash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12</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our Promissory Notes Issued February 1, 2017 to Former EAF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5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01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Feb.  01,  2026</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0.05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Note payable maturity,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The four promissory notes were issued to the former EAF members on February 1, 2017, bear interest at 1.5% per annum and mature February 1, 2026.</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Unamortized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0</v>
      </c>
      <c r="L77" s="4" t="inlineStr">
        <is>
          <t xml:space="preserve"> </t>
        </is>
      </c>
      <c r="M77" s="6" t="n">
        <v>0</v>
      </c>
      <c r="N77" s="4" t="inlineStr">
        <is>
          <t xml:space="preserve"> </t>
        </is>
      </c>
      <c r="O77" s="4" t="inlineStr">
        <is>
          <t xml:space="preserve"> </t>
        </is>
      </c>
      <c r="P77" s="5" t="n">
        <v>58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ercentage of shares of common stock equal to conversion, monthly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Four Promissory Notes Issued February 1, 2017 to Former EAF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nior Promissory Note Issued February One Two Thousand And Seventeen To Former EAF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8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urrent portion of 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38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Maturity date, month and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2017-12</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ote payable maturity,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an original maturity date of the earlier of (a) December 2017; (b) ten days after the initial closing of a private offering of capital stock of the Company in an amount not less than $10 million; or (c) an event of default.</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inciple and interest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Unamortized 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v>
      </c>
      <c r="L89" s="4" t="inlineStr">
        <is>
          <t xml:space="preserve"> </t>
        </is>
      </c>
      <c r="M89" s="6" t="n">
        <v>0</v>
      </c>
      <c r="N89" s="4" t="inlineStr">
        <is>
          <t xml:space="preserve"> </t>
        </is>
      </c>
      <c r="O89" s="4" t="inlineStr">
        <is>
          <t xml:space="preserve"> </t>
        </is>
      </c>
      <c r="P89" s="5" t="n">
        <v>10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nstrument extended maturity month and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019-07</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enior Promissory Note Issued February One Two Thousand And Seventeen To Former EAF [Member] | Financing Agreement [Member] | EAF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arrants, ter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5 years</t>
        </is>
      </c>
      <c r="L93" s="4" t="inlineStr">
        <is>
          <t xml:space="preserve"> </t>
        </is>
      </c>
      <c r="M93" s="4" t="inlineStr">
        <is>
          <t>5 years</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Fair Value Adjustment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enior Promissory Note Issued February One Two Thousand And Seventeen To Former EAF [Member] | Exchange Creditor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reditors exchanged promissory notes principal and 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9300000</v>
      </c>
      <c r="L97" s="4" t="inlineStr">
        <is>
          <t xml:space="preserve"> </t>
        </is>
      </c>
      <c r="M97" s="5" t="n">
        <v>93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enior Promissory Note Issued February One Two Thousand And Seventeen To Former EAF [Member] | New Promissory Notes [Member] | Exchange Creditor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900000</v>
      </c>
      <c r="L100" s="4" t="inlineStr">
        <is>
          <t xml:space="preserve"> </t>
        </is>
      </c>
      <c r="M100" s="6" t="n">
        <v>19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enior Promissory Note Issued February One Two Thousand And Seventeen To Former EAF [Member] | Common Stock [Member] | Financing Agreement [Member] | EAF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lass of warrant to purchase number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350000</v>
      </c>
      <c r="L103" s="4" t="inlineStr">
        <is>
          <t xml:space="preserve"> </t>
        </is>
      </c>
      <c r="M103" s="5" t="n">
        <v>35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Warrants,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01</v>
      </c>
      <c r="L104" s="4" t="inlineStr">
        <is>
          <t xml:space="preserve"> </t>
        </is>
      </c>
      <c r="M104" s="8" t="n">
        <v>0.01</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enior Promissory Note Issued February One Two Thousand And Seventeen To Former EAF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0.07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enior Promissory Note Issued February One Two Thousand And Seventeen To Former EAF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faul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2" t="n">
        <v>0.12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enior Promissory Note Issued February One Two Thousand And Seventeen To Former EAF [Member] | Maximum [Member] | Initial Public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ivate offering of capital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00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4.0 Million Senior Promissory Note Issued February One Two Thousand And Seventeen To Former EAF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4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2" t="n">
        <v>0.07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urrent portion of 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4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Maturity date, month and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2020-02</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rinciple and interest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Unamortized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L121" s="4" t="inlineStr">
        <is>
          <t xml:space="preserve"> </t>
        </is>
      </c>
      <c r="M121" s="6" t="n">
        <v>0</v>
      </c>
      <c r="N121" s="4" t="inlineStr">
        <is>
          <t xml:space="preserve"> </t>
        </is>
      </c>
      <c r="O121" s="4" t="inlineStr">
        <is>
          <t xml:space="preserve"> </t>
        </is>
      </c>
      <c r="P121" s="6" t="n">
        <v>1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4.0 Million Senior Promissory Note Issued February One Two Thousand And Seventeen To Former EAF [Member] | Financing Agreement [Member] | EAF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Fair Value Adjustment of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3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lass of warrant or rights, exercisable term</t>
        </is>
      </c>
      <c r="B125" s="4" t="inlineStr">
        <is>
          <t xml:space="preserve"> </t>
        </is>
      </c>
      <c r="C125" s="4" t="inlineStr">
        <is>
          <t xml:space="preserve"> </t>
        </is>
      </c>
      <c r="D125" s="4" t="inlineStr">
        <is>
          <t>5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4.0 Million Senior Promissory Note Issued February One Two Thousand And Seventeen To Former EAF [Member] | Exchange Creditor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reditors exchanged promissory notes principal and 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9300000</v>
      </c>
      <c r="L128" s="4" t="inlineStr">
        <is>
          <t xml:space="preserve"> </t>
        </is>
      </c>
      <c r="M128" s="5" t="n">
        <v>93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4.0 Million Senior Promissory Note Issued February One Two Thousand And Seventeen To Former EAF [Member] | New Promissory Notes [Member] | Exchange Creditor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900000</v>
      </c>
      <c r="L131" s="4" t="inlineStr">
        <is>
          <t xml:space="preserve"> </t>
        </is>
      </c>
      <c r="M131" s="6" t="n">
        <v>19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4.0 Million Senior Promissory Note Issued February One Two Thousand And Seventeen To Former EAF [Member] | Common Stock [Member] | Financing Agreement [Member] | EAF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Class of warrant to purchase number of common stock</t>
        </is>
      </c>
      <c r="B134" s="4" t="inlineStr">
        <is>
          <t xml:space="preserve"> </t>
        </is>
      </c>
      <c r="C134" s="4" t="inlineStr">
        <is>
          <t xml:space="preserve"> </t>
        </is>
      </c>
      <c r="D134" s="5" t="n">
        <v>35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Warrants, exercise price</t>
        </is>
      </c>
      <c r="B135" s="4" t="inlineStr">
        <is>
          <t xml:space="preserve"> </t>
        </is>
      </c>
      <c r="C135" s="4" t="inlineStr">
        <is>
          <t xml:space="preserve"> </t>
        </is>
      </c>
      <c r="D135" s="8" t="n">
        <v>0.0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romissory Note Stockholder Issued June One Two Thousand And Eightee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6" t="n">
        <v>25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9" t="n">
        <v>0.06</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Nov. 30,  2022</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ote payable maturity,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a maturity date of the earlier of (a) the date the Company raises $40.0 million in public or private offerings of debt or equity; (b) December 31, 2018, or (c) termination of Mr. Peck’s employment with the Company by the Company without cause or by Peck for good reason.</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Defaul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9" t="n">
        <v>0.09</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Debt instrument extended maturity month and year</t>
        </is>
      </c>
      <c r="B143" s="4" t="inlineStr">
        <is>
          <t xml:space="preserve"> </t>
        </is>
      </c>
      <c r="C143" s="4" t="inlineStr">
        <is>
          <t xml:space="preserve"> </t>
        </is>
      </c>
      <c r="D143" s="4" t="inlineStr">
        <is>
          <t xml:space="preserve"> </t>
        </is>
      </c>
      <c r="E143" s="4" t="inlineStr">
        <is>
          <t>2019-08</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roceeds from public or private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6" t="n">
        <v>400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Payment of principal amount to Peck</t>
        </is>
      </c>
      <c r="B145" s="4" t="inlineStr">
        <is>
          <t xml:space="preserve"> </t>
        </is>
      </c>
      <c r="C145" s="4" t="inlineStr">
        <is>
          <t xml:space="preserve"> </t>
        </is>
      </c>
      <c r="D145" s="4" t="inlineStr">
        <is>
          <t xml:space="preserve"> </t>
        </is>
      </c>
      <c r="E145" s="4" t="inlineStr">
        <is>
          <t xml:space="preserve"> </t>
        </is>
      </c>
      <c r="F145" s="4" t="inlineStr">
        <is>
          <t xml:space="preserve"> </t>
        </is>
      </c>
      <c r="G145" s="6" t="n">
        <v>15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ayment of increased monthly principal amount to Peck</t>
        </is>
      </c>
      <c r="B146" s="4" t="inlineStr">
        <is>
          <t xml:space="preserve"> </t>
        </is>
      </c>
      <c r="C146" s="4" t="inlineStr">
        <is>
          <t xml:space="preserve"> </t>
        </is>
      </c>
      <c r="D146" s="4" t="inlineStr">
        <is>
          <t xml:space="preserve"> </t>
        </is>
      </c>
      <c r="E146" s="6" t="n">
        <v>200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monthly</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omissory Note Stockholder Issued June One Two Thousand And Eighteen [Member] | Exchange Creditor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reditors exchanged promissory notes principal and accrued intere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1900000</v>
      </c>
      <c r="L150" s="4" t="inlineStr">
        <is>
          <t xml:space="preserve"> </t>
        </is>
      </c>
      <c r="M150" s="6" t="n">
        <v>190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Promissory Note Stockholder Issued June One Two Thousand And Eighteen [Member] | New Promissory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400000</v>
      </c>
      <c r="L153" s="4" t="inlineStr">
        <is>
          <t xml:space="preserve"> </t>
        </is>
      </c>
      <c r="M153" s="5" t="n">
        <v>400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romissory Note Stockholder Issued February Two Two Thousand And Ninetee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Creditors exchanged promissory notes principal and accrued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6400000</v>
      </c>
      <c r="L156" s="4" t="inlineStr">
        <is>
          <t xml:space="preserve"> </t>
        </is>
      </c>
      <c r="M156" s="5" t="n">
        <v>6400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Promissory Note Stockholder Issued February Two Two Thousand And Nineteen [Member] | Ursa and JB Leas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9" t="n">
        <v>0.09</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 xml:space="preserve"> </t>
        </is>
      </c>
      <c r="F160" s="4" t="inlineStr">
        <is>
          <t>Aug. 31,  2020</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Maturity date, month and year</t>
        </is>
      </c>
      <c r="B161" s="4" t="inlineStr">
        <is>
          <t xml:space="preserve"> </t>
        </is>
      </c>
      <c r="C161" s="4" t="inlineStr">
        <is>
          <t xml:space="preserve"> </t>
        </is>
      </c>
      <c r="D161" s="4" t="inlineStr">
        <is>
          <t xml:space="preserve"> </t>
        </is>
      </c>
      <c r="E161" s="4" t="inlineStr">
        <is>
          <t>2022-11</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Extended maturity date</t>
        </is>
      </c>
      <c r="B162" s="4" t="inlineStr">
        <is>
          <t xml:space="preserve"> </t>
        </is>
      </c>
      <c r="C162" s="4" t="inlineStr">
        <is>
          <t xml:space="preserve"> </t>
        </is>
      </c>
      <c r="D162" s="4" t="inlineStr">
        <is>
          <t xml:space="preserve"> </t>
        </is>
      </c>
      <c r="E162" s="4" t="inlineStr">
        <is>
          <t>Aug. 30,  2019</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rinciple and interest payments</t>
        </is>
      </c>
      <c r="B163" s="4" t="inlineStr">
        <is>
          <t xml:space="preserve"> </t>
        </is>
      </c>
      <c r="C163" s="4" t="inlineStr">
        <is>
          <t xml:space="preserve"> </t>
        </is>
      </c>
      <c r="D163" s="4" t="inlineStr">
        <is>
          <t xml:space="preserve"> </t>
        </is>
      </c>
      <c r="E163" s="4" t="inlineStr">
        <is>
          <t xml:space="preserve"> </t>
        </is>
      </c>
      <c r="F163" s="6" t="n">
        <v>64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Increased principal amount if not repaid on maturity date</t>
        </is>
      </c>
      <c r="B164" s="4" t="inlineStr">
        <is>
          <t xml:space="preserve"> </t>
        </is>
      </c>
      <c r="C164" s="4" t="inlineStr">
        <is>
          <t xml:space="preserve"> </t>
        </is>
      </c>
      <c r="D164" s="4" t="inlineStr">
        <is>
          <t xml:space="preserve"> </t>
        </is>
      </c>
      <c r="E164" s="4" t="inlineStr">
        <is>
          <t xml:space="preserve"> </t>
        </is>
      </c>
      <c r="F164" s="6" t="n">
        <v>64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Promissory Note Stockholder Issued February Two Two Thousand And Nineteen [Member] | New Promissory Not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1300000</v>
      </c>
      <c r="L167" s="4" t="inlineStr">
        <is>
          <t xml:space="preserve"> </t>
        </is>
      </c>
      <c r="M167" s="5" t="n">
        <v>1300000</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Notes Payable Acquired From Ritte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9" t="n">
        <v>0.07000000000000001</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Maturity date, month and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2028-12</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Related Party Takeback No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3600000</v>
      </c>
      <c r="L174" s="4" t="inlineStr">
        <is>
          <t xml:space="preserve"> </t>
        </is>
      </c>
      <c r="M174" s="6" t="n">
        <v>36000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9" t="n">
        <v>0.03</v>
      </c>
      <c r="L175" s="4" t="inlineStr">
        <is>
          <t xml:space="preserve"> </t>
        </is>
      </c>
      <c r="M175" s="9" t="n">
        <v>0.03</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Maturity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Sep.  08,  2027</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Interest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Bridge Loan and Executive Loan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Interest rate</t>
        </is>
      </c>
      <c r="B180" s="4" t="inlineStr">
        <is>
          <t xml:space="preserve"> </t>
        </is>
      </c>
      <c r="C180" s="9" t="n">
        <v>0.14</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9" t="n">
        <v>0.14</v>
      </c>
      <c r="L180" s="4" t="inlineStr">
        <is>
          <t xml:space="preserve"> </t>
        </is>
      </c>
      <c r="M180" s="9" t="n">
        <v>0.14</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Jun.  03,  2022</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Principle and interest payments</t>
        </is>
      </c>
      <c r="B182" s="4" t="inlineStr">
        <is>
          <t xml:space="preserve"> </t>
        </is>
      </c>
      <c r="C182" s="6" t="n">
        <v>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Bridge Loan and Executive Loans [Member] | Antara Capital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Debt borrowed</t>
        </is>
      </c>
      <c r="B185" s="4" t="inlineStr">
        <is>
          <t xml:space="preserve"> </t>
        </is>
      </c>
      <c r="C185" s="6" t="n">
        <v>900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Bridge Loan and Executive Loans [Member] | Executive Lender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Maturity date</t>
        </is>
      </c>
      <c r="B188" s="4" t="inlineStr">
        <is>
          <t xml:space="preserve"> </t>
        </is>
      </c>
      <c r="C188" s="4" t="inlineStr">
        <is>
          <t>May 31,  2022</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Debt borrowed</t>
        </is>
      </c>
      <c r="B189" s="4" t="inlineStr">
        <is>
          <t xml:space="preserve"> </t>
        </is>
      </c>
      <c r="C189" s="6" t="n">
        <v>80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Bridge Loan and Executive Loans [Member] | Bridge Loan Agreem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Debt instrument, extended maturity date</t>
        </is>
      </c>
      <c r="B192" s="4" t="inlineStr">
        <is>
          <t>Dec. 29,  2023</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Bridge Loan and Executive Loans [Member] | Executive Loan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Debt instrument, extended maturity date</t>
        </is>
      </c>
      <c r="B195" s="4" t="inlineStr">
        <is>
          <t>Jan.  05,  2024</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sheetData>
  <mergeCells count="4">
    <mergeCell ref="A1:A2"/>
    <mergeCell ref="I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68"/>
  <sheetViews>
    <sheetView workbookViewId="0">
      <selection activeCell="A1" sqref="A1"/>
    </sheetView>
  </sheetViews>
  <sheetFormatPr baseColWidth="8" defaultRowHeight="15"/>
  <cols>
    <col width="80" customWidth="1" min="1" max="1"/>
    <col width="22" customWidth="1" min="2" max="2"/>
    <col width="41" customWidth="1" min="3" max="3"/>
    <col width="32" customWidth="1" min="4" max="4"/>
    <col width="32" customWidth="1" min="5" max="5"/>
    <col width="32" customWidth="1" min="6" max="6"/>
    <col width="80" customWidth="1" min="7" max="7"/>
    <col width="40" customWidth="1" min="8" max="8"/>
    <col width="40" customWidth="1" min="9" max="9"/>
    <col width="21" customWidth="1" min="10" max="10"/>
    <col width="25" customWidth="1" min="11" max="11"/>
    <col width="32" customWidth="1" min="12" max="12"/>
    <col width="21" customWidth="1" min="13" max="13"/>
    <col width="21" customWidth="1" min="14" max="14"/>
    <col width="32" customWidth="1" min="15" max="15"/>
    <col width="40" customWidth="1" min="16" max="16"/>
    <col width="32" customWidth="1" min="17" max="17"/>
    <col width="32" customWidth="1" min="18" max="18"/>
    <col width="32" customWidth="1" min="19" max="19"/>
    <col width="32" customWidth="1" min="20" max="20"/>
    <col width="32" customWidth="1" min="21" max="21"/>
  </cols>
  <sheetData>
    <row r="1">
      <c r="A1" s="1" t="inlineStr">
        <is>
          <t>Temporary Equity, Stockholders' Deficit and Warrants - Additional Information (Details) $ / shares in Units, $ in Millions</t>
        </is>
      </c>
      <c r="F1" s="2" t="inlineStr">
        <is>
          <t>1 Months Ended</t>
        </is>
      </c>
      <c r="G1" s="2" t="inlineStr">
        <is>
          <t>9 Months Ended</t>
        </is>
      </c>
      <c r="I1" s="2" t="inlineStr">
        <is>
          <t>12 Months Ended</t>
        </is>
      </c>
    </row>
    <row r="2">
      <c r="B2" s="2" t="inlineStr">
        <is>
          <t>Sep. 27, 2022 USD ($)</t>
        </is>
      </c>
      <c r="C2" s="2" t="inlineStr">
        <is>
          <t>Mar. 11, 2022 Director $ / shares shares</t>
        </is>
      </c>
      <c r="D2" s="2" t="inlineStr">
        <is>
          <t>Dec. 14, 2020 $ / shares shares</t>
        </is>
      </c>
      <c r="E2" s="2" t="inlineStr">
        <is>
          <t>Oct. 20, 2020 $ / shares shares</t>
        </is>
      </c>
      <c r="F2" s="2" t="inlineStr">
        <is>
          <t>Oct. 31, 2020 $ / shares shares</t>
        </is>
      </c>
      <c r="G2" s="2" t="inlineStr">
        <is>
          <t>Sep. 30, 2022 USD ($) Director $ / shares shares</t>
        </is>
      </c>
      <c r="H2" s="2" t="inlineStr">
        <is>
          <t>Sep. 30, 2019 USD ($) $ / shares shares</t>
        </is>
      </c>
      <c r="I2" s="2" t="inlineStr">
        <is>
          <t>Dec. 31, 2020 USD ($) $ / shares shares</t>
        </is>
      </c>
      <c r="J2" s="2" t="inlineStr">
        <is>
          <t>Oct. 25, 2022 shares</t>
        </is>
      </c>
      <c r="K2" s="2" t="inlineStr">
        <is>
          <t>Oct. 24, 2022 $ / shares</t>
        </is>
      </c>
      <c r="L2" s="2" t="inlineStr">
        <is>
          <t>Sep. 08, 2022 $ / shares shares</t>
        </is>
      </c>
      <c r="M2" s="2" t="inlineStr">
        <is>
          <t>Sep. 07, 2022 shares</t>
        </is>
      </c>
      <c r="N2" s="2" t="inlineStr">
        <is>
          <t>Jul. 13, 2022 shares</t>
        </is>
      </c>
      <c r="O2" s="2" t="inlineStr">
        <is>
          <t>Mar. 31, 2022 $ / shares shares</t>
        </is>
      </c>
      <c r="P2" s="2" t="inlineStr">
        <is>
          <t>Dec. 31, 2021 USD ($) $ / shares shares</t>
        </is>
      </c>
      <c r="Q2" s="2" t="inlineStr">
        <is>
          <t>Jan. 01, 2021 $ / shares shares</t>
        </is>
      </c>
      <c r="R2" s="2" t="inlineStr">
        <is>
          <t>Oct. 19, 2020 $ / shares shares</t>
        </is>
      </c>
      <c r="S2" s="2" t="inlineStr">
        <is>
          <t>Sep. 30, 2020 $ / shares shares</t>
        </is>
      </c>
      <c r="T2" s="2" t="inlineStr">
        <is>
          <t>Mar. 31, 2020 $ / shares shares</t>
        </is>
      </c>
      <c r="U2" s="2" t="inlineStr">
        <is>
          <t>Feb. 29,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price per share</t>
        </is>
      </c>
      <c r="B4" s="4" t="inlineStr">
        <is>
          <t xml:space="preserve"> </t>
        </is>
      </c>
      <c r="C4" s="8" t="n">
        <v>0.01</v>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0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5" t="n">
        <v>6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to purchase number of common stock shares exchange rate</t>
        </is>
      </c>
      <c r="B6" s="4" t="inlineStr">
        <is>
          <t xml:space="preserve"> </t>
        </is>
      </c>
      <c r="C6" s="4" t="inlineStr">
        <is>
          <t xml:space="preserve"> </t>
        </is>
      </c>
      <c r="D6" s="4" t="inlineStr">
        <is>
          <t xml:space="preserve"> </t>
        </is>
      </c>
      <c r="E6" s="12"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Warrants, exercise price</t>
        </is>
      </c>
      <c r="B7" s="4" t="inlineStr">
        <is>
          <t xml:space="preserve"> </t>
        </is>
      </c>
      <c r="C7" s="4" t="inlineStr">
        <is>
          <t xml:space="preserve"> </t>
        </is>
      </c>
      <c r="D7" s="4" t="inlineStr">
        <is>
          <t xml:space="preserve"> </t>
        </is>
      </c>
      <c r="E7" s="8" t="n">
        <v>0.01</v>
      </c>
      <c r="F7" s="4" t="inlineStr">
        <is>
          <t xml:space="preserve"> </t>
        </is>
      </c>
      <c r="G7" s="7" t="n">
        <v>0.0001</v>
      </c>
      <c r="H7" s="4" t="inlineStr">
        <is>
          <t xml:space="preserve"> </t>
        </is>
      </c>
      <c r="I7" s="8" t="n">
        <v>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2.5</v>
      </c>
      <c r="S7" s="4" t="inlineStr">
        <is>
          <t xml:space="preserve"> </t>
        </is>
      </c>
      <c r="T7" s="4" t="inlineStr">
        <is>
          <t xml:space="preserve"> </t>
        </is>
      </c>
      <c r="U7" s="4" t="inlineStr">
        <is>
          <t xml:space="preserve"> </t>
        </is>
      </c>
    </row>
    <row r="8">
      <c r="A8" s="4" t="inlineStr">
        <is>
          <t>Warrants issued | shares</t>
        </is>
      </c>
      <c r="B8" s="4" t="inlineStr">
        <is>
          <t xml:space="preserve"> </t>
        </is>
      </c>
      <c r="C8" s="4" t="inlineStr">
        <is>
          <t xml:space="preserve"> </t>
        </is>
      </c>
      <c r="D8" s="4" t="inlineStr">
        <is>
          <t xml:space="preserve"> </t>
        </is>
      </c>
      <c r="E8" s="5" t="n">
        <v>507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925000</v>
      </c>
      <c r="S8" s="4" t="inlineStr">
        <is>
          <t xml:space="preserve"> </t>
        </is>
      </c>
      <c r="T8" s="4" t="inlineStr">
        <is>
          <t xml:space="preserve"> </t>
        </is>
      </c>
      <c r="U8" s="4" t="inlineStr">
        <is>
          <t xml:space="preserve"> </t>
        </is>
      </c>
    </row>
    <row r="9">
      <c r="A9" s="4" t="inlineStr">
        <is>
          <t>Fair value of warrants | $</t>
        </is>
      </c>
      <c r="B9" s="4" t="inlineStr">
        <is>
          <t xml:space="preserve"> </t>
        </is>
      </c>
      <c r="C9" s="4" t="inlineStr">
        <is>
          <t xml:space="preserve"> </t>
        </is>
      </c>
      <c r="D9" s="4" t="inlineStr">
        <is>
          <t xml:space="preserve"> </t>
        </is>
      </c>
      <c r="E9" s="4" t="inlineStr">
        <is>
          <t xml:space="preserve"> </t>
        </is>
      </c>
      <c r="F9" s="4" t="inlineStr">
        <is>
          <t xml:space="preserve"> </t>
        </is>
      </c>
      <c r="G9" s="10" t="n">
        <v>2.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e of commo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air valu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7.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dditional warrants to be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s outstanding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to purchase shares of common stock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to purchase shares of common stock | shares</t>
        </is>
      </c>
      <c r="B15" s="4" t="inlineStr">
        <is>
          <t xml:space="preserve"> </t>
        </is>
      </c>
      <c r="C15" s="5" t="n">
        <v>7533750</v>
      </c>
      <c r="D15" s="4" t="inlineStr">
        <is>
          <t xml:space="preserve"> </t>
        </is>
      </c>
      <c r="E15" s="4" t="inlineStr">
        <is>
          <t xml:space="preserve"> </t>
        </is>
      </c>
      <c r="F15" s="4" t="inlineStr">
        <is>
          <t xml:space="preserve"> </t>
        </is>
      </c>
      <c r="G15" s="5" t="n">
        <v>4754977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exercise price</t>
        </is>
      </c>
      <c r="B16" s="4" t="inlineStr">
        <is>
          <t xml:space="preserve"> </t>
        </is>
      </c>
      <c r="C16" s="4" t="inlineStr">
        <is>
          <t xml:space="preserve"> </t>
        </is>
      </c>
      <c r="D16" s="4" t="inlineStr">
        <is>
          <t xml:space="preserve"> </t>
        </is>
      </c>
      <c r="E16" s="8" t="n">
        <v>0.01</v>
      </c>
      <c r="F16" s="4" t="inlineStr">
        <is>
          <t xml:space="preserve"> </t>
        </is>
      </c>
      <c r="G16" s="7" t="n">
        <v>0.0001</v>
      </c>
      <c r="H16" s="4" t="inlineStr">
        <is>
          <t xml:space="preserve"> </t>
        </is>
      </c>
      <c r="I16" s="8" t="n">
        <v>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8" t="n">
        <v>2.5</v>
      </c>
      <c r="S16" s="4" t="inlineStr">
        <is>
          <t xml:space="preserve"> </t>
        </is>
      </c>
      <c r="T16" s="4" t="inlineStr">
        <is>
          <t xml:space="preserve"> </t>
        </is>
      </c>
      <c r="U16" s="4" t="inlineStr">
        <is>
          <t xml:space="preserve"> </t>
        </is>
      </c>
    </row>
    <row r="17">
      <c r="A17" s="4" t="inlineStr">
        <is>
          <t>Members Of Mana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6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lass of warrant to purchase number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322411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6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ormer Board Memb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arrants,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1.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of warrant to purchase number of common stock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ormer Board Member [Member] | Warrant Exercise Price 0.000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0.000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of warrant to purchase number of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754978</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0.00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ormer Board Member [Member] | Warrant Exercise Price 0.5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5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lass of warrant to purchase number of common stock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509956</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5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in Street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inimum obligation to be repai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ridge 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eferred stock, vo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Under the Series C Certificate of Designations, prior to a Bridge Loan Triggering Event and following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 holders’ voting or board-appointment rights under the Series C Certificate of Designations will require the consent of the Series C Majority.</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ridge loan triggering event number of director to be elected or appointed to board | Director</t>
        </is>
      </c>
      <c r="B43" s="4" t="inlineStr">
        <is>
          <t xml:space="preserve"> </t>
        </is>
      </c>
      <c r="C43" s="5" t="n">
        <v>1</v>
      </c>
      <c r="D43" s="4" t="inlineStr">
        <is>
          <t xml:space="preserve"> </t>
        </is>
      </c>
      <c r="E43" s="4" t="inlineStr">
        <is>
          <t xml:space="preserve"> </t>
        </is>
      </c>
      <c r="F43" s="4" t="inlineStr">
        <is>
          <t xml:space="preserve"> </t>
        </is>
      </c>
      <c r="G43" s="5"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Note Amend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exercise price</t>
        </is>
      </c>
      <c r="B46" s="4" t="inlineStr">
        <is>
          <t xml:space="preserve"> </t>
        </is>
      </c>
      <c r="C46" s="8"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0.0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exercise price</t>
        </is>
      </c>
      <c r="B47" s="4" t="inlineStr">
        <is>
          <t xml:space="preserve"> </t>
        </is>
      </c>
      <c r="C47" s="8"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0.0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eehy Settle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EI Waived and Agreed to Not Exercise Amount | $</t>
        </is>
      </c>
      <c r="B50" s="10" t="n">
        <v>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ceipt of multiple installment amount | $</t>
        </is>
      </c>
      <c r="B51" s="11"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ntara Capital 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0.000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shares authoriz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00000000</v>
      </c>
      <c r="M55" s="5" t="n">
        <v>100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0.000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s to purchase shares of common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235369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lass of warrant to purchase number of common stock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235369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dditional class of warrant to purchase number of common stock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1921314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dditional warrants,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000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s,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5" t="n">
        <v>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ntara Capital Securities Purchase Agreement [Member] | Bridge 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0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s to purchase shares of common stock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5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lass of warrant to purchase number of common stock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235369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dditional class of warrant to purchase number of common stock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1921314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harter Amend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0.000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shares authoriz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rrants,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7" t="n">
        <v>0.0001</v>
      </c>
      <c r="H73" s="4" t="inlineStr">
        <is>
          <t xml:space="preserve"> </t>
        </is>
      </c>
      <c r="I73" s="4" t="inlineStr">
        <is>
          <t xml:space="preserve"> </t>
        </is>
      </c>
      <c r="J73" s="4" t="inlineStr">
        <is>
          <t xml:space="preserve"> </t>
        </is>
      </c>
      <c r="K73" s="7" t="n">
        <v>0.000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s,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15" t="n">
        <v>0.0001</v>
      </c>
      <c r="H74" s="4" t="inlineStr">
        <is>
          <t xml:space="preserve"> </t>
        </is>
      </c>
      <c r="I74" s="4" t="inlineStr">
        <is>
          <t xml:space="preserve"> </t>
        </is>
      </c>
      <c r="J74" s="4" t="inlineStr">
        <is>
          <t xml:space="preserve"> </t>
        </is>
      </c>
      <c r="K74" s="7" t="n">
        <v>0.000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sion of Series A Redeemable Convertible Preferred Stock and Series B Redeemable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s,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8" t="n">
        <v>0.6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ducement costs | $</t>
        </is>
      </c>
      <c r="B78" s="4" t="inlineStr">
        <is>
          <t xml:space="preserve"> </t>
        </is>
      </c>
      <c r="C78" s="4" t="inlineStr">
        <is>
          <t xml:space="preserve"> </t>
        </is>
      </c>
      <c r="D78" s="4" t="inlineStr">
        <is>
          <t xml:space="preserve"> </t>
        </is>
      </c>
      <c r="E78" s="4" t="inlineStr">
        <is>
          <t xml:space="preserve"> </t>
        </is>
      </c>
      <c r="F78" s="4" t="inlineStr">
        <is>
          <t xml:space="preserve"> </t>
        </is>
      </c>
      <c r="G78" s="10" t="n">
        <v>0.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Warrants, exercise price</t>
        </is>
      </c>
      <c r="B79" s="4" t="inlineStr">
        <is>
          <t xml:space="preserve"> </t>
        </is>
      </c>
      <c r="C79" s="4" t="inlineStr">
        <is>
          <t xml:space="preserve"> </t>
        </is>
      </c>
      <c r="D79" s="4" t="inlineStr">
        <is>
          <t xml:space="preserve"> </t>
        </is>
      </c>
      <c r="E79" s="4" t="inlineStr">
        <is>
          <t xml:space="preserve"> </t>
        </is>
      </c>
      <c r="F79" s="4" t="inlineStr">
        <is>
          <t xml:space="preserve"> </t>
        </is>
      </c>
      <c r="G79" s="8" t="n">
        <v>0.6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mnibus Amend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s to purchase number of common stock shares exchange rate</t>
        </is>
      </c>
      <c r="B82" s="4" t="inlineStr">
        <is>
          <t xml:space="preserve"> </t>
        </is>
      </c>
      <c r="C82" s="4" t="inlineStr">
        <is>
          <t xml:space="preserve"> </t>
        </is>
      </c>
      <c r="D82" s="4" t="inlineStr">
        <is>
          <t xml:space="preserve"> </t>
        </is>
      </c>
      <c r="E82" s="12" t="n">
        <v>0.0064</v>
      </c>
      <c r="F82" s="12" t="n">
        <v>0.006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8" t="n">
        <v>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8" t="n">
        <v>0.01</v>
      </c>
      <c r="R83" s="4" t="inlineStr">
        <is>
          <t xml:space="preserve"> </t>
        </is>
      </c>
      <c r="S83" s="8" t="n">
        <v>2.5</v>
      </c>
      <c r="T83" s="4" t="inlineStr">
        <is>
          <t xml:space="preserve"> </t>
        </is>
      </c>
      <c r="U83" s="4" t="inlineStr">
        <is>
          <t xml:space="preserve"> </t>
        </is>
      </c>
    </row>
    <row r="84">
      <c r="A84" s="4" t="inlineStr">
        <is>
          <t>Additional warrants to be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lass of warrant to purchase number of common stock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5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500000</v>
      </c>
      <c r="R85" s="4" t="inlineStr">
        <is>
          <t xml:space="preserve"> </t>
        </is>
      </c>
      <c r="S85" s="5" t="n">
        <v>7925000</v>
      </c>
      <c r="T85" s="4" t="inlineStr">
        <is>
          <t xml:space="preserve"> </t>
        </is>
      </c>
      <c r="U85" s="4" t="inlineStr">
        <is>
          <t xml:space="preserve"> </t>
        </is>
      </c>
    </row>
    <row r="86">
      <c r="A86" s="4" t="inlineStr">
        <is>
          <t>Warrants, exercise price</t>
        </is>
      </c>
      <c r="B86" s="4" t="inlineStr">
        <is>
          <t xml:space="preserve"> </t>
        </is>
      </c>
      <c r="C86" s="4" t="inlineStr">
        <is>
          <t xml:space="preserve"> </t>
        </is>
      </c>
      <c r="D86" s="4" t="inlineStr">
        <is>
          <t xml:space="preserve"> </t>
        </is>
      </c>
      <c r="E86" s="4" t="inlineStr">
        <is>
          <t xml:space="preserve"> </t>
        </is>
      </c>
      <c r="F86" s="13" t="n">
        <v>0.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8" t="n">
        <v>0.01</v>
      </c>
      <c r="R86" s="4" t="inlineStr">
        <is>
          <t xml:space="preserve"> </t>
        </is>
      </c>
      <c r="S86" s="8" t="n">
        <v>2.5</v>
      </c>
      <c r="T86" s="4" t="inlineStr">
        <is>
          <t xml:space="preserve"> </t>
        </is>
      </c>
      <c r="U86" s="4" t="inlineStr">
        <is>
          <t xml:space="preserve"> </t>
        </is>
      </c>
    </row>
    <row r="87">
      <c r="A87" s="4" t="inlineStr">
        <is>
          <t>Omnibus Amendment [Member] | Main Street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Minimum obligation to be repai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ntar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s,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0.000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lass of warrant to purchase number of common stock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7549779</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s, 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0.0001</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ntara [Member] | Bridge Loan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s, 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3" t="n">
        <v>0.01</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arrants, 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8" t="n">
        <v>0.0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changing Creditor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s,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53</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lass of warrant to purchase number of common stock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377489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s,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0.53</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eries C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eferred stock, dividend rat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eferred stock, liquidation preferen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6" t="n">
        <v>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eferred stock, redemption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6" t="n">
        <v>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eries C Preferred Stock [Member] | Bridge Loa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eferred stock, voting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Under the Series C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matter presented to the holders of EVO's common stock for their action or consideration at any meeting of stockholders of the Company (or by written consent of stockholders in lieu of meeting) or on which such holders of common stock are otherwise entitled to act (each, a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holders’ voting or board-appointment rights under the Series C Certificate of Designations will require the consent of the holders holding majority of the issued and outstanding shares of Series C (the “Series C Majority”).</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n-Redeemable Preferred stock, shares authorized | shares</t>
        </is>
      </c>
      <c r="B112" s="4" t="inlineStr">
        <is>
          <t xml:space="preserve"> </t>
        </is>
      </c>
      <c r="C112" s="5" t="n">
        <v>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ries C Preferred Stock [Member] | Antar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Redeemable convertible preferred stock, shares issued | shares</t>
        </is>
      </c>
      <c r="B115" s="4" t="inlineStr">
        <is>
          <t xml:space="preserve"> </t>
        </is>
      </c>
      <c r="C115" s="5" t="n">
        <v>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n-Redeemable Preferred stock, shares authorized | shares</t>
        </is>
      </c>
      <c r="B116" s="4" t="inlineStr">
        <is>
          <t xml:space="preserve"> </t>
        </is>
      </c>
      <c r="C116" s="5" t="n">
        <v>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deemable Common Stock [Member] | Sheehy Settlement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EI Waived and Agreed to Not Exercise Amount | $</t>
        </is>
      </c>
      <c r="B119" s="11" t="n">
        <v>1.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Receipt of multiple installment amount | $</t>
        </is>
      </c>
      <c r="B120" s="11" t="n">
        <v>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classification of temporary equity into permanent equity | $</t>
        </is>
      </c>
      <c r="B121" s="10" t="n">
        <v>1.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edeemable common stock | $</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10" t="n">
        <v>1.2</v>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ries D Non-Participating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eferred stock, dividend ra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9" t="n">
        <v>0.0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eferred stock, liquidation preferen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6" t="n">
        <v>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eries D Non-Participating Preferred Stock [Member] | Bridge Loan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eferred stock, voting righ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Under the Series D Certificate of Designations, prior to a Bridge Loan Triggering Event and on and following the Bridge Loan Discharge Date, the holder of Series D Non-Participating Preferred Stock will vote together with the holders of EVO's common stock. Under the Series D Certificate of Designations, upon the occurrence of a Bridge Loan Triggering Event through and including the Bridge Loan Discharge Date, the holder of Series D Non-Participating Preferred Stock will vote together with the holders of EVO's common stock as a single class on any Series D Shareholder Matter, and the holder of Series D Non-Participating Preferred Stock will be entitled to cast a number of votes on any Series D Shareholder Matter equal to the total number of votes of all non-holders of Series D Non-Participating Preferred Stock entitled to vote on any such Shareholder Matter plus 10. In addition, the Series D Certificate of Designations provides that governance mechanisms that could have the effect of limiting, reducing or adversely affecting the Series D Non-Participating Preferred Stock holders’ voting or board-appointment rights under the Series D Certificate of Designations will require the consent of holders the Series D Majority.</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eries D Non-Participating Preferred Stock [Member] | Antara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n-Redeemable Preferred stock,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1</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Maximum [Member] | Series C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Redeemable convertible preferred stock, shares authorized | shares</t>
        </is>
      </c>
      <c r="B135" s="4" t="inlineStr">
        <is>
          <t xml:space="preserve"> </t>
        </is>
      </c>
      <c r="C135" s="5" t="n">
        <v>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aximum [Member] | Series D Non-Participating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n-Redeemable Preferred stock, shares authorized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1</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arrants, 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3" t="n">
        <v>0.01</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Warrants, exerci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8" t="n">
        <v>0.01</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Warrants issued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4375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Antara Capital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Warrants, exercise price</t>
        </is>
      </c>
      <c r="B148" s="4" t="inlineStr">
        <is>
          <t xml:space="preserve"> </t>
        </is>
      </c>
      <c r="C148" s="4" t="inlineStr">
        <is>
          <t xml:space="preserve"> </t>
        </is>
      </c>
      <c r="D148" s="4" t="inlineStr">
        <is>
          <t xml:space="preserve"> </t>
        </is>
      </c>
      <c r="E148" s="4" t="inlineStr">
        <is>
          <t xml:space="preserve"> </t>
        </is>
      </c>
      <c r="F148" s="8" t="n">
        <v>0.01</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8" t="n">
        <v>2.5</v>
      </c>
      <c r="U148" s="8" t="n">
        <v>2.5</v>
      </c>
    </row>
    <row r="149">
      <c r="A149" s="4" t="inlineStr">
        <is>
          <t>Warrants issued | shares</t>
        </is>
      </c>
      <c r="B149" s="4" t="inlineStr">
        <is>
          <t xml:space="preserve"> </t>
        </is>
      </c>
      <c r="C149" s="4" t="inlineStr">
        <is>
          <t xml:space="preserve"> </t>
        </is>
      </c>
      <c r="D149" s="4" t="inlineStr">
        <is>
          <t xml:space="preserve"> </t>
        </is>
      </c>
      <c r="E149" s="4" t="inlineStr">
        <is>
          <t xml:space="preserve"> </t>
        </is>
      </c>
      <c r="F149" s="5" t="n">
        <v>5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5" t="n">
        <v>3250000</v>
      </c>
      <c r="U149" s="5" t="n">
        <v>3650000</v>
      </c>
    </row>
    <row r="150">
      <c r="A150" s="4" t="inlineStr">
        <is>
          <t>Warrants to purchase shares of common stock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753375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Warrants, exercise price</t>
        </is>
      </c>
      <c r="B151" s="4" t="inlineStr">
        <is>
          <t xml:space="preserve"> </t>
        </is>
      </c>
      <c r="C151" s="4" t="inlineStr">
        <is>
          <t xml:space="preserve"> </t>
        </is>
      </c>
      <c r="D151" s="4" t="inlineStr">
        <is>
          <t xml:space="preserve"> </t>
        </is>
      </c>
      <c r="E151" s="4" t="inlineStr">
        <is>
          <t xml:space="preserve"> </t>
        </is>
      </c>
      <c r="F151" s="8" t="n">
        <v>0.0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8" t="n">
        <v>2.5</v>
      </c>
      <c r="U151" s="8" t="n">
        <v>2.5</v>
      </c>
    </row>
    <row r="152">
      <c r="A152" s="4" t="inlineStr">
        <is>
          <t>Antara Capital Warrant [Member] | Bridge Loan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Warrants to purchase shares of common stock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13066886</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EAF [Member] | Common Stock [Member] | Promissory Note Tw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Warrants, exerci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0.01</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Warrants issued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35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Fair value of warrant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0" t="n">
        <v>0.5</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Warrants, exercis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8" t="n">
        <v>0.01</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Danny Cuzick [Member] | Main Street Loa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ercentage of ownership interest contribution</t>
        </is>
      </c>
      <c r="B163" s="4" t="inlineStr">
        <is>
          <t xml:space="preserve"> </t>
        </is>
      </c>
      <c r="C163" s="4" t="inlineStr">
        <is>
          <t xml:space="preserve"> </t>
        </is>
      </c>
      <c r="D163" s="9" t="n">
        <v>1</v>
      </c>
      <c r="E163" s="4" t="inlineStr">
        <is>
          <t xml:space="preserve"> </t>
        </is>
      </c>
      <c r="F163" s="4" t="inlineStr">
        <is>
          <t xml:space="preserve"> </t>
        </is>
      </c>
      <c r="G163" s="4" t="inlineStr">
        <is>
          <t xml:space="preserve"> </t>
        </is>
      </c>
      <c r="H163" s="4" t="inlineStr">
        <is>
          <t xml:space="preserve"> </t>
        </is>
      </c>
      <c r="I163" s="9" t="n">
        <v>1</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Warrants to purchase common stock | shares</t>
        </is>
      </c>
      <c r="B164" s="4" t="inlineStr">
        <is>
          <t xml:space="preserve"> </t>
        </is>
      </c>
      <c r="C164" s="4" t="inlineStr">
        <is>
          <t xml:space="preserve"> </t>
        </is>
      </c>
      <c r="D164" s="5" t="n">
        <v>1000000</v>
      </c>
      <c r="E164" s="4" t="inlineStr">
        <is>
          <t xml:space="preserve"> </t>
        </is>
      </c>
      <c r="F164" s="4" t="inlineStr">
        <is>
          <t xml:space="preserve"> </t>
        </is>
      </c>
      <c r="G164" s="4" t="inlineStr">
        <is>
          <t xml:space="preserve"> </t>
        </is>
      </c>
      <c r="H164" s="4" t="inlineStr">
        <is>
          <t xml:space="preserve"> </t>
        </is>
      </c>
      <c r="I164" s="5" t="n">
        <v>100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Warrants to purchase shares of common stock price per share</t>
        </is>
      </c>
      <c r="B165" s="4" t="inlineStr">
        <is>
          <t xml:space="preserve"> </t>
        </is>
      </c>
      <c r="C165" s="4" t="inlineStr">
        <is>
          <t xml:space="preserve"> </t>
        </is>
      </c>
      <c r="D165" s="8" t="n">
        <v>0.01</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Subsequent Event [Member] | Charter Amend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Common stock, shares authorized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600000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mporary Equity, Stockholders Deficit and Warrants - Summary of Warrant Activity (Details) - shar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Outstanding</t>
        </is>
      </c>
      <c r="B4" s="5" t="n">
        <v>11087708</v>
      </c>
      <c r="C4" s="4" t="inlineStr">
        <is>
          <t xml:space="preserve"> </t>
        </is>
      </c>
    </row>
    <row r="5">
      <c r="A5" s="4" t="inlineStr">
        <is>
          <t>Equity Classified</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t>
        </is>
      </c>
      <c r="B7" s="4" t="inlineStr">
        <is>
          <t xml:space="preserve"> </t>
        </is>
      </c>
      <c r="C7" s="5" t="n">
        <v>8856255</v>
      </c>
    </row>
    <row r="8">
      <c r="A8" s="4" t="inlineStr">
        <is>
          <t>Issued</t>
        </is>
      </c>
      <c r="B8" s="5" t="n">
        <v>119347471</v>
      </c>
      <c r="C8" s="5" t="n">
        <v>2231453</v>
      </c>
    </row>
    <row r="9">
      <c r="A9" s="4" t="inlineStr">
        <is>
          <t>Reclassified</t>
        </is>
      </c>
      <c r="B9" s="5" t="n">
        <v>28377564</v>
      </c>
      <c r="C9" s="4" t="inlineStr">
        <is>
          <t xml:space="preserve"> </t>
        </is>
      </c>
    </row>
    <row r="10">
      <c r="A10" s="4" t="inlineStr">
        <is>
          <t>Exercised</t>
        </is>
      </c>
      <c r="B10" s="5" t="n">
        <v>-3500000</v>
      </c>
      <c r="C10" s="4" t="inlineStr">
        <is>
          <t xml:space="preserve"> </t>
        </is>
      </c>
    </row>
    <row r="11">
      <c r="A11" s="4" t="inlineStr">
        <is>
          <t>Forfeited</t>
        </is>
      </c>
      <c r="B11" s="5" t="n">
        <v>-103334</v>
      </c>
      <c r="C11" s="4" t="inlineStr">
        <is>
          <t xml:space="preserve"> </t>
        </is>
      </c>
    </row>
    <row r="12">
      <c r="A12" s="4" t="inlineStr">
        <is>
          <t>Outstanding</t>
        </is>
      </c>
      <c r="B12" s="5" t="n">
        <v>155209409</v>
      </c>
      <c r="C12" s="5" t="n">
        <v>11087708</v>
      </c>
    </row>
    <row r="13">
      <c r="A13" s="4" t="inlineStr">
        <is>
          <t>Liability Classified</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Outstanding</t>
        </is>
      </c>
      <c r="B15" s="4" t="inlineStr">
        <is>
          <t xml:space="preserve"> </t>
        </is>
      </c>
      <c r="C15" s="5" t="n">
        <v>16022000</v>
      </c>
    </row>
    <row r="16">
      <c r="A16" s="4" t="inlineStr">
        <is>
          <t>Issued</t>
        </is>
      </c>
      <c r="B16" s="5" t="n">
        <v>354633725</v>
      </c>
      <c r="C16" s="4" t="inlineStr">
        <is>
          <t xml:space="preserve"> </t>
        </is>
      </c>
    </row>
    <row r="17">
      <c r="A17" s="4" t="inlineStr">
        <is>
          <t>Reclassified</t>
        </is>
      </c>
      <c r="B17" s="5" t="n">
        <v>-28377564</v>
      </c>
      <c r="C17" s="4" t="inlineStr">
        <is>
          <t xml:space="preserve"> </t>
        </is>
      </c>
    </row>
    <row r="18">
      <c r="A18" s="4" t="inlineStr">
        <is>
          <t>Outstanding</t>
        </is>
      </c>
      <c r="B18" s="5" t="n">
        <v>342278161</v>
      </c>
      <c r="C18" s="5" t="n">
        <v>1602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emporary Equity, Stockholders' Deficit and Warrants - Summary of Activity for Warrants Outstanding (Details) - $ / shar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Number of Warrants, Outstanding</t>
        </is>
      </c>
      <c r="B4" s="5" t="n">
        <v>155209409</v>
      </c>
      <c r="C4" s="5" t="n">
        <v>11087708</v>
      </c>
    </row>
    <row r="5">
      <c r="A5" s="4" t="inlineStr">
        <is>
          <t>Number of Warrants, Exercisable</t>
        </is>
      </c>
      <c r="B5" s="5" t="n">
        <v>155209409</v>
      </c>
      <c r="C5" s="5" t="n">
        <v>11087708</v>
      </c>
    </row>
    <row r="6">
      <c r="A6" s="4" t="inlineStr">
        <is>
          <t>Weighted Average Exercise Price, Outstanding</t>
        </is>
      </c>
      <c r="B6" s="8" t="n">
        <v>0.46</v>
      </c>
      <c r="C6" s="8" t="n">
        <v>2.37</v>
      </c>
    </row>
    <row r="7">
      <c r="A7" s="4" t="inlineStr">
        <is>
          <t>Weighted Average Exercise Price, Exercisable</t>
        </is>
      </c>
      <c r="B7" s="8" t="n">
        <v>0.46</v>
      </c>
      <c r="C7" s="8" t="n">
        <v>2.37</v>
      </c>
    </row>
    <row r="8">
      <c r="A8" s="4" t="inlineStr">
        <is>
          <t>Weighted Average Remaining Contractual Term, Outstanding</t>
        </is>
      </c>
      <c r="B8" s="4" t="inlineStr">
        <is>
          <t>3 years 3 months 18 days</t>
        </is>
      </c>
      <c r="C8" s="4" t="inlineStr">
        <is>
          <t>6 years 10 months 24 days</t>
        </is>
      </c>
    </row>
    <row r="9">
      <c r="A9" s="4" t="inlineStr">
        <is>
          <t>Revision of Prior Period, Adjustme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5" t="n">
        <v>342278161</v>
      </c>
      <c r="C11" s="5" t="n">
        <v>16022000</v>
      </c>
    </row>
    <row r="12">
      <c r="A12" s="4" t="inlineStr">
        <is>
          <t>Number of Warrants, Exercisable</t>
        </is>
      </c>
      <c r="B12" s="5" t="n">
        <v>342278161</v>
      </c>
      <c r="C12" s="5" t="n">
        <v>16022000</v>
      </c>
    </row>
    <row r="13">
      <c r="A13" s="4" t="inlineStr">
        <is>
          <t>Weighted Average Exercise Price, Outstanding</t>
        </is>
      </c>
      <c r="B13" s="7" t="n">
        <v>0.0001</v>
      </c>
      <c r="C13" s="8" t="n">
        <v>0.52</v>
      </c>
    </row>
    <row r="14">
      <c r="A14" s="4" t="inlineStr">
        <is>
          <t>Weighted Average Exercise Price, Exercisable</t>
        </is>
      </c>
      <c r="B14" s="7" t="n">
        <v>0.0001</v>
      </c>
      <c r="C14" s="8" t="n">
        <v>0.52</v>
      </c>
    </row>
    <row r="15">
      <c r="A15" s="4" t="inlineStr">
        <is>
          <t>Weighted Average Remaining Contractual Term, Outstanding</t>
        </is>
      </c>
      <c r="B15" s="4" t="inlineStr">
        <is>
          <t>4 years 10 months 24 days</t>
        </is>
      </c>
      <c r="C15" s="4" t="inlineStr">
        <is>
          <t>4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 width="22" customWidth="1" min="5" max="5"/>
    <col width="25" customWidth="1" min="6" max="6"/>
    <col width="33" customWidth="1" min="7" max="7"/>
    <col width="31" customWidth="1" min="8" max="8"/>
    <col width="36" customWidth="1" min="9" max="9"/>
    <col width="80" customWidth="1" min="10" max="10"/>
    <col width="80" customWidth="1" min="11" max="11"/>
    <col width="29" customWidth="1" min="12" max="12"/>
  </cols>
  <sheetData>
    <row r="1">
      <c r="A1" s="1" t="inlineStr">
        <is>
          <t>Condensed Consolidated Statements of Changes in Stockholders' Deficit (Unaudited) - USD ($) $ in Thousands</t>
        </is>
      </c>
      <c r="B1" s="2" t="inlineStr">
        <is>
          <t>Total</t>
        </is>
      </c>
      <c r="C1" s="2" t="inlineStr">
        <is>
          <t>Series A Redeemable Convertible Preferred Stock [Member]</t>
        </is>
      </c>
      <c r="D1" s="2" t="inlineStr">
        <is>
          <t>Series B Redeemable Convertible Preferred Stock [Member]</t>
        </is>
      </c>
      <c r="E1" s="2" t="inlineStr">
        <is>
          <t>Common Stock [Member]</t>
        </is>
      </c>
      <c r="F1" s="2" t="inlineStr">
        <is>
          <t>Preferred Stock [Member]</t>
        </is>
      </c>
      <c r="G1" s="2" t="inlineStr">
        <is>
          <t>Common Stock Subscribed [Member]</t>
        </is>
      </c>
      <c r="H1" s="2" t="inlineStr">
        <is>
          <t>Common Stock Issuable [Member]</t>
        </is>
      </c>
      <c r="I1" s="2" t="inlineStr">
        <is>
          <t>Additional Paid-in Capital [Member]</t>
        </is>
      </c>
      <c r="J1" s="2" t="inlineStr">
        <is>
          <t>Additional Paid-in Capital [Member] Series A Redeemable Convertible Preferred Stock [Member]</t>
        </is>
      </c>
      <c r="K1" s="2" t="inlineStr">
        <is>
          <t>Additional Paid-in Capital [Member] Series B Redeemable Convertible Preferred Stock [Member]</t>
        </is>
      </c>
      <c r="L1" s="2" t="inlineStr">
        <is>
          <t>Accumulated Deficit [Member]</t>
        </is>
      </c>
    </row>
    <row r="2">
      <c r="A2" s="4" t="inlineStr">
        <is>
          <t>Beginning balance at Dec. 31, 2020</t>
        </is>
      </c>
      <c r="B2" s="6" t="n">
        <v>-67322</v>
      </c>
      <c r="C2" s="4" t="inlineStr">
        <is>
          <t xml:space="preserve"> </t>
        </is>
      </c>
      <c r="D2" s="4" t="inlineStr">
        <is>
          <t xml:space="preserve"> </t>
        </is>
      </c>
      <c r="E2" s="6" t="n">
        <v>2</v>
      </c>
      <c r="F2" s="4" t="inlineStr">
        <is>
          <t xml:space="preserve"> </t>
        </is>
      </c>
      <c r="G2" s="4" t="inlineStr">
        <is>
          <t xml:space="preserve"> </t>
        </is>
      </c>
      <c r="H2" s="6" t="n">
        <v>3474</v>
      </c>
      <c r="I2" s="6" t="n">
        <v>30821</v>
      </c>
      <c r="J2" s="4" t="inlineStr">
        <is>
          <t xml:space="preserve"> </t>
        </is>
      </c>
      <c r="K2" s="4" t="inlineStr">
        <is>
          <t xml:space="preserve"> </t>
        </is>
      </c>
      <c r="L2" s="6" t="n">
        <v>-101619</v>
      </c>
    </row>
    <row r="3">
      <c r="A3" s="4" t="inlineStr">
        <is>
          <t>Beginning balance, shares at Dec. 31, 2020</t>
        </is>
      </c>
      <c r="B3" s="4" t="inlineStr">
        <is>
          <t xml:space="preserve"> </t>
        </is>
      </c>
      <c r="C3" s="4" t="inlineStr">
        <is>
          <t xml:space="preserve"> </t>
        </is>
      </c>
      <c r="D3" s="4" t="inlineStr">
        <is>
          <t xml:space="preserve"> </t>
        </is>
      </c>
      <c r="E3" s="5" t="n">
        <v>15212815</v>
      </c>
      <c r="F3" s="4" t="inlineStr">
        <is>
          <t xml:space="preserve"> </t>
        </is>
      </c>
      <c r="G3" s="5" t="n">
        <v>8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bligation to issue common stock - related party</t>
        </is>
      </c>
      <c r="B4" s="5" t="n">
        <v>916</v>
      </c>
      <c r="C4" s="4" t="inlineStr">
        <is>
          <t xml:space="preserve"> </t>
        </is>
      </c>
      <c r="D4" s="4" t="inlineStr">
        <is>
          <t xml:space="preserve"> </t>
        </is>
      </c>
      <c r="E4" s="4" t="inlineStr">
        <is>
          <t xml:space="preserve"> </t>
        </is>
      </c>
      <c r="F4" s="4" t="inlineStr">
        <is>
          <t xml:space="preserve"> </t>
        </is>
      </c>
      <c r="G4" s="4" t="inlineStr">
        <is>
          <t xml:space="preserve"> </t>
        </is>
      </c>
      <c r="H4" s="5" t="n">
        <v>916</v>
      </c>
      <c r="I4" s="4" t="inlineStr">
        <is>
          <t xml:space="preserve"> </t>
        </is>
      </c>
      <c r="J4" s="4" t="inlineStr">
        <is>
          <t xml:space="preserve"> </t>
        </is>
      </c>
      <c r="K4" s="4" t="inlineStr">
        <is>
          <t xml:space="preserve"> </t>
        </is>
      </c>
      <c r="L4" s="4" t="inlineStr">
        <is>
          <t xml:space="preserve"> </t>
        </is>
      </c>
    </row>
    <row r="5">
      <c r="A5" s="4" t="inlineStr">
        <is>
          <t>Issuance of warrants to extinguish debt</t>
        </is>
      </c>
      <c r="B5" s="5" t="n">
        <v>12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24</v>
      </c>
      <c r="J5" s="4" t="inlineStr">
        <is>
          <t xml:space="preserve"> </t>
        </is>
      </c>
      <c r="K5" s="4" t="inlineStr">
        <is>
          <t xml:space="preserve"> </t>
        </is>
      </c>
      <c r="L5" s="4" t="inlineStr">
        <is>
          <t xml:space="preserve"> </t>
        </is>
      </c>
    </row>
    <row r="6">
      <c r="A6" s="4" t="inlineStr">
        <is>
          <t>Common stock issued for services - related party, shares</t>
        </is>
      </c>
      <c r="B6" s="4" t="inlineStr">
        <is>
          <t xml:space="preserve"> </t>
        </is>
      </c>
      <c r="C6" s="4" t="inlineStr">
        <is>
          <t xml:space="preserve"> </t>
        </is>
      </c>
      <c r="D6" s="4" t="inlineStr">
        <is>
          <t xml:space="preserve"> </t>
        </is>
      </c>
      <c r="E6" s="4" t="inlineStr">
        <is>
          <t xml:space="preserve"> </t>
        </is>
      </c>
      <c r="F6" s="4" t="inlineStr">
        <is>
          <t xml:space="preserve"> </t>
        </is>
      </c>
      <c r="G6" s="5" t="n">
        <v>25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t>
        </is>
      </c>
      <c r="B7" s="5" t="n">
        <v>2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2</v>
      </c>
      <c r="J7" s="4" t="inlineStr">
        <is>
          <t xml:space="preserve"> </t>
        </is>
      </c>
      <c r="K7" s="4" t="inlineStr">
        <is>
          <t xml:space="preserve"> </t>
        </is>
      </c>
      <c r="L7" s="4" t="inlineStr">
        <is>
          <t xml:space="preserve"> </t>
        </is>
      </c>
    </row>
    <row r="8">
      <c r="A8" s="4" t="inlineStr">
        <is>
          <t>Redeemable preferred stock dividend</t>
        </is>
      </c>
      <c r="B8" s="4" t="inlineStr">
        <is>
          <t xml:space="preserve"> </t>
        </is>
      </c>
      <c r="C8" s="6" t="n">
        <v>-9</v>
      </c>
      <c r="D8" s="6" t="n">
        <v>-152</v>
      </c>
      <c r="E8" s="4" t="inlineStr">
        <is>
          <t xml:space="preserve"> </t>
        </is>
      </c>
      <c r="F8" s="4" t="inlineStr">
        <is>
          <t xml:space="preserve"> </t>
        </is>
      </c>
      <c r="G8" s="4" t="inlineStr">
        <is>
          <t xml:space="preserve"> </t>
        </is>
      </c>
      <c r="H8" s="4" t="inlineStr">
        <is>
          <t xml:space="preserve"> </t>
        </is>
      </c>
      <c r="I8" s="4" t="inlineStr">
        <is>
          <t xml:space="preserve"> </t>
        </is>
      </c>
      <c r="J8" s="6" t="n">
        <v>-9</v>
      </c>
      <c r="K8" s="6" t="n">
        <v>-152</v>
      </c>
      <c r="L8" s="4" t="inlineStr">
        <is>
          <t xml:space="preserve"> </t>
        </is>
      </c>
    </row>
    <row r="9">
      <c r="A9" s="4" t="inlineStr">
        <is>
          <t>Net income (loss)</t>
        </is>
      </c>
      <c r="B9" s="5" t="n">
        <v>312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1223</v>
      </c>
    </row>
    <row r="10">
      <c r="A10" s="4" t="inlineStr">
        <is>
          <t>Ending balance at Mar. 31, 2021</t>
        </is>
      </c>
      <c r="B10" s="5" t="n">
        <v>-33888</v>
      </c>
      <c r="C10" s="4" t="inlineStr">
        <is>
          <t xml:space="preserve"> </t>
        </is>
      </c>
      <c r="D10" s="4" t="inlineStr">
        <is>
          <t xml:space="preserve"> </t>
        </is>
      </c>
      <c r="E10" s="6" t="n">
        <v>2</v>
      </c>
      <c r="F10" s="4" t="inlineStr">
        <is>
          <t xml:space="preserve"> </t>
        </is>
      </c>
      <c r="G10" s="4" t="inlineStr">
        <is>
          <t xml:space="preserve"> </t>
        </is>
      </c>
      <c r="H10" s="5" t="n">
        <v>4390</v>
      </c>
      <c r="I10" s="5" t="n">
        <v>32116</v>
      </c>
      <c r="J10" s="4" t="inlineStr">
        <is>
          <t xml:space="preserve"> </t>
        </is>
      </c>
      <c r="K10" s="4" t="inlineStr">
        <is>
          <t xml:space="preserve"> </t>
        </is>
      </c>
      <c r="L10" s="5" t="n">
        <v>-70396</v>
      </c>
    </row>
    <row r="11">
      <c r="A11" s="4" t="inlineStr">
        <is>
          <t>Ending balance, shares at Mar. 31, 2021</t>
        </is>
      </c>
      <c r="B11" s="4" t="inlineStr">
        <is>
          <t xml:space="preserve"> </t>
        </is>
      </c>
      <c r="C11" s="4" t="inlineStr">
        <is>
          <t xml:space="preserve"> </t>
        </is>
      </c>
      <c r="D11" s="4" t="inlineStr">
        <is>
          <t xml:space="preserve"> </t>
        </is>
      </c>
      <c r="E11" s="5" t="n">
        <v>15212815</v>
      </c>
      <c r="F11" s="4" t="inlineStr">
        <is>
          <t xml:space="preserve"> </t>
        </is>
      </c>
      <c r="G11" s="5" t="n">
        <v>33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0</t>
        </is>
      </c>
      <c r="B12" s="5" t="n">
        <v>-67322</v>
      </c>
      <c r="C12" s="4" t="inlineStr">
        <is>
          <t xml:space="preserve"> </t>
        </is>
      </c>
      <c r="D12" s="4" t="inlineStr">
        <is>
          <t xml:space="preserve"> </t>
        </is>
      </c>
      <c r="E12" s="6" t="n">
        <v>2</v>
      </c>
      <c r="F12" s="4" t="inlineStr">
        <is>
          <t xml:space="preserve"> </t>
        </is>
      </c>
      <c r="G12" s="4" t="inlineStr">
        <is>
          <t xml:space="preserve"> </t>
        </is>
      </c>
      <c r="H12" s="5" t="n">
        <v>3474</v>
      </c>
      <c r="I12" s="5" t="n">
        <v>30821</v>
      </c>
      <c r="J12" s="4" t="inlineStr">
        <is>
          <t xml:space="preserve"> </t>
        </is>
      </c>
      <c r="K12" s="4" t="inlineStr">
        <is>
          <t xml:space="preserve"> </t>
        </is>
      </c>
      <c r="L12" s="5" t="n">
        <v>-101619</v>
      </c>
    </row>
    <row r="13">
      <c r="A13" s="4" t="inlineStr">
        <is>
          <t>Beginning balance, shares at Dec. 31, 2020</t>
        </is>
      </c>
      <c r="B13" s="4" t="inlineStr">
        <is>
          <t xml:space="preserve"> </t>
        </is>
      </c>
      <c r="C13" s="4" t="inlineStr">
        <is>
          <t xml:space="preserve"> </t>
        </is>
      </c>
      <c r="D13" s="4" t="inlineStr">
        <is>
          <t xml:space="preserve"> </t>
        </is>
      </c>
      <c r="E13" s="5" t="n">
        <v>15212815</v>
      </c>
      <c r="F13" s="4" t="inlineStr">
        <is>
          <t xml:space="preserve"> </t>
        </is>
      </c>
      <c r="G13" s="5" t="n">
        <v>8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5" t="n">
        <v>273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Sep. 30, 2021</t>
        </is>
      </c>
      <c r="B15" s="5" t="n">
        <v>-37676</v>
      </c>
      <c r="C15" s="4" t="inlineStr">
        <is>
          <t xml:space="preserve"> </t>
        </is>
      </c>
      <c r="D15" s="4" t="inlineStr">
        <is>
          <t xml:space="preserve"> </t>
        </is>
      </c>
      <c r="E15" s="6" t="n">
        <v>2</v>
      </c>
      <c r="F15" s="4" t="inlineStr">
        <is>
          <t xml:space="preserve"> </t>
        </is>
      </c>
      <c r="G15" s="4" t="inlineStr">
        <is>
          <t xml:space="preserve"> </t>
        </is>
      </c>
      <c r="H15" s="5" t="n">
        <v>4390</v>
      </c>
      <c r="I15" s="5" t="n">
        <v>32153</v>
      </c>
      <c r="J15" s="4" t="inlineStr">
        <is>
          <t xml:space="preserve"> </t>
        </is>
      </c>
      <c r="K15" s="4" t="inlineStr">
        <is>
          <t xml:space="preserve"> </t>
        </is>
      </c>
      <c r="L15" s="5" t="n">
        <v>-74221</v>
      </c>
    </row>
    <row r="16">
      <c r="A16" s="4" t="inlineStr">
        <is>
          <t>Ending balance, shares at Sep. 30, 2021</t>
        </is>
      </c>
      <c r="B16" s="4" t="inlineStr">
        <is>
          <t xml:space="preserve"> </t>
        </is>
      </c>
      <c r="C16" s="4" t="inlineStr">
        <is>
          <t xml:space="preserve"> </t>
        </is>
      </c>
      <c r="D16" s="4" t="inlineStr">
        <is>
          <t xml:space="preserve"> </t>
        </is>
      </c>
      <c r="E16" s="5" t="n">
        <v>15212815</v>
      </c>
      <c r="F16" s="4" t="inlineStr">
        <is>
          <t xml:space="preserve"> </t>
        </is>
      </c>
      <c r="G16" s="5" t="n">
        <v>33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Mar. 31, 2021</t>
        </is>
      </c>
      <c r="B17" s="5" t="n">
        <v>-33888</v>
      </c>
      <c r="C17" s="4" t="inlineStr">
        <is>
          <t xml:space="preserve"> </t>
        </is>
      </c>
      <c r="D17" s="4" t="inlineStr">
        <is>
          <t xml:space="preserve"> </t>
        </is>
      </c>
      <c r="E17" s="6" t="n">
        <v>2</v>
      </c>
      <c r="F17" s="4" t="inlineStr">
        <is>
          <t xml:space="preserve"> </t>
        </is>
      </c>
      <c r="G17" s="4" t="inlineStr">
        <is>
          <t xml:space="preserve"> </t>
        </is>
      </c>
      <c r="H17" s="5" t="n">
        <v>4390</v>
      </c>
      <c r="I17" s="5" t="n">
        <v>32116</v>
      </c>
      <c r="J17" s="4" t="inlineStr">
        <is>
          <t xml:space="preserve"> </t>
        </is>
      </c>
      <c r="K17" s="4" t="inlineStr">
        <is>
          <t xml:space="preserve"> </t>
        </is>
      </c>
      <c r="L17" s="5" t="n">
        <v>-70396</v>
      </c>
    </row>
    <row r="18">
      <c r="A18" s="4" t="inlineStr">
        <is>
          <t>Beginning balance, shares at Mar. 31, 2021</t>
        </is>
      </c>
      <c r="B18" s="4" t="inlineStr">
        <is>
          <t xml:space="preserve"> </t>
        </is>
      </c>
      <c r="C18" s="4" t="inlineStr">
        <is>
          <t xml:space="preserve"> </t>
        </is>
      </c>
      <c r="D18" s="4" t="inlineStr">
        <is>
          <t xml:space="preserve"> </t>
        </is>
      </c>
      <c r="E18" s="5" t="n">
        <v>15212815</v>
      </c>
      <c r="F18" s="4" t="inlineStr">
        <is>
          <t xml:space="preserve"> </t>
        </is>
      </c>
      <c r="G18" s="5" t="n">
        <v>33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warrants to extinguish debt</t>
        </is>
      </c>
      <c r="B19" s="5" t="n">
        <v>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8</v>
      </c>
      <c r="J19" s="4" t="inlineStr">
        <is>
          <t xml:space="preserve"> </t>
        </is>
      </c>
      <c r="K19" s="4" t="inlineStr">
        <is>
          <t xml:space="preserve"> </t>
        </is>
      </c>
      <c r="L19" s="4" t="inlineStr">
        <is>
          <t xml:space="preserve"> </t>
        </is>
      </c>
    </row>
    <row r="20">
      <c r="A20" s="4" t="inlineStr">
        <is>
          <t>Stock-based compensation expense</t>
        </is>
      </c>
      <c r="B20" s="5" t="n">
        <v>1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7</v>
      </c>
      <c r="J20" s="4" t="inlineStr">
        <is>
          <t xml:space="preserve"> </t>
        </is>
      </c>
      <c r="K20" s="4" t="inlineStr">
        <is>
          <t xml:space="preserve"> </t>
        </is>
      </c>
      <c r="L20" s="4" t="inlineStr">
        <is>
          <t xml:space="preserve"> </t>
        </is>
      </c>
    </row>
    <row r="21">
      <c r="A21" s="4" t="inlineStr">
        <is>
          <t>Redeemable preferred stock dividend</t>
        </is>
      </c>
      <c r="B21" s="4" t="inlineStr">
        <is>
          <t xml:space="preserve"> </t>
        </is>
      </c>
      <c r="C21" s="5" t="n">
        <v>-9</v>
      </c>
      <c r="D21" s="5" t="n">
        <v>-153</v>
      </c>
      <c r="E21" s="4" t="inlineStr">
        <is>
          <t xml:space="preserve"> </t>
        </is>
      </c>
      <c r="F21" s="4" t="inlineStr">
        <is>
          <t xml:space="preserve"> </t>
        </is>
      </c>
      <c r="G21" s="4" t="inlineStr">
        <is>
          <t xml:space="preserve"> </t>
        </is>
      </c>
      <c r="H21" s="4" t="inlineStr">
        <is>
          <t xml:space="preserve"> </t>
        </is>
      </c>
      <c r="I21" s="4" t="inlineStr">
        <is>
          <t xml:space="preserve"> </t>
        </is>
      </c>
      <c r="J21" s="5" t="n">
        <v>-9</v>
      </c>
      <c r="K21" s="5" t="n">
        <v>-153</v>
      </c>
      <c r="L21" s="4" t="inlineStr">
        <is>
          <t xml:space="preserve"> </t>
        </is>
      </c>
    </row>
    <row r="22">
      <c r="A22" s="4" t="inlineStr">
        <is>
          <t>Net income (loss)</t>
        </is>
      </c>
      <c r="B22" s="5" t="n">
        <v>-91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154</v>
      </c>
    </row>
    <row r="23">
      <c r="A23" s="4" t="inlineStr">
        <is>
          <t>Ending balance at Jun. 30, 2021</t>
        </is>
      </c>
      <c r="B23" s="5" t="n">
        <v>-43019</v>
      </c>
      <c r="C23" s="4" t="inlineStr">
        <is>
          <t xml:space="preserve"> </t>
        </is>
      </c>
      <c r="D23" s="4" t="inlineStr">
        <is>
          <t xml:space="preserve"> </t>
        </is>
      </c>
      <c r="E23" s="6" t="n">
        <v>2</v>
      </c>
      <c r="F23" s="4" t="inlineStr">
        <is>
          <t xml:space="preserve"> </t>
        </is>
      </c>
      <c r="G23" s="4" t="inlineStr">
        <is>
          <t xml:space="preserve"> </t>
        </is>
      </c>
      <c r="H23" s="5" t="n">
        <v>4390</v>
      </c>
      <c r="I23" s="5" t="n">
        <v>32139</v>
      </c>
      <c r="J23" s="4" t="inlineStr">
        <is>
          <t xml:space="preserve"> </t>
        </is>
      </c>
      <c r="K23" s="4" t="inlineStr">
        <is>
          <t xml:space="preserve"> </t>
        </is>
      </c>
      <c r="L23" s="5" t="n">
        <v>-79550</v>
      </c>
    </row>
    <row r="24">
      <c r="A24" s="4" t="inlineStr">
        <is>
          <t>Ending balance, shares at Jun. 30, 2021</t>
        </is>
      </c>
      <c r="B24" s="4" t="inlineStr">
        <is>
          <t xml:space="preserve"> </t>
        </is>
      </c>
      <c r="C24" s="4" t="inlineStr">
        <is>
          <t xml:space="preserve"> </t>
        </is>
      </c>
      <c r="D24" s="4" t="inlineStr">
        <is>
          <t xml:space="preserve"> </t>
        </is>
      </c>
      <c r="E24" s="5" t="n">
        <v>15212815</v>
      </c>
      <c r="F24" s="4" t="inlineStr">
        <is>
          <t xml:space="preserve"> </t>
        </is>
      </c>
      <c r="G24" s="5" t="n">
        <v>33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 expense</t>
        </is>
      </c>
      <c r="B25" s="5" t="n">
        <v>1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8</v>
      </c>
      <c r="J25" s="4" t="inlineStr">
        <is>
          <t xml:space="preserve"> </t>
        </is>
      </c>
      <c r="K25" s="4" t="inlineStr">
        <is>
          <t xml:space="preserve"> </t>
        </is>
      </c>
      <c r="L25" s="4" t="inlineStr">
        <is>
          <t xml:space="preserve"> </t>
        </is>
      </c>
    </row>
    <row r="26">
      <c r="A26" s="4" t="inlineStr">
        <is>
          <t>Redeemable preferred stock dividend</t>
        </is>
      </c>
      <c r="B26" s="4" t="inlineStr">
        <is>
          <t xml:space="preserve"> </t>
        </is>
      </c>
      <c r="C26" s="5" t="n">
        <v>-9</v>
      </c>
      <c r="D26" s="5" t="n">
        <v>-155</v>
      </c>
      <c r="E26" s="4" t="inlineStr">
        <is>
          <t xml:space="preserve"> </t>
        </is>
      </c>
      <c r="F26" s="4" t="inlineStr">
        <is>
          <t xml:space="preserve"> </t>
        </is>
      </c>
      <c r="G26" s="4" t="inlineStr">
        <is>
          <t xml:space="preserve"> </t>
        </is>
      </c>
      <c r="H26" s="4" t="inlineStr">
        <is>
          <t xml:space="preserve"> </t>
        </is>
      </c>
      <c r="I26" s="4" t="inlineStr">
        <is>
          <t xml:space="preserve"> </t>
        </is>
      </c>
      <c r="J26" s="5" t="n">
        <v>-9</v>
      </c>
      <c r="K26" s="5" t="n">
        <v>-155</v>
      </c>
      <c r="L26" s="4" t="inlineStr">
        <is>
          <t xml:space="preserve"> </t>
        </is>
      </c>
    </row>
    <row r="27">
      <c r="A27" s="4" t="inlineStr">
        <is>
          <t>Net income (loss)</t>
        </is>
      </c>
      <c r="B27" s="5" t="n">
        <v>53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329</v>
      </c>
    </row>
    <row r="28">
      <c r="A28" s="4" t="inlineStr">
        <is>
          <t>Ending balance at Sep. 30, 2021</t>
        </is>
      </c>
      <c r="B28" s="5" t="n">
        <v>-37676</v>
      </c>
      <c r="C28" s="4" t="inlineStr">
        <is>
          <t xml:space="preserve"> </t>
        </is>
      </c>
      <c r="D28" s="4" t="inlineStr">
        <is>
          <t xml:space="preserve"> </t>
        </is>
      </c>
      <c r="E28" s="6" t="n">
        <v>2</v>
      </c>
      <c r="F28" s="4" t="inlineStr">
        <is>
          <t xml:space="preserve"> </t>
        </is>
      </c>
      <c r="G28" s="4" t="inlineStr">
        <is>
          <t xml:space="preserve"> </t>
        </is>
      </c>
      <c r="H28" s="5" t="n">
        <v>4390</v>
      </c>
      <c r="I28" s="5" t="n">
        <v>32153</v>
      </c>
      <c r="J28" s="4" t="inlineStr">
        <is>
          <t xml:space="preserve"> </t>
        </is>
      </c>
      <c r="K28" s="4" t="inlineStr">
        <is>
          <t xml:space="preserve"> </t>
        </is>
      </c>
      <c r="L28" s="5" t="n">
        <v>-74221</v>
      </c>
    </row>
    <row r="29">
      <c r="A29" s="4" t="inlineStr">
        <is>
          <t>Ending balance, shares at Sep. 30, 2021</t>
        </is>
      </c>
      <c r="B29" s="4" t="inlineStr">
        <is>
          <t xml:space="preserve"> </t>
        </is>
      </c>
      <c r="C29" s="4" t="inlineStr">
        <is>
          <t xml:space="preserve"> </t>
        </is>
      </c>
      <c r="D29" s="4" t="inlineStr">
        <is>
          <t xml:space="preserve"> </t>
        </is>
      </c>
      <c r="E29" s="5" t="n">
        <v>15212815</v>
      </c>
      <c r="F29" s="4" t="inlineStr">
        <is>
          <t xml:space="preserve"> </t>
        </is>
      </c>
      <c r="G29" s="5" t="n">
        <v>33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1</t>
        </is>
      </c>
      <c r="B30" s="5" t="n">
        <v>-50935</v>
      </c>
      <c r="C30" s="4" t="inlineStr">
        <is>
          <t xml:space="preserve"> </t>
        </is>
      </c>
      <c r="D30" s="4" t="inlineStr">
        <is>
          <t xml:space="preserve"> </t>
        </is>
      </c>
      <c r="E30" s="6" t="n">
        <v>2</v>
      </c>
      <c r="F30" s="4" t="inlineStr">
        <is>
          <t xml:space="preserve"> </t>
        </is>
      </c>
      <c r="G30" s="4" t="inlineStr">
        <is>
          <t xml:space="preserve"> </t>
        </is>
      </c>
      <c r="H30" s="5" t="n">
        <v>4390</v>
      </c>
      <c r="I30" s="5" t="n">
        <v>32039</v>
      </c>
      <c r="J30" s="4" t="inlineStr">
        <is>
          <t xml:space="preserve"> </t>
        </is>
      </c>
      <c r="K30" s="4" t="inlineStr">
        <is>
          <t xml:space="preserve"> </t>
        </is>
      </c>
      <c r="L30" s="5" t="n">
        <v>-87366</v>
      </c>
    </row>
    <row r="31">
      <c r="A31" s="4" t="inlineStr">
        <is>
          <t>Beginning balance, shares at Dec. 31, 2021</t>
        </is>
      </c>
      <c r="B31" s="4" t="inlineStr">
        <is>
          <t xml:space="preserve"> </t>
        </is>
      </c>
      <c r="C31" s="4" t="inlineStr">
        <is>
          <t xml:space="preserve"> </t>
        </is>
      </c>
      <c r="D31" s="4" t="inlineStr">
        <is>
          <t xml:space="preserve"> </t>
        </is>
      </c>
      <c r="E31" s="5" t="n">
        <v>1521314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for cash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16</v>
      </c>
      <c r="I32" s="5" t="n">
        <v>916</v>
      </c>
      <c r="J32" s="4" t="inlineStr">
        <is>
          <t xml:space="preserve"> </t>
        </is>
      </c>
      <c r="K32" s="4" t="inlineStr">
        <is>
          <t xml:space="preserve"> </t>
        </is>
      </c>
      <c r="L32" s="4" t="inlineStr">
        <is>
          <t xml:space="preserve"> </t>
        </is>
      </c>
    </row>
    <row r="33">
      <c r="A33" s="4" t="inlineStr">
        <is>
          <t>Issuance of common stock for cash - related party, shares</t>
        </is>
      </c>
      <c r="B33" s="4" t="inlineStr">
        <is>
          <t xml:space="preserve"> </t>
        </is>
      </c>
      <c r="C33" s="4" t="inlineStr">
        <is>
          <t xml:space="preserve"> </t>
        </is>
      </c>
      <c r="D33" s="4" t="inlineStr">
        <is>
          <t xml:space="preserve"> </t>
        </is>
      </c>
      <c r="E33" s="5" t="n">
        <v>11748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Convertible Notes into warrants</t>
        </is>
      </c>
      <c r="B34" s="5" t="n">
        <v>97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708</v>
      </c>
      <c r="J34" s="4" t="inlineStr">
        <is>
          <t xml:space="preserve"> </t>
        </is>
      </c>
      <c r="K34" s="4" t="inlineStr">
        <is>
          <t xml:space="preserve"> </t>
        </is>
      </c>
      <c r="L34" s="4" t="inlineStr">
        <is>
          <t xml:space="preserve"> </t>
        </is>
      </c>
    </row>
    <row r="35">
      <c r="A35" s="4" t="inlineStr">
        <is>
          <t>Stock-based compensation expense</t>
        </is>
      </c>
      <c r="B35" s="5" t="n">
        <v>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1</v>
      </c>
      <c r="J35" s="4" t="inlineStr">
        <is>
          <t xml:space="preserve"> </t>
        </is>
      </c>
      <c r="K35" s="4" t="inlineStr">
        <is>
          <t xml:space="preserve"> </t>
        </is>
      </c>
      <c r="L35" s="4" t="inlineStr">
        <is>
          <t xml:space="preserve"> </t>
        </is>
      </c>
    </row>
    <row r="36">
      <c r="A36" s="4" t="inlineStr">
        <is>
          <t>Redeemable preferred stock dividend</t>
        </is>
      </c>
      <c r="B36" s="4" t="inlineStr">
        <is>
          <t xml:space="preserve"> </t>
        </is>
      </c>
      <c r="C36" s="5" t="n">
        <v>-9</v>
      </c>
      <c r="D36" s="5" t="n">
        <v>-152</v>
      </c>
      <c r="E36" s="4" t="inlineStr">
        <is>
          <t xml:space="preserve"> </t>
        </is>
      </c>
      <c r="F36" s="4" t="inlineStr">
        <is>
          <t xml:space="preserve"> </t>
        </is>
      </c>
      <c r="G36" s="4" t="inlineStr">
        <is>
          <t xml:space="preserve"> </t>
        </is>
      </c>
      <c r="H36" s="4" t="inlineStr">
        <is>
          <t xml:space="preserve"> </t>
        </is>
      </c>
      <c r="I36" s="4" t="inlineStr">
        <is>
          <t xml:space="preserve"> </t>
        </is>
      </c>
      <c r="J36" s="5" t="n">
        <v>-9</v>
      </c>
      <c r="K36" s="5" t="n">
        <v>-152</v>
      </c>
      <c r="L36" s="4" t="inlineStr">
        <is>
          <t xml:space="preserve"> </t>
        </is>
      </c>
    </row>
    <row r="37">
      <c r="A37" s="4" t="inlineStr">
        <is>
          <t>Net income (loss)</t>
        </is>
      </c>
      <c r="B37" s="5" t="n">
        <v>-127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763</v>
      </c>
    </row>
    <row r="38">
      <c r="A38" s="4" t="inlineStr">
        <is>
          <t>Ending balance at Mar. 31, 2022</t>
        </is>
      </c>
      <c r="B38" s="5" t="n">
        <v>-54120</v>
      </c>
      <c r="C38" s="4" t="inlineStr">
        <is>
          <t xml:space="preserve"> </t>
        </is>
      </c>
      <c r="D38" s="4" t="inlineStr">
        <is>
          <t xml:space="preserve"> </t>
        </is>
      </c>
      <c r="E38" s="6" t="n">
        <v>2</v>
      </c>
      <c r="F38" s="4" t="inlineStr">
        <is>
          <t xml:space="preserve"> </t>
        </is>
      </c>
      <c r="G38" s="4" t="inlineStr">
        <is>
          <t xml:space="preserve"> </t>
        </is>
      </c>
      <c r="H38" s="5" t="n">
        <v>3474</v>
      </c>
      <c r="I38" s="5" t="n">
        <v>42533</v>
      </c>
      <c r="J38" s="4" t="inlineStr">
        <is>
          <t xml:space="preserve"> </t>
        </is>
      </c>
      <c r="K38" s="4" t="inlineStr">
        <is>
          <t xml:space="preserve"> </t>
        </is>
      </c>
      <c r="L38" s="5" t="n">
        <v>-100129</v>
      </c>
    </row>
    <row r="39">
      <c r="A39" s="4" t="inlineStr">
        <is>
          <t>Ending balance, shares at Mar. 31, 2022</t>
        </is>
      </c>
      <c r="B39" s="4" t="inlineStr">
        <is>
          <t xml:space="preserve"> </t>
        </is>
      </c>
      <c r="C39" s="4" t="inlineStr">
        <is>
          <t xml:space="preserve"> </t>
        </is>
      </c>
      <c r="D39" s="4" t="inlineStr">
        <is>
          <t xml:space="preserve"> </t>
        </is>
      </c>
      <c r="E39" s="5" t="n">
        <v>1638794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Dec. 31, 2021</t>
        </is>
      </c>
      <c r="B40" s="5" t="n">
        <v>-50935</v>
      </c>
      <c r="C40" s="4" t="inlineStr">
        <is>
          <t xml:space="preserve"> </t>
        </is>
      </c>
      <c r="D40" s="4" t="inlineStr">
        <is>
          <t xml:space="preserve"> </t>
        </is>
      </c>
      <c r="E40" s="6" t="n">
        <v>2</v>
      </c>
      <c r="F40" s="4" t="inlineStr">
        <is>
          <t xml:space="preserve"> </t>
        </is>
      </c>
      <c r="G40" s="4" t="inlineStr">
        <is>
          <t xml:space="preserve"> </t>
        </is>
      </c>
      <c r="H40" s="5" t="n">
        <v>4390</v>
      </c>
      <c r="I40" s="5" t="n">
        <v>32039</v>
      </c>
      <c r="J40" s="4" t="inlineStr">
        <is>
          <t xml:space="preserve"> </t>
        </is>
      </c>
      <c r="K40" s="4" t="inlineStr">
        <is>
          <t xml:space="preserve"> </t>
        </is>
      </c>
      <c r="L40" s="5" t="n">
        <v>-87366</v>
      </c>
    </row>
    <row r="41">
      <c r="A41" s="4" t="inlineStr">
        <is>
          <t>Beginning balance, shares at Dec. 31, 2021</t>
        </is>
      </c>
      <c r="B41" s="4" t="inlineStr">
        <is>
          <t xml:space="preserve"> </t>
        </is>
      </c>
      <c r="C41" s="4" t="inlineStr">
        <is>
          <t xml:space="preserve"> </t>
        </is>
      </c>
      <c r="D41" s="4" t="inlineStr">
        <is>
          <t xml:space="preserve"> </t>
        </is>
      </c>
      <c r="E41" s="5" t="n">
        <v>1521314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5" t="n">
        <v>-178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Sep. 30, 2022</t>
        </is>
      </c>
      <c r="B43" s="5" t="n">
        <v>-36024</v>
      </c>
      <c r="C43" s="4" t="inlineStr">
        <is>
          <t xml:space="preserve"> </t>
        </is>
      </c>
      <c r="D43" s="4" t="inlineStr">
        <is>
          <t xml:space="preserve"> </t>
        </is>
      </c>
      <c r="E43" s="6" t="n">
        <v>2</v>
      </c>
      <c r="F43" s="4" t="inlineStr">
        <is>
          <t xml:space="preserve"> </t>
        </is>
      </c>
      <c r="G43" s="4" t="inlineStr">
        <is>
          <t xml:space="preserve"> </t>
        </is>
      </c>
      <c r="H43" s="5" t="n">
        <v>3474</v>
      </c>
      <c r="I43" s="5" t="n">
        <v>65744</v>
      </c>
      <c r="J43" s="4" t="inlineStr">
        <is>
          <t xml:space="preserve"> </t>
        </is>
      </c>
      <c r="K43" s="4" t="inlineStr">
        <is>
          <t xml:space="preserve"> </t>
        </is>
      </c>
      <c r="L43" s="5" t="n">
        <v>-105244</v>
      </c>
    </row>
    <row r="44">
      <c r="A44" s="4" t="inlineStr">
        <is>
          <t>Ending balance, shares at Sep. 30, 2022</t>
        </is>
      </c>
      <c r="B44" s="4" t="inlineStr">
        <is>
          <t xml:space="preserve"> </t>
        </is>
      </c>
      <c r="C44" s="4" t="inlineStr">
        <is>
          <t xml:space="preserve"> </t>
        </is>
      </c>
      <c r="D44" s="4" t="inlineStr">
        <is>
          <t xml:space="preserve"> </t>
        </is>
      </c>
      <c r="E44" s="5" t="n">
        <v>22553583</v>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Mar. 31, 2022</t>
        </is>
      </c>
      <c r="B45" s="5" t="n">
        <v>-54120</v>
      </c>
      <c r="C45" s="4" t="inlineStr">
        <is>
          <t xml:space="preserve"> </t>
        </is>
      </c>
      <c r="D45" s="4" t="inlineStr">
        <is>
          <t xml:space="preserve"> </t>
        </is>
      </c>
      <c r="E45" s="6" t="n">
        <v>2</v>
      </c>
      <c r="F45" s="4" t="inlineStr">
        <is>
          <t xml:space="preserve"> </t>
        </is>
      </c>
      <c r="G45" s="4" t="inlineStr">
        <is>
          <t xml:space="preserve"> </t>
        </is>
      </c>
      <c r="H45" s="5" t="n">
        <v>3474</v>
      </c>
      <c r="I45" s="5" t="n">
        <v>42533</v>
      </c>
      <c r="J45" s="4" t="inlineStr">
        <is>
          <t xml:space="preserve"> </t>
        </is>
      </c>
      <c r="K45" s="4" t="inlineStr">
        <is>
          <t xml:space="preserve"> </t>
        </is>
      </c>
      <c r="L45" s="5" t="n">
        <v>-100129</v>
      </c>
    </row>
    <row r="46">
      <c r="A46" s="4" t="inlineStr">
        <is>
          <t>Beginning balance, shares at Mar. 31, 2022</t>
        </is>
      </c>
      <c r="B46" s="4" t="inlineStr">
        <is>
          <t xml:space="preserve"> </t>
        </is>
      </c>
      <c r="C46" s="4" t="inlineStr">
        <is>
          <t xml:space="preserve"> </t>
        </is>
      </c>
      <c r="D46" s="4" t="inlineStr">
        <is>
          <t xml:space="preserve"> </t>
        </is>
      </c>
      <c r="E46" s="5" t="n">
        <v>1638794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compensation expense</t>
        </is>
      </c>
      <c r="B47" s="5" t="n">
        <v>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4</v>
      </c>
      <c r="J47" s="4" t="inlineStr">
        <is>
          <t xml:space="preserve"> </t>
        </is>
      </c>
      <c r="K47" s="4" t="inlineStr">
        <is>
          <t xml:space="preserve"> </t>
        </is>
      </c>
      <c r="L47" s="4" t="inlineStr">
        <is>
          <t xml:space="preserve"> </t>
        </is>
      </c>
    </row>
    <row r="48">
      <c r="A48" s="4" t="inlineStr">
        <is>
          <t>Redeemable preferred stock dividend</t>
        </is>
      </c>
      <c r="B48" s="4" t="inlineStr">
        <is>
          <t xml:space="preserve"> </t>
        </is>
      </c>
      <c r="C48" s="6" t="n">
        <v>-9</v>
      </c>
      <c r="D48" s="6" t="n">
        <v>-153</v>
      </c>
      <c r="E48" s="4" t="inlineStr">
        <is>
          <t xml:space="preserve"> </t>
        </is>
      </c>
      <c r="F48" s="4" t="inlineStr">
        <is>
          <t xml:space="preserve"> </t>
        </is>
      </c>
      <c r="G48" s="4" t="inlineStr">
        <is>
          <t xml:space="preserve"> </t>
        </is>
      </c>
      <c r="H48" s="4" t="inlineStr">
        <is>
          <t xml:space="preserve"> </t>
        </is>
      </c>
      <c r="I48" s="4" t="inlineStr">
        <is>
          <t xml:space="preserve"> </t>
        </is>
      </c>
      <c r="J48" s="6" t="n">
        <v>-9</v>
      </c>
      <c r="K48" s="6" t="n">
        <v>-153</v>
      </c>
      <c r="L48" s="4" t="inlineStr">
        <is>
          <t xml:space="preserve"> </t>
        </is>
      </c>
    </row>
    <row r="49">
      <c r="A49" s="4" t="inlineStr">
        <is>
          <t>Net income (loss)</t>
        </is>
      </c>
      <c r="B49" s="5" t="n">
        <v>-73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343</v>
      </c>
    </row>
    <row r="50">
      <c r="A50" s="4" t="inlineStr">
        <is>
          <t>Ending balance at Jun. 30, 2022</t>
        </is>
      </c>
      <c r="B50" s="5" t="n">
        <v>-61591</v>
      </c>
      <c r="C50" s="4" t="inlineStr">
        <is>
          <t xml:space="preserve"> </t>
        </is>
      </c>
      <c r="D50" s="4" t="inlineStr">
        <is>
          <t xml:space="preserve"> </t>
        </is>
      </c>
      <c r="E50" s="6" t="n">
        <v>2</v>
      </c>
      <c r="F50" s="4" t="inlineStr">
        <is>
          <t xml:space="preserve"> </t>
        </is>
      </c>
      <c r="G50" s="4" t="inlineStr">
        <is>
          <t xml:space="preserve"> </t>
        </is>
      </c>
      <c r="H50" s="5" t="n">
        <v>3474</v>
      </c>
      <c r="I50" s="5" t="n">
        <v>42405</v>
      </c>
      <c r="J50" s="4" t="inlineStr">
        <is>
          <t xml:space="preserve"> </t>
        </is>
      </c>
      <c r="K50" s="4" t="inlineStr">
        <is>
          <t xml:space="preserve"> </t>
        </is>
      </c>
      <c r="L50" s="5" t="n">
        <v>-107472</v>
      </c>
    </row>
    <row r="51">
      <c r="A51" s="4" t="inlineStr">
        <is>
          <t>Ending balance, shares at Jun. 30, 2022</t>
        </is>
      </c>
      <c r="B51" s="4" t="inlineStr">
        <is>
          <t xml:space="preserve"> </t>
        </is>
      </c>
      <c r="C51" s="4" t="inlineStr">
        <is>
          <t xml:space="preserve"> </t>
        </is>
      </c>
      <c r="D51" s="4" t="inlineStr">
        <is>
          <t xml:space="preserve"> </t>
        </is>
      </c>
      <c r="E51" s="5" t="n">
        <v>1638794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classification of warrants from liability classified to equity classified</t>
        </is>
      </c>
      <c r="B52" s="5" t="n">
        <v>12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58</v>
      </c>
      <c r="J52" s="4" t="inlineStr">
        <is>
          <t xml:space="preserve"> </t>
        </is>
      </c>
      <c r="K52" s="4" t="inlineStr">
        <is>
          <t xml:space="preserve"> </t>
        </is>
      </c>
      <c r="L52" s="4" t="inlineStr">
        <is>
          <t xml:space="preserve"> </t>
        </is>
      </c>
    </row>
    <row r="53">
      <c r="A53" s="4" t="inlineStr">
        <is>
          <t>Issuance of Series D Non-Redeemable Preferred stock, shares</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Series D Non-Redeemable Preferred stock</t>
        </is>
      </c>
      <c r="B54" s="5" t="n">
        <v>7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50</v>
      </c>
      <c r="J54" s="4" t="inlineStr">
        <is>
          <t xml:space="preserve"> </t>
        </is>
      </c>
      <c r="K54" s="4" t="inlineStr">
        <is>
          <t xml:space="preserve"> </t>
        </is>
      </c>
      <c r="L54" s="4" t="inlineStr">
        <is>
          <t xml:space="preserve"> </t>
        </is>
      </c>
    </row>
    <row r="55">
      <c r="A55" s="4" t="inlineStr">
        <is>
          <t>Exercise of warrants into common stock, shares</t>
        </is>
      </c>
      <c r="B55" s="4" t="inlineStr">
        <is>
          <t xml:space="preserve"> </t>
        </is>
      </c>
      <c r="C55" s="4" t="inlineStr">
        <is>
          <t xml:space="preserve"> </t>
        </is>
      </c>
      <c r="D55" s="4" t="inlineStr">
        <is>
          <t xml:space="preserve"> </t>
        </is>
      </c>
      <c r="E55" s="5" t="n">
        <v>3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ercise of warrants into common stock</t>
        </is>
      </c>
      <c r="B56" s="5" t="n">
        <v>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9</v>
      </c>
      <c r="J56" s="4" t="inlineStr">
        <is>
          <t xml:space="preserve"> </t>
        </is>
      </c>
      <c r="K56" s="4" t="inlineStr">
        <is>
          <t xml:space="preserve"> </t>
        </is>
      </c>
      <c r="L56" s="4" t="inlineStr">
        <is>
          <t xml:space="preserve"> </t>
        </is>
      </c>
    </row>
    <row r="57">
      <c r="A57" s="4" t="inlineStr">
        <is>
          <t>Issuance of equity classified warrants</t>
        </is>
      </c>
      <c r="B57" s="5" t="n">
        <v>30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74</v>
      </c>
      <c r="J57" s="4" t="inlineStr">
        <is>
          <t xml:space="preserve"> </t>
        </is>
      </c>
      <c r="K57" s="4" t="inlineStr">
        <is>
          <t xml:space="preserve"> </t>
        </is>
      </c>
      <c r="L57" s="4" t="inlineStr">
        <is>
          <t xml:space="preserve"> </t>
        </is>
      </c>
    </row>
    <row r="58">
      <c r="A58" s="4" t="inlineStr">
        <is>
          <t>Restructuring gain from related parties</t>
        </is>
      </c>
      <c r="B58" s="5" t="n">
        <v>895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954</v>
      </c>
      <c r="J58" s="4" t="inlineStr">
        <is>
          <t xml:space="preserve"> </t>
        </is>
      </c>
      <c r="K58" s="4" t="inlineStr">
        <is>
          <t xml:space="preserve"> </t>
        </is>
      </c>
      <c r="L58" s="4" t="inlineStr">
        <is>
          <t xml:space="preserve"> </t>
        </is>
      </c>
    </row>
    <row r="59">
      <c r="A59" s="4" t="inlineStr">
        <is>
          <t>Reclassification of redeemable common stock</t>
        </is>
      </c>
      <c r="B59" s="5" t="n">
        <v>12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00</v>
      </c>
      <c r="J59" s="4" t="inlineStr">
        <is>
          <t xml:space="preserve"> </t>
        </is>
      </c>
      <c r="K59" s="4" t="inlineStr">
        <is>
          <t xml:space="preserve"> </t>
        </is>
      </c>
      <c r="L59" s="4" t="inlineStr">
        <is>
          <t xml:space="preserve"> </t>
        </is>
      </c>
    </row>
    <row r="60">
      <c r="A60" s="4" t="inlineStr">
        <is>
          <t>Conversion of Series A Redeemable Preferred stock into common stock, shares</t>
        </is>
      </c>
      <c r="B60" s="4" t="inlineStr">
        <is>
          <t xml:space="preserve"> </t>
        </is>
      </c>
      <c r="C60" s="4" t="inlineStr">
        <is>
          <t xml:space="preserve"> </t>
        </is>
      </c>
      <c r="D60" s="4" t="inlineStr">
        <is>
          <t xml:space="preserve"> </t>
        </is>
      </c>
      <c r="E60" s="5" t="n">
        <v>15059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sion of Series A Redeemable Preferred stock into common stock</t>
        </is>
      </c>
      <c r="B61" s="5" t="n">
        <v>45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52</v>
      </c>
      <c r="J61" s="4" t="inlineStr">
        <is>
          <t xml:space="preserve"> </t>
        </is>
      </c>
      <c r="K61" s="4" t="inlineStr">
        <is>
          <t xml:space="preserve"> </t>
        </is>
      </c>
      <c r="L61" s="4" t="inlineStr">
        <is>
          <t xml:space="preserve"> </t>
        </is>
      </c>
    </row>
    <row r="62">
      <c r="A62" s="4" t="inlineStr">
        <is>
          <t>Conversion of Series B Redeemable Preferred stock into common stock, shares</t>
        </is>
      </c>
      <c r="B62" s="4" t="inlineStr">
        <is>
          <t xml:space="preserve"> </t>
        </is>
      </c>
      <c r="C62" s="4" t="inlineStr">
        <is>
          <t xml:space="preserve"> </t>
        </is>
      </c>
      <c r="D62" s="4" t="inlineStr">
        <is>
          <t xml:space="preserve"> </t>
        </is>
      </c>
      <c r="E62" s="5" t="n">
        <v>251504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of Series B Redeemable Preferred stock into common stock</t>
        </is>
      </c>
      <c r="B63" s="5" t="n">
        <v>754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545</v>
      </c>
      <c r="J63" s="4" t="inlineStr">
        <is>
          <t xml:space="preserve"> </t>
        </is>
      </c>
      <c r="K63" s="4" t="inlineStr">
        <is>
          <t xml:space="preserve"> </t>
        </is>
      </c>
      <c r="L63" s="4" t="inlineStr">
        <is>
          <t xml:space="preserve"> </t>
        </is>
      </c>
    </row>
    <row r="64">
      <c r="A64" s="4" t="inlineStr">
        <is>
          <t>Stock-based compensation expense</t>
        </is>
      </c>
      <c r="B64" s="5" t="n">
        <v>3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7</v>
      </c>
      <c r="J64" s="4" t="inlineStr">
        <is>
          <t xml:space="preserve"> </t>
        </is>
      </c>
      <c r="K64" s="4" t="inlineStr">
        <is>
          <t xml:space="preserve"> </t>
        </is>
      </c>
      <c r="L64" s="4" t="inlineStr">
        <is>
          <t xml:space="preserve"> </t>
        </is>
      </c>
    </row>
    <row r="65">
      <c r="A65" s="4" t="inlineStr">
        <is>
          <t>Net income (loss)</t>
        </is>
      </c>
      <c r="B65" s="5" t="n">
        <v>222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228</v>
      </c>
    </row>
    <row r="66">
      <c r="A66" s="4" t="inlineStr">
        <is>
          <t>Ending balance at Sep. 30, 2022</t>
        </is>
      </c>
      <c r="B66" s="6" t="n">
        <v>-36024</v>
      </c>
      <c r="C66" s="4" t="inlineStr">
        <is>
          <t xml:space="preserve"> </t>
        </is>
      </c>
      <c r="D66" s="4" t="inlineStr">
        <is>
          <t xml:space="preserve"> </t>
        </is>
      </c>
      <c r="E66" s="6" t="n">
        <v>2</v>
      </c>
      <c r="F66" s="4" t="inlineStr">
        <is>
          <t xml:space="preserve"> </t>
        </is>
      </c>
      <c r="G66" s="4" t="inlineStr">
        <is>
          <t xml:space="preserve"> </t>
        </is>
      </c>
      <c r="H66" s="6" t="n">
        <v>3474</v>
      </c>
      <c r="I66" s="6" t="n">
        <v>65744</v>
      </c>
      <c r="J66" s="4" t="inlineStr">
        <is>
          <t xml:space="preserve"> </t>
        </is>
      </c>
      <c r="K66" s="4" t="inlineStr">
        <is>
          <t xml:space="preserve"> </t>
        </is>
      </c>
      <c r="L66" s="6" t="n">
        <v>-105244</v>
      </c>
    </row>
    <row r="67">
      <c r="A67" s="4" t="inlineStr">
        <is>
          <t>Ending balance, shares at Sep. 30, 2022</t>
        </is>
      </c>
      <c r="B67" s="4" t="inlineStr">
        <is>
          <t xml:space="preserve"> </t>
        </is>
      </c>
      <c r="C67" s="4" t="inlineStr">
        <is>
          <t xml:space="preserve"> </t>
        </is>
      </c>
      <c r="D67" s="4" t="inlineStr">
        <is>
          <t xml:space="preserve"> </t>
        </is>
      </c>
      <c r="E67" s="5" t="n">
        <v>22553583</v>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9 Months Ended</t>
        </is>
      </c>
    </row>
    <row r="2">
      <c r="B2" s="2" t="inlineStr">
        <is>
          <t>Sep. 30, 2022</t>
        </is>
      </c>
      <c r="C2" s="2" t="inlineStr">
        <is>
          <t>Mar. 31, 2021</t>
        </is>
      </c>
      <c r="D2" s="2" t="inlineStr">
        <is>
          <t>Dec. 31, 2020</t>
        </is>
      </c>
      <c r="E2" s="2" t="inlineStr">
        <is>
          <t>Oct. 20, 2020</t>
        </is>
      </c>
      <c r="F2" s="2" t="inlineStr">
        <is>
          <t>Oct. 1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t>
        </is>
      </c>
      <c r="B4" s="7" t="n">
        <v>0.0001</v>
      </c>
      <c r="C4" s="4" t="inlineStr">
        <is>
          <t xml:space="preserve"> </t>
        </is>
      </c>
      <c r="D4" s="8" t="n">
        <v>0.01</v>
      </c>
      <c r="E4" s="8" t="n">
        <v>0.01</v>
      </c>
      <c r="F4" s="8" t="n">
        <v>2.5</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10" t="n">
        <v>0.3</v>
      </c>
      <c r="C7" s="4" t="inlineStr">
        <is>
          <t xml:space="preserve"> </t>
        </is>
      </c>
      <c r="D7" s="4" t="inlineStr">
        <is>
          <t xml:space="preserve"> </t>
        </is>
      </c>
      <c r="E7" s="4" t="inlineStr">
        <is>
          <t xml:space="preserve"> </t>
        </is>
      </c>
      <c r="F7" s="4" t="inlineStr">
        <is>
          <t xml:space="preserve"> </t>
        </is>
      </c>
    </row>
    <row r="8">
      <c r="A8" s="4" t="inlineStr">
        <is>
          <t>Warrants, exercise price</t>
        </is>
      </c>
      <c r="B8" s="4" t="inlineStr">
        <is>
          <t xml:space="preserve"> </t>
        </is>
      </c>
      <c r="C8" s="8" t="n">
        <v>2.5</v>
      </c>
      <c r="D8" s="4" t="inlineStr">
        <is>
          <t xml:space="preserve"> </t>
        </is>
      </c>
      <c r="E8" s="4" t="inlineStr">
        <is>
          <t xml:space="preserve"> </t>
        </is>
      </c>
      <c r="F8" s="4" t="inlineStr">
        <is>
          <t xml:space="preserve"> </t>
        </is>
      </c>
    </row>
    <row r="9">
      <c r="A9" s="4" t="inlineStr">
        <is>
          <t>Description of warrant</t>
        </is>
      </c>
      <c r="B9" s="4" t="inlineStr">
        <is>
          <t xml:space="preserve"> issued to an employee warrants to purchase 750,000 shares of EVO’s common stock. The warrants were issued with a 10-year life and an exercise price equal to the lesser of $2.50 per share and the price at which stock options were to be granted to the Company's officers in 2021. One-third (1/3) of the warrants vested and became exercisable on the grant date, one-third (1/3) vested and became exercisable on March 31, 2021, and one-third (1/3) vested and became exercisable on June 30, 2021. During the six months ended June 30, 2021, the Company recorded stock-based compensation expense of $0.3 million related to these warrants.</t>
        </is>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9 Months Ended</t>
        </is>
      </c>
    </row>
    <row r="2">
      <c r="B2" s="2" t="inlineStr">
        <is>
          <t>Sep. 30, 2022</t>
        </is>
      </c>
      <c r="C2" s="2" t="inlineStr">
        <is>
          <t>Sep. 08, 2022</t>
        </is>
      </c>
      <c r="D2" s="2" t="inlineStr">
        <is>
          <t>Dec. 31, 2021</t>
        </is>
      </c>
      <c r="E2" s="2" t="inlineStr">
        <is>
          <t>Dec. 31, 2020</t>
        </is>
      </c>
      <c r="F2" s="2" t="inlineStr">
        <is>
          <t>Oct. 20, 2020</t>
        </is>
      </c>
      <c r="G2" s="2" t="inlineStr">
        <is>
          <t>Oct. 1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ies, transfers into (out of) Level 3, amount</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Liabilities Level1 To Level2 Transfer Amount</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Liabilities Level2 To Level1 Transfer Amou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ssets Level1 To Level2 Transfer Amount</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Assets Level2 To Level1 Transfer Amount</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t>
        </is>
      </c>
      <c r="B9" s="7" t="n">
        <v>0.0001</v>
      </c>
      <c r="C9" s="4" t="inlineStr">
        <is>
          <t xml:space="preserve"> </t>
        </is>
      </c>
      <c r="D9" s="4" t="inlineStr">
        <is>
          <t xml:space="preserve"> </t>
        </is>
      </c>
      <c r="E9" s="8" t="n">
        <v>0.01</v>
      </c>
      <c r="F9" s="8" t="n">
        <v>0.01</v>
      </c>
      <c r="G9" s="8" t="n">
        <v>2.5</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ercise price</t>
        </is>
      </c>
      <c r="B12" s="4" t="inlineStr">
        <is>
          <t xml:space="preserve"> </t>
        </is>
      </c>
      <c r="C12" s="8" t="n">
        <v>0.01</v>
      </c>
      <c r="D12" s="4" t="inlineStr">
        <is>
          <t xml:space="preserve"> </t>
        </is>
      </c>
      <c r="E12" s="4" t="inlineStr">
        <is>
          <t xml:space="preserve"> </t>
        </is>
      </c>
      <c r="F12" s="4" t="inlineStr">
        <is>
          <t xml:space="preserve"> </t>
        </is>
      </c>
      <c r="G12" s="4" t="inlineStr">
        <is>
          <t xml:space="preserve"> </t>
        </is>
      </c>
    </row>
    <row r="13">
      <c r="A13" s="4" t="inlineStr">
        <is>
          <t>Recurring Fair Value Measurements [Member] | Estimated Fair Value [Member] | Antara 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obligations</t>
        </is>
      </c>
      <c r="B15" s="6" t="n">
        <v>10800000</v>
      </c>
      <c r="C15" s="4" t="inlineStr">
        <is>
          <t xml:space="preserve"> </t>
        </is>
      </c>
      <c r="D15" s="6" t="n">
        <v>9700000</v>
      </c>
      <c r="E15" s="4" t="inlineStr">
        <is>
          <t xml:space="preserve"> </t>
        </is>
      </c>
      <c r="F15" s="4" t="inlineStr">
        <is>
          <t xml:space="preserve"> </t>
        </is>
      </c>
      <c r="G15" s="4" t="inlineStr">
        <is>
          <t xml:space="preserve"> </t>
        </is>
      </c>
    </row>
    <row r="16">
      <c r="A16" s="4" t="inlineStr">
        <is>
          <t>Recurring Fair Value Measurements [Member] | Carrying Amou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 tern debt remaining obligations</t>
        </is>
      </c>
      <c r="B18" s="5" t="n">
        <v>41500000</v>
      </c>
      <c r="C18" s="4" t="inlineStr">
        <is>
          <t xml:space="preserve"> </t>
        </is>
      </c>
      <c r="D18" s="5" t="n">
        <v>49000000</v>
      </c>
      <c r="E18" s="4" t="inlineStr">
        <is>
          <t xml:space="preserve"> </t>
        </is>
      </c>
      <c r="F18" s="4" t="inlineStr">
        <is>
          <t xml:space="preserve"> </t>
        </is>
      </c>
      <c r="G18" s="4" t="inlineStr">
        <is>
          <t xml:space="preserve"> </t>
        </is>
      </c>
    </row>
    <row r="19">
      <c r="A19" s="4" t="inlineStr">
        <is>
          <t>Recurring Fair Value Measurements [Member] | Carrying Amount [Member] | Antara Financ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obligations</t>
        </is>
      </c>
      <c r="B21" s="6" t="n">
        <v>20000000</v>
      </c>
      <c r="C21" s="4" t="inlineStr">
        <is>
          <t xml:space="preserve"> </t>
        </is>
      </c>
      <c r="D21" s="6" t="n">
        <v>17700000</v>
      </c>
      <c r="E21" s="4" t="inlineStr">
        <is>
          <t xml:space="preserve"> </t>
        </is>
      </c>
      <c r="F21" s="4" t="inlineStr">
        <is>
          <t xml:space="preserve"> </t>
        </is>
      </c>
      <c r="G21" s="4" t="inlineStr">
        <is>
          <t xml:space="preserve"> </t>
        </is>
      </c>
    </row>
    <row r="22">
      <c r="A22" s="4" t="inlineStr">
        <is>
          <t>Recurring Fair Value Measuremen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e price</t>
        </is>
      </c>
      <c r="B24" s="4" t="inlineStr">
        <is>
          <t xml:space="preserve"> </t>
        </is>
      </c>
      <c r="C24" s="8" t="n">
        <v>0.01</v>
      </c>
      <c r="D24" s="4" t="inlineStr">
        <is>
          <t xml:space="preserve"> </t>
        </is>
      </c>
      <c r="E24" s="4" t="inlineStr">
        <is>
          <t xml:space="preserve"> </t>
        </is>
      </c>
      <c r="F24" s="4" t="inlineStr">
        <is>
          <t xml:space="preserve"> </t>
        </is>
      </c>
      <c r="G24" s="4" t="inlineStr">
        <is>
          <t xml:space="preserve"> </t>
        </is>
      </c>
    </row>
    <row r="25">
      <c r="A25" s="4" t="inlineStr">
        <is>
          <t>Recurring Fair Value Measurements [Member] | Level 3 [Member] | Black-Scholes Option-Pricing Model [Member] | Current Warrant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ercise price</t>
        </is>
      </c>
      <c r="B27" s="8"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urring Fair Value Measurements [Member] | Level 3 [Member] | Monte Carlo Simulation Model [Member] | Non Current Warra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ercise price</t>
        </is>
      </c>
      <c r="B30" s="8" t="n">
        <v>0.01</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Reconciliation for Opening and Closing Balance of Both Liability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Reclassification of warrants from liability classified to equity classified</t>
        </is>
      </c>
      <c r="B4" s="6" t="n">
        <v>1258</v>
      </c>
      <c r="C4" s="4" t="inlineStr">
        <is>
          <t xml:space="preserve"> </t>
        </is>
      </c>
      <c r="D4" s="4" t="inlineStr">
        <is>
          <t xml:space="preserve"> </t>
        </is>
      </c>
    </row>
    <row r="5">
      <c r="A5" s="4" t="inlineStr">
        <is>
          <t>Recurring Fair Value Measurements [Member] | Derivative Liability [Member]</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6" t="n">
        <v>1513</v>
      </c>
      <c r="D7" s="6" t="n">
        <v>1021</v>
      </c>
    </row>
    <row r="8">
      <c r="A8" s="4" t="inlineStr">
        <is>
          <t>Net change in fair value</t>
        </is>
      </c>
      <c r="B8" s="4" t="inlineStr">
        <is>
          <t xml:space="preserve"> </t>
        </is>
      </c>
      <c r="C8" s="5" t="n">
        <v>-12</v>
      </c>
      <c r="D8" s="5" t="n">
        <v>-661</v>
      </c>
    </row>
    <row r="9">
      <c r="A9" s="4" t="inlineStr">
        <is>
          <t>Ending balance</t>
        </is>
      </c>
      <c r="B9" s="5" t="n">
        <v>1501</v>
      </c>
      <c r="C9" s="5" t="n">
        <v>1501</v>
      </c>
      <c r="D9" s="5" t="n">
        <v>360</v>
      </c>
    </row>
    <row r="10">
      <c r="A10" s="4" t="inlineStr">
        <is>
          <t>Recurring Fair Value Measurements [Member] | Warrant Liabilities [Member]</t>
        </is>
      </c>
      <c r="B10" s="4" t="inlineStr">
        <is>
          <t xml:space="preserve"> </t>
        </is>
      </c>
      <c r="C10" s="4" t="inlineStr">
        <is>
          <t xml:space="preserve"> </t>
        </is>
      </c>
      <c r="D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13784</v>
      </c>
      <c r="D12" s="4" t="inlineStr">
        <is>
          <t xml:space="preserve"> </t>
        </is>
      </c>
    </row>
    <row r="13">
      <c r="A13" s="4" t="inlineStr">
        <is>
          <t>Issuances</t>
        </is>
      </c>
      <c r="B13" s="4" t="inlineStr">
        <is>
          <t xml:space="preserve"> </t>
        </is>
      </c>
      <c r="C13" s="5" t="n">
        <v>33265</v>
      </c>
      <c r="D13" s="5" t="n">
        <v>11099</v>
      </c>
    </row>
    <row r="14">
      <c r="A14" s="4" t="inlineStr">
        <is>
          <t>Reclassification of warrants from liability classified to equity classified</t>
        </is>
      </c>
      <c r="B14" s="4" t="inlineStr">
        <is>
          <t xml:space="preserve"> </t>
        </is>
      </c>
      <c r="C14" s="5" t="n">
        <v>-1258</v>
      </c>
      <c r="D14" s="4" t="inlineStr">
        <is>
          <t xml:space="preserve"> </t>
        </is>
      </c>
    </row>
    <row r="15">
      <c r="A15" s="4" t="inlineStr">
        <is>
          <t>Net change in fair value</t>
        </is>
      </c>
      <c r="B15" s="4" t="inlineStr">
        <is>
          <t xml:space="preserve"> </t>
        </is>
      </c>
      <c r="C15" s="5" t="n">
        <v>-25296</v>
      </c>
      <c r="D15" s="5" t="n">
        <v>-5534</v>
      </c>
    </row>
    <row r="16">
      <c r="A16" s="4" t="inlineStr">
        <is>
          <t>Ending balance</t>
        </is>
      </c>
      <c r="B16" s="6" t="n">
        <v>20495</v>
      </c>
      <c r="C16" s="6" t="n">
        <v>20495</v>
      </c>
      <c r="D16" s="6" t="n">
        <v>556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Recorded in Condensed Consolidated Balance Sheet Related to Lease Arrange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s</t>
        </is>
      </c>
      <c r="B3" s="6" t="n">
        <v>6202</v>
      </c>
      <c r="C3" s="6" t="n">
        <v>7155</v>
      </c>
    </row>
    <row r="4">
      <c r="A4" s="4" t="inlineStr">
        <is>
          <t>Finance leases</t>
        </is>
      </c>
      <c r="B4" s="5" t="n">
        <v>27290</v>
      </c>
      <c r="C4" s="5" t="n">
        <v>24391</v>
      </c>
    </row>
    <row r="5">
      <c r="A5" s="3" t="inlineStr">
        <is>
          <t>Liabilities</t>
        </is>
      </c>
      <c r="B5" s="4" t="inlineStr">
        <is>
          <t xml:space="preserve"> </t>
        </is>
      </c>
      <c r="C5" s="4" t="inlineStr">
        <is>
          <t xml:space="preserve"> </t>
        </is>
      </c>
    </row>
    <row r="6">
      <c r="A6" s="4" t="inlineStr">
        <is>
          <t>Operating leases current</t>
        </is>
      </c>
      <c r="B6" s="5" t="n">
        <v>2285</v>
      </c>
      <c r="C6" s="5" t="n">
        <v>3045</v>
      </c>
    </row>
    <row r="7">
      <c r="A7" s="4" t="inlineStr">
        <is>
          <t>Finance leases current</t>
        </is>
      </c>
      <c r="B7" s="5" t="n">
        <v>8283</v>
      </c>
      <c r="C7" s="5" t="n">
        <v>4448</v>
      </c>
    </row>
    <row r="8">
      <c r="A8" s="4" t="inlineStr">
        <is>
          <t>Operating leases non-current</t>
        </is>
      </c>
      <c r="B8" s="5" t="n">
        <v>3977</v>
      </c>
      <c r="C8" s="5" t="n">
        <v>4114</v>
      </c>
    </row>
    <row r="9">
      <c r="A9" s="4" t="inlineStr">
        <is>
          <t>Finance leases non-current</t>
        </is>
      </c>
      <c r="B9" s="5" t="n">
        <v>19961</v>
      </c>
      <c r="C9" s="5" t="n">
        <v>21790</v>
      </c>
    </row>
    <row r="10">
      <c r="A10" s="4" t="inlineStr">
        <is>
          <t>Related Party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s</t>
        </is>
      </c>
      <c r="B12" s="5" t="n">
        <v>1720</v>
      </c>
      <c r="C12" s="5" t="n">
        <v>2107</v>
      </c>
    </row>
    <row r="13">
      <c r="A13" s="3" t="inlineStr">
        <is>
          <t>Liabilities</t>
        </is>
      </c>
      <c r="B13" s="4" t="inlineStr">
        <is>
          <t xml:space="preserve"> </t>
        </is>
      </c>
      <c r="C13" s="4" t="inlineStr">
        <is>
          <t xml:space="preserve"> </t>
        </is>
      </c>
    </row>
    <row r="14">
      <c r="A14" s="4" t="inlineStr">
        <is>
          <t>Operating leases current</t>
        </is>
      </c>
      <c r="B14" s="5" t="n">
        <v>1660</v>
      </c>
      <c r="C14" s="5" t="n">
        <v>840</v>
      </c>
    </row>
    <row r="15">
      <c r="A15" s="4" t="inlineStr">
        <is>
          <t>Operating leases non-current</t>
        </is>
      </c>
      <c r="B15" s="6" t="n">
        <v>409</v>
      </c>
      <c r="C15" s="6" t="n">
        <v>1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ation period</t>
        </is>
      </c>
      <c r="B4" s="4" t="inlineStr">
        <is>
          <t xml:space="preserve"> </t>
        </is>
      </c>
      <c r="C4" s="4" t="inlineStr">
        <is>
          <t xml:space="preserve"> </t>
        </is>
      </c>
      <c r="D4" s="4" t="inlineStr">
        <is>
          <t>2029-01</t>
        </is>
      </c>
      <c r="E4" s="4" t="inlineStr">
        <is>
          <t xml:space="preserve"> </t>
        </is>
      </c>
    </row>
    <row r="5">
      <c r="A5" s="4" t="inlineStr">
        <is>
          <t>Related Party Lease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costs</t>
        </is>
      </c>
      <c r="B7" s="10" t="n">
        <v>0.4</v>
      </c>
      <c r="C7" s="10" t="n">
        <v>0.4</v>
      </c>
      <c r="D7" s="10" t="n">
        <v>1.1</v>
      </c>
      <c r="E7" s="10"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80" customWidth="1" min="5" max="5"/>
    <col width="29" customWidth="1" min="6" max="6"/>
    <col width="22" customWidth="1" min="7" max="7"/>
  </cols>
  <sheetData>
    <row r="1">
      <c r="A1" s="1" t="inlineStr">
        <is>
          <t>Commitments and Contingencies - Additional Information (Details)</t>
        </is>
      </c>
      <c r="E1" s="2" t="inlineStr">
        <is>
          <t>9 Months Ended</t>
        </is>
      </c>
      <c r="F1" s="2" t="inlineStr">
        <is>
          <t>12 Months Ended</t>
        </is>
      </c>
    </row>
    <row r="2">
      <c r="B2" s="2" t="inlineStr">
        <is>
          <t>May 08, 2020 USD ($)</t>
        </is>
      </c>
      <c r="C2" s="2" t="inlineStr">
        <is>
          <t>Oct. 11, 2018 USD ($)</t>
        </is>
      </c>
      <c r="D2" s="2" t="inlineStr">
        <is>
          <t>Feb. 24, 2014 USD ($)</t>
        </is>
      </c>
      <c r="E2" s="2" t="inlineStr">
        <is>
          <t>Sep. 30, 2022 USD ($) Vendor</t>
        </is>
      </c>
      <c r="F2" s="2" t="inlineStr">
        <is>
          <t>Dec. 31, 2021 USD ($) Vendor</t>
        </is>
      </c>
      <c r="G2" s="2" t="inlineStr">
        <is>
          <t>Sep. 27,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f loan</t>
        </is>
      </c>
      <c r="B4" s="4" t="inlineStr">
        <is>
          <t xml:space="preserve"> </t>
        </is>
      </c>
      <c r="C4" s="4" t="inlineStr">
        <is>
          <t xml:space="preserve"> </t>
        </is>
      </c>
      <c r="D4" s="4" t="inlineStr">
        <is>
          <t xml:space="preserve"> </t>
        </is>
      </c>
      <c r="E4" s="6" t="n">
        <v>200000</v>
      </c>
      <c r="F4" s="4" t="inlineStr">
        <is>
          <t xml:space="preserve"> </t>
        </is>
      </c>
      <c r="G4" s="4" t="inlineStr">
        <is>
          <t xml:space="preserve"> </t>
        </is>
      </c>
    </row>
    <row r="5">
      <c r="A5" s="4" t="inlineStr">
        <is>
          <t>Commitments to purchase natural gas on take-or-pay basis with number of vendors | Vendor</t>
        </is>
      </c>
      <c r="B5" s="4" t="inlineStr">
        <is>
          <t xml:space="preserve"> </t>
        </is>
      </c>
      <c r="C5" s="4" t="inlineStr">
        <is>
          <t xml:space="preserve"> </t>
        </is>
      </c>
      <c r="D5" s="4" t="inlineStr">
        <is>
          <t xml:space="preserve"> </t>
        </is>
      </c>
      <c r="E5" s="5" t="n">
        <v>3</v>
      </c>
      <c r="F5" s="5" t="n">
        <v>3</v>
      </c>
      <c r="G5" s="4" t="inlineStr">
        <is>
          <t xml:space="preserve"> </t>
        </is>
      </c>
    </row>
    <row r="6">
      <c r="A6" s="4" t="inlineStr">
        <is>
          <t>Estimated remaining commitment liability</t>
        </is>
      </c>
      <c r="B6" s="4" t="inlineStr">
        <is>
          <t xml:space="preserve"> </t>
        </is>
      </c>
      <c r="C6" s="4" t="inlineStr">
        <is>
          <t xml:space="preserve"> </t>
        </is>
      </c>
      <c r="D6" s="4" t="inlineStr">
        <is>
          <t xml:space="preserve"> </t>
        </is>
      </c>
      <c r="E6" s="6" t="n">
        <v>200000</v>
      </c>
      <c r="F6" s="6" t="n">
        <v>200000</v>
      </c>
      <c r="G6" s="4" t="inlineStr">
        <is>
          <t xml:space="preserve"> </t>
        </is>
      </c>
    </row>
    <row r="7">
      <c r="A7" s="4" t="inlineStr">
        <is>
          <t>Letter of credit, description</t>
        </is>
      </c>
      <c r="B7" s="4" t="inlineStr">
        <is>
          <t xml:space="preserve"> </t>
        </is>
      </c>
      <c r="C7" s="4" t="inlineStr">
        <is>
          <t xml:space="preserve"> </t>
        </is>
      </c>
      <c r="D7" s="4" t="inlineStr">
        <is>
          <t xml:space="preserve"> </t>
        </is>
      </c>
      <c r="E7" s="4" t="inlineStr">
        <is>
          <t xml:space="preserve"> EAF is required to provide financial security in the form of a letter of credit originally in the amount of $0.5 million, which amount may decrease annually during the term of the agreement and was equal to $0.2 million as of September 30, 2022 and December 31, 2021</t>
        </is>
      </c>
      <c r="F7" s="4" t="inlineStr">
        <is>
          <t xml:space="preserve"> </t>
        </is>
      </c>
      <c r="G7" s="4" t="inlineStr">
        <is>
          <t xml:space="preserve"> </t>
        </is>
      </c>
    </row>
    <row r="8">
      <c r="A8" s="4" t="inlineStr">
        <is>
          <t>Sheehy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y deposit</t>
        </is>
      </c>
      <c r="B10" s="4" t="inlineStr">
        <is>
          <t xml:space="preserve"> </t>
        </is>
      </c>
      <c r="C10" s="4" t="inlineStr">
        <is>
          <t xml:space="preserve"> </t>
        </is>
      </c>
      <c r="D10" s="4" t="inlineStr">
        <is>
          <t xml:space="preserve"> </t>
        </is>
      </c>
      <c r="E10" s="4" t="inlineStr">
        <is>
          <t xml:space="preserve"> </t>
        </is>
      </c>
      <c r="F10" s="4" t="inlineStr">
        <is>
          <t xml:space="preserve"> </t>
        </is>
      </c>
      <c r="G10" s="6" t="n">
        <v>800000</v>
      </c>
    </row>
    <row r="11">
      <c r="A11" s="4" t="inlineStr">
        <is>
          <t>Sheehy Settlement Agreement [Member] | Collateral Security Pled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6" t="n">
        <v>800000</v>
      </c>
    </row>
    <row r="14">
      <c r="A14" s="4" t="inlineStr">
        <is>
          <t>Paycheck Protection Progra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urn of loan</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oan</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ndby Letters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t>
        </is>
      </c>
      <c r="B20" s="4" t="inlineStr">
        <is>
          <t xml:space="preserve"> </t>
        </is>
      </c>
      <c r="C20" s="4" t="inlineStr">
        <is>
          <t xml:space="preserve"> </t>
        </is>
      </c>
      <c r="D20" s="4" t="inlineStr">
        <is>
          <t xml:space="preserve"> </t>
        </is>
      </c>
      <c r="E20" s="6" t="n">
        <v>600</v>
      </c>
      <c r="F20" s="5" t="n">
        <v>600</v>
      </c>
      <c r="G20" s="4" t="inlineStr">
        <is>
          <t xml:space="preserve"> </t>
        </is>
      </c>
    </row>
    <row r="21">
      <c r="A21" s="4" t="inlineStr">
        <is>
          <t>Incremental Natural Gas Faciliti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cost</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Term of agreement</t>
        </is>
      </c>
      <c r="B24" s="4" t="inlineStr">
        <is>
          <t xml:space="preserve"> </t>
        </is>
      </c>
      <c r="C24" s="4" t="inlineStr">
        <is>
          <t xml:space="preserve"> </t>
        </is>
      </c>
      <c r="D24" s="4" t="inlineStr">
        <is>
          <t>5 years</t>
        </is>
      </c>
      <c r="E24" s="4" t="inlineStr">
        <is>
          <t>10 years</t>
        </is>
      </c>
      <c r="F24" s="4" t="inlineStr">
        <is>
          <t xml:space="preserve"> </t>
        </is>
      </c>
      <c r="G24" s="4" t="inlineStr">
        <is>
          <t xml:space="preserve"> </t>
        </is>
      </c>
    </row>
    <row r="25">
      <c r="A25" s="4" t="inlineStr">
        <is>
          <t>Required payments to install pipeline</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row>
    <row r="26">
      <c r="A26" s="4" t="inlineStr">
        <is>
          <t>Incremental Natural Gas Facilities Agreement [Member] |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row>
    <row r="29">
      <c r="A29" s="4" t="inlineStr">
        <is>
          <t>Annual decrease in financial security</t>
        </is>
      </c>
      <c r="B29" s="4" t="inlineStr">
        <is>
          <t xml:space="preserve"> </t>
        </is>
      </c>
      <c r="C29" s="4" t="inlineStr">
        <is>
          <t xml:space="preserve"> </t>
        </is>
      </c>
      <c r="D29" s="4" t="inlineStr">
        <is>
          <t xml:space="preserve"> </t>
        </is>
      </c>
      <c r="E29" s="6" t="n">
        <v>200000</v>
      </c>
      <c r="F29" s="6" t="n">
        <v>200000</v>
      </c>
      <c r="G29" s="4" t="inlineStr">
        <is>
          <t xml:space="preserve"> </t>
        </is>
      </c>
    </row>
    <row r="30">
      <c r="A30" s="4" t="inlineStr">
        <is>
          <t>El Tor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contingency, damages awarded value</t>
        </is>
      </c>
      <c r="B32" s="4" t="inlineStr">
        <is>
          <t xml:space="preserve"> </t>
        </is>
      </c>
      <c r="C32" s="6" t="n">
        <v>20000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mended and Restated Bridge Loan - Additional Information (Details) - $ / shares</t>
        </is>
      </c>
      <c r="B1" s="2" t="inlineStr">
        <is>
          <t>Dec. 23, 2022</t>
        </is>
      </c>
      <c r="C1" s="2" t="inlineStr">
        <is>
          <t>Sep. 30, 2022</t>
        </is>
      </c>
      <c r="D1" s="2" t="inlineStr">
        <is>
          <t>Dec. 31, 2020</t>
        </is>
      </c>
      <c r="E1" s="2" t="inlineStr">
        <is>
          <t>Oct. 20, 2020</t>
        </is>
      </c>
      <c r="F1" s="2" t="inlineStr">
        <is>
          <t>Oct. 19,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exercise price</t>
        </is>
      </c>
      <c r="B3" s="4" t="inlineStr">
        <is>
          <t xml:space="preserve"> </t>
        </is>
      </c>
      <c r="C3" s="7" t="n">
        <v>0.0001</v>
      </c>
      <c r="D3" s="8" t="n">
        <v>0.01</v>
      </c>
      <c r="E3" s="8" t="n">
        <v>0.01</v>
      </c>
      <c r="F3" s="8" t="n">
        <v>2.5</v>
      </c>
    </row>
    <row r="4">
      <c r="A4" s="4" t="inlineStr">
        <is>
          <t>Bridge Loan Agreement [Member] | CEOF and Hudson Park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exercise price</t>
        </is>
      </c>
      <c r="B6" s="8" t="n">
        <v>0.01</v>
      </c>
      <c r="C6" s="4" t="inlineStr">
        <is>
          <t xml:space="preserve"> </t>
        </is>
      </c>
      <c r="D6" s="4" t="inlineStr">
        <is>
          <t xml:space="preserve"> </t>
        </is>
      </c>
      <c r="E6" s="4" t="inlineStr">
        <is>
          <t xml:space="preserve"> </t>
        </is>
      </c>
      <c r="F6" s="4" t="inlineStr">
        <is>
          <t xml:space="preserve"> </t>
        </is>
      </c>
    </row>
    <row r="7">
      <c r="A7" s="4" t="inlineStr">
        <is>
          <t>Bridge Loan Warra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exercise price</t>
        </is>
      </c>
      <c r="B9" s="7" t="n">
        <v>0.0001</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Warrant Exercises- Additional Information (Details) - USD ($) $ / shares in Units, $ in Millions</t>
        </is>
      </c>
      <c r="B1" s="2" t="inlineStr">
        <is>
          <t>Nov. 14, 2022</t>
        </is>
      </c>
      <c r="C1" s="2" t="inlineStr">
        <is>
          <t>Sep. 30, 2022</t>
        </is>
      </c>
      <c r="D1" s="2" t="inlineStr">
        <is>
          <t>Sep. 08, 2022</t>
        </is>
      </c>
      <c r="E1" s="2" t="inlineStr">
        <is>
          <t>Mar. 11, 2022</t>
        </is>
      </c>
      <c r="F1" s="2" t="inlineStr">
        <is>
          <t>Dec. 31, 2020</t>
        </is>
      </c>
      <c r="G1" s="2" t="inlineStr">
        <is>
          <t>Oct. 20, 2020</t>
        </is>
      </c>
      <c r="H1" s="2" t="inlineStr">
        <is>
          <t>Oct. 19,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to purchase shares of common stock</t>
        </is>
      </c>
      <c r="B3" s="4" t="inlineStr">
        <is>
          <t xml:space="preserve"> </t>
        </is>
      </c>
      <c r="C3" s="5" t="n">
        <v>47549779</v>
      </c>
      <c r="D3" s="4" t="inlineStr">
        <is>
          <t xml:space="preserve"> </t>
        </is>
      </c>
      <c r="E3" s="5" t="n">
        <v>7533750</v>
      </c>
      <c r="F3" s="4" t="inlineStr">
        <is>
          <t xml:space="preserve"> </t>
        </is>
      </c>
      <c r="G3" s="4" t="inlineStr">
        <is>
          <t xml:space="preserve"> </t>
        </is>
      </c>
      <c r="H3" s="4" t="inlineStr">
        <is>
          <t xml:space="preserve"> </t>
        </is>
      </c>
    </row>
    <row r="4">
      <c r="A4" s="4" t="inlineStr">
        <is>
          <t>Warrants, exercise price</t>
        </is>
      </c>
      <c r="B4" s="4" t="inlineStr">
        <is>
          <t xml:space="preserve"> </t>
        </is>
      </c>
      <c r="C4" s="7" t="n">
        <v>0.0001</v>
      </c>
      <c r="D4" s="4" t="inlineStr">
        <is>
          <t xml:space="preserve"> </t>
        </is>
      </c>
      <c r="E4" s="4" t="inlineStr">
        <is>
          <t xml:space="preserve"> </t>
        </is>
      </c>
      <c r="F4" s="8" t="n">
        <v>0.01</v>
      </c>
      <c r="G4" s="8" t="n">
        <v>0.01</v>
      </c>
      <c r="H4" s="8" t="n">
        <v>2.5</v>
      </c>
    </row>
    <row r="5">
      <c r="A5" s="4" t="inlineStr">
        <is>
          <t>Fair value of the warrants</t>
        </is>
      </c>
      <c r="B5" s="4" t="inlineStr">
        <is>
          <t xml:space="preserve"> </t>
        </is>
      </c>
      <c r="C5" s="4" t="inlineStr">
        <is>
          <t xml:space="preserve"> </t>
        </is>
      </c>
      <c r="D5" s="4" t="inlineStr">
        <is>
          <t xml:space="preserve"> </t>
        </is>
      </c>
      <c r="E5" s="4" t="inlineStr">
        <is>
          <t xml:space="preserve"> </t>
        </is>
      </c>
      <c r="F5" s="10" t="n">
        <v>0.8</v>
      </c>
      <c r="G5" s="4" t="inlineStr">
        <is>
          <t xml:space="preserve"> </t>
        </is>
      </c>
      <c r="H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 price</t>
        </is>
      </c>
      <c r="B8" s="4" t="inlineStr">
        <is>
          <t xml:space="preserve"> </t>
        </is>
      </c>
      <c r="C8" s="4" t="inlineStr">
        <is>
          <t xml:space="preserve"> </t>
        </is>
      </c>
      <c r="D8" s="8" t="n">
        <v>0.01</v>
      </c>
      <c r="E8" s="4" t="inlineStr">
        <is>
          <t xml:space="preserve"> </t>
        </is>
      </c>
      <c r="F8" s="4" t="inlineStr">
        <is>
          <t xml:space="preserve"> </t>
        </is>
      </c>
      <c r="G8" s="4" t="inlineStr">
        <is>
          <t xml:space="preserve"> </t>
        </is>
      </c>
      <c r="H8" s="4" t="inlineStr">
        <is>
          <t xml:space="preserve"> </t>
        </is>
      </c>
    </row>
    <row r="9">
      <c r="A9" s="4" t="inlineStr">
        <is>
          <t>Subsequent Event [Member] | Antara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the warrants</t>
        </is>
      </c>
      <c r="B11" s="10"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Antara Capital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o purchase shares of common stock</t>
        </is>
      </c>
      <c r="B14" s="5" t="n">
        <v>3415668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ercise pric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Antara Capital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shares of common stock</t>
        </is>
      </c>
      <c r="B18" s="5" t="n">
        <v>193174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exercise price</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 Loan Dispute - Additional Information (Details) - Falcon Capital LLC [Member] - Subsequent Event [Member]</t>
        </is>
      </c>
      <c r="B1" s="2" t="inlineStr">
        <is>
          <t>Apr. 14, 2023 USD ($)</t>
        </is>
      </c>
    </row>
    <row r="2">
      <c r="A2" s="3" t="inlineStr">
        <is>
          <t>Subsequent Event [Line Items]</t>
        </is>
      </c>
      <c r="B2" s="4" t="inlineStr">
        <is>
          <t xml:space="preserve"> </t>
        </is>
      </c>
    </row>
    <row r="3">
      <c r="A3" s="4" t="inlineStr">
        <is>
          <t>Litigation settlement amount payable</t>
        </is>
      </c>
      <c r="B3" s="6" t="n">
        <v>60000</v>
      </c>
    </row>
    <row r="4">
      <c r="A4" s="4" t="inlineStr">
        <is>
          <t>Unsecured Promissory Note [Member]</t>
        </is>
      </c>
      <c r="B4" s="4" t="inlineStr">
        <is>
          <t xml:space="preserve"> </t>
        </is>
      </c>
    </row>
    <row r="5">
      <c r="A5" s="3" t="inlineStr">
        <is>
          <t>Subsequent Event [Line Items]</t>
        </is>
      </c>
      <c r="B5" s="4" t="inlineStr">
        <is>
          <t xml:space="preserve"> </t>
        </is>
      </c>
    </row>
    <row r="6">
      <c r="A6" s="4" t="inlineStr">
        <is>
          <t>Principal amount</t>
        </is>
      </c>
      <c r="B6" s="6" t="n">
        <v>250000</v>
      </c>
    </row>
    <row r="7">
      <c r="A7" s="4" t="inlineStr">
        <is>
          <t>Maturity date</t>
        </is>
      </c>
      <c r="B7" s="4" t="inlineStr">
        <is>
          <t>Sep. 30,  2027</t>
        </is>
      </c>
    </row>
    <row r="8">
      <c r="A8" s="4" t="inlineStr">
        <is>
          <t>Interest rate</t>
        </is>
      </c>
      <c r="B8" s="9" t="n">
        <v>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Third Modification Agreement to Main Street Priority Loan Program Facility - Additional Information (Details) - Subsequent Event [Member]</t>
        </is>
      </c>
      <c r="B1" s="2" t="inlineStr">
        <is>
          <t>Jun. 15, 2023</t>
        </is>
      </c>
      <c r="C1" s="2" t="inlineStr">
        <is>
          <t>Apr. 19, 2023</t>
        </is>
      </c>
    </row>
    <row r="2">
      <c r="A2" s="4" t="inlineStr">
        <is>
          <t>Third Modification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inimum debt service coverage ratio</t>
        </is>
      </c>
      <c r="B4" s="4" t="inlineStr">
        <is>
          <t xml:space="preserve"> </t>
        </is>
      </c>
      <c r="C4" s="13" t="n">
        <v>1.2</v>
      </c>
    </row>
    <row r="5">
      <c r="A5" s="4" t="inlineStr">
        <is>
          <t>Prime Rate [Member] | Fourth Modification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asis point per annum</t>
        </is>
      </c>
      <c r="B7" s="9" t="n">
        <v>0.25</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7878</v>
      </c>
      <c r="C4" s="6" t="n">
        <v>2739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2115</v>
      </c>
      <c r="C6" s="5" t="n">
        <v>11371</v>
      </c>
    </row>
    <row r="7">
      <c r="A7" s="4" t="inlineStr">
        <is>
          <t>Non-cash lease expense</t>
        </is>
      </c>
      <c r="B7" s="5" t="n">
        <v>2905</v>
      </c>
      <c r="C7" s="5" t="n">
        <v>2903</v>
      </c>
    </row>
    <row r="8">
      <c r="A8" s="4" t="inlineStr">
        <is>
          <t>Loss on sale of fixed assets</t>
        </is>
      </c>
      <c r="B8" s="5" t="n">
        <v>29</v>
      </c>
      <c r="C8" s="5" t="n">
        <v>78</v>
      </c>
    </row>
    <row r="9">
      <c r="A9" s="4" t="inlineStr">
        <is>
          <t>Amortization of debt discount and debt issuance costs</t>
        </is>
      </c>
      <c r="B9" s="5" t="n">
        <v>10148</v>
      </c>
      <c r="C9" s="5" t="n">
        <v>793</v>
      </c>
    </row>
    <row r="10">
      <c r="A10" s="4" t="inlineStr">
        <is>
          <t>Deferred income taxes</t>
        </is>
      </c>
      <c r="B10" s="5" t="n">
        <v>133</v>
      </c>
      <c r="C10" s="5" t="n">
        <v>43</v>
      </c>
    </row>
    <row r="11">
      <c r="A11" s="4" t="inlineStr">
        <is>
          <t>Stock-based compensation expense</t>
        </is>
      </c>
      <c r="B11" s="5" t="n">
        <v>102</v>
      </c>
      <c r="C11" s="5" t="n">
        <v>527</v>
      </c>
    </row>
    <row r="12">
      <c r="A12" s="4" t="inlineStr">
        <is>
          <t>Non-cash interest expense</t>
        </is>
      </c>
      <c r="B12" s="5" t="n">
        <v>14117</v>
      </c>
      <c r="C12" s="5" t="n">
        <v>4768</v>
      </c>
    </row>
    <row r="13">
      <c r="A13" s="4" t="inlineStr">
        <is>
          <t>Bad debt expense</t>
        </is>
      </c>
      <c r="B13" s="5" t="n">
        <v>504</v>
      </c>
      <c r="C13" s="5" t="n">
        <v>1</v>
      </c>
    </row>
    <row r="14">
      <c r="A14" s="4" t="inlineStr">
        <is>
          <t>Change in fair value of embedded derivative liability</t>
        </is>
      </c>
      <c r="B14" s="5" t="n">
        <v>-12</v>
      </c>
      <c r="C14" s="5" t="n">
        <v>-1407</v>
      </c>
    </row>
    <row r="15">
      <c r="A15" s="4" t="inlineStr">
        <is>
          <t>Change in fair value of warrant liabilities</t>
        </is>
      </c>
      <c r="B15" s="5" t="n">
        <v>-25296</v>
      </c>
      <c r="C15" s="5" t="n">
        <v>-2243</v>
      </c>
    </row>
    <row r="16">
      <c r="A16" s="4" t="inlineStr">
        <is>
          <t>(Gain) loss on extinguishment of debt</t>
        </is>
      </c>
      <c r="B16" s="5" t="n">
        <v>5318</v>
      </c>
      <c r="C16" s="5" t="n">
        <v>-10953</v>
      </c>
    </row>
    <row r="17">
      <c r="A17" s="4" t="inlineStr">
        <is>
          <t>Restructuring gain from Recapitalization Transactions</t>
        </is>
      </c>
      <c r="B17" s="5" t="n">
        <v>-214</v>
      </c>
      <c r="C17" s="4" t="inlineStr">
        <is>
          <t xml:space="preserve"> </t>
        </is>
      </c>
    </row>
    <row r="18">
      <c r="A18" s="3" t="inlineStr">
        <is>
          <t>Changes in assets and liabilities</t>
        </is>
      </c>
      <c r="B18" s="4" t="inlineStr">
        <is>
          <t xml:space="preserve"> </t>
        </is>
      </c>
      <c r="C18" s="4" t="inlineStr">
        <is>
          <t xml:space="preserve"> </t>
        </is>
      </c>
    </row>
    <row r="19">
      <c r="A19" s="4" t="inlineStr">
        <is>
          <t>Accounts receivable - trade</t>
        </is>
      </c>
      <c r="B19" s="5" t="n">
        <v>15741</v>
      </c>
      <c r="C19" s="5" t="n">
        <v>-14162</v>
      </c>
    </row>
    <row r="20">
      <c r="A20" s="4" t="inlineStr">
        <is>
          <t>Alternative fuels tax credit receivable</t>
        </is>
      </c>
      <c r="B20" s="5" t="n">
        <v>-138</v>
      </c>
      <c r="C20" s="5" t="n">
        <v>742</v>
      </c>
    </row>
    <row r="21">
      <c r="A21" s="4" t="inlineStr">
        <is>
          <t>Due from related party</t>
        </is>
      </c>
      <c r="B21" s="4" t="inlineStr">
        <is>
          <t xml:space="preserve"> </t>
        </is>
      </c>
      <c r="C21" s="5" t="n">
        <v>30</v>
      </c>
    </row>
    <row r="22">
      <c r="A22" s="4" t="inlineStr">
        <is>
          <t>Other assets</t>
        </is>
      </c>
      <c r="B22" s="5" t="n">
        <v>-1874</v>
      </c>
      <c r="C22" s="5" t="n">
        <v>-2502</v>
      </c>
    </row>
    <row r="23">
      <c r="A23" s="4" t="inlineStr">
        <is>
          <t>Accounts payable</t>
        </is>
      </c>
      <c r="B23" s="5" t="n">
        <v>-1791</v>
      </c>
      <c r="C23" s="5" t="n">
        <v>-721</v>
      </c>
    </row>
    <row r="24">
      <c r="A24" s="4" t="inlineStr">
        <is>
          <t>Accrued expenses and other current liabilities</t>
        </is>
      </c>
      <c r="B24" s="5" t="n">
        <v>-5988</v>
      </c>
      <c r="C24" s="5" t="n">
        <v>-2924</v>
      </c>
    </row>
    <row r="25">
      <c r="A25" s="4" t="inlineStr">
        <is>
          <t>Accrued interest - related party</t>
        </is>
      </c>
      <c r="B25" s="5" t="n">
        <v>1244</v>
      </c>
      <c r="C25" s="5" t="n">
        <v>357</v>
      </c>
    </row>
    <row r="26">
      <c r="A26" s="4" t="inlineStr">
        <is>
          <t>Operating lease liabilities</t>
        </is>
      </c>
      <c r="B26" s="5" t="n">
        <v>-3359</v>
      </c>
      <c r="C26" s="5" t="n">
        <v>-4092</v>
      </c>
    </row>
    <row r="27">
      <c r="A27" s="4" t="inlineStr">
        <is>
          <t>Net cash provided by (used in) operating activities</t>
        </is>
      </c>
      <c r="B27" s="5" t="n">
        <v>5806</v>
      </c>
      <c r="C27" s="5" t="n">
        <v>10007</v>
      </c>
    </row>
    <row r="28">
      <c r="A28" s="3" t="inlineStr">
        <is>
          <t>Cash flows from investing activities</t>
        </is>
      </c>
      <c r="B28" s="4" t="inlineStr">
        <is>
          <t xml:space="preserve"> </t>
        </is>
      </c>
      <c r="C28" s="4" t="inlineStr">
        <is>
          <t xml:space="preserve"> </t>
        </is>
      </c>
    </row>
    <row r="29">
      <c r="A29" s="4" t="inlineStr">
        <is>
          <t>Purchases of equipment</t>
        </is>
      </c>
      <c r="B29" s="5" t="n">
        <v>-48</v>
      </c>
      <c r="C29" s="5" t="n">
        <v>-7132</v>
      </c>
    </row>
    <row r="30">
      <c r="A30" s="4" t="inlineStr">
        <is>
          <t>Proceeds from sale of assets</t>
        </is>
      </c>
      <c r="B30" s="5" t="n">
        <v>22</v>
      </c>
      <c r="C30" s="5" t="n">
        <v>315</v>
      </c>
    </row>
    <row r="31">
      <c r="A31" s="4" t="inlineStr">
        <is>
          <t>Net cash provided by (used in) investing activities</t>
        </is>
      </c>
      <c r="B31" s="5" t="n">
        <v>-26</v>
      </c>
      <c r="C31" s="5" t="n">
        <v>-6817</v>
      </c>
    </row>
    <row r="32">
      <c r="A32" s="3" t="inlineStr">
        <is>
          <t>Cash flows from financing activities</t>
        </is>
      </c>
      <c r="B32" s="4" t="inlineStr">
        <is>
          <t xml:space="preserve"> </t>
        </is>
      </c>
      <c r="C32" s="4" t="inlineStr">
        <is>
          <t xml:space="preserve"> </t>
        </is>
      </c>
    </row>
    <row r="33">
      <c r="A33" s="4" t="inlineStr">
        <is>
          <t>Proceeds from sale of common stock, preferred stock and warrants</t>
        </is>
      </c>
      <c r="B33" s="5" t="n">
        <v>13557</v>
      </c>
      <c r="C33" s="4" t="inlineStr">
        <is>
          <t xml:space="preserve"> </t>
        </is>
      </c>
    </row>
    <row r="34">
      <c r="A34" s="4" t="inlineStr">
        <is>
          <t>Proceeds from issuance of debt</t>
        </is>
      </c>
      <c r="B34" s="4" t="inlineStr">
        <is>
          <t xml:space="preserve"> </t>
        </is>
      </c>
      <c r="C34" s="5" t="n">
        <v>5749</v>
      </c>
    </row>
    <row r="35">
      <c r="A35" s="4" t="inlineStr">
        <is>
          <t>Payments of principal on debt</t>
        </is>
      </c>
      <c r="B35" s="5" t="n">
        <v>-3588</v>
      </c>
      <c r="C35" s="5" t="n">
        <v>-4306</v>
      </c>
    </row>
    <row r="36">
      <c r="A36" s="4" t="inlineStr">
        <is>
          <t>Proceeds from issuance of debt - related party</t>
        </is>
      </c>
      <c r="B36" s="5" t="n">
        <v>9625</v>
      </c>
      <c r="C36" s="4" t="inlineStr">
        <is>
          <t xml:space="preserve"> </t>
        </is>
      </c>
    </row>
    <row r="37">
      <c r="A37" s="4" t="inlineStr">
        <is>
          <t>Payments of principal on debt - related party</t>
        </is>
      </c>
      <c r="B37" s="5" t="n">
        <v>-261</v>
      </c>
      <c r="C37" s="5" t="n">
        <v>-18513</v>
      </c>
    </row>
    <row r="38">
      <c r="A38" s="4" t="inlineStr">
        <is>
          <t>Payment of prepayment penalty fees - related party</t>
        </is>
      </c>
      <c r="B38" s="4" t="inlineStr">
        <is>
          <t xml:space="preserve"> </t>
        </is>
      </c>
      <c r="C38" s="5" t="n">
        <v>-777</v>
      </c>
    </row>
    <row r="39">
      <c r="A39" s="4" t="inlineStr">
        <is>
          <t>Advances from factoring arrangements</t>
        </is>
      </c>
      <c r="B39" s="5" t="n">
        <v>181350</v>
      </c>
      <c r="C39" s="5" t="n">
        <v>147233</v>
      </c>
    </row>
    <row r="40">
      <c r="A40" s="4" t="inlineStr">
        <is>
          <t>Payments on factoring arrangements</t>
        </is>
      </c>
      <c r="B40" s="5" t="n">
        <v>-191030</v>
      </c>
      <c r="C40" s="5" t="n">
        <v>-149451</v>
      </c>
    </row>
    <row r="41">
      <c r="A41" s="4" t="inlineStr">
        <is>
          <t>Debt extinguishment costs</t>
        </is>
      </c>
      <c r="B41" s="5" t="n">
        <v>-225</v>
      </c>
      <c r="C41" s="4" t="inlineStr">
        <is>
          <t xml:space="preserve"> </t>
        </is>
      </c>
    </row>
    <row r="42">
      <c r="A42" s="4" t="inlineStr">
        <is>
          <t>Payments on finance lease liabilities</t>
        </is>
      </c>
      <c r="B42" s="5" t="n">
        <v>-6047</v>
      </c>
      <c r="C42" s="5" t="n">
        <v>-3056</v>
      </c>
    </row>
    <row r="43">
      <c r="A43" s="4" t="inlineStr">
        <is>
          <t>Net cash provided by (used in) financing activities</t>
        </is>
      </c>
      <c r="B43" s="5" t="n">
        <v>3381</v>
      </c>
      <c r="C43" s="5" t="n">
        <v>-23121</v>
      </c>
    </row>
    <row r="44">
      <c r="A44" s="4" t="inlineStr">
        <is>
          <t>Net increase (decrease) in cash and restricted cash</t>
        </is>
      </c>
      <c r="B44" s="5" t="n">
        <v>9161</v>
      </c>
      <c r="C44" s="5" t="n">
        <v>-19931</v>
      </c>
    </row>
    <row r="45">
      <c r="A45" s="4" t="inlineStr">
        <is>
          <t>Cash and restricted cash - beginning of year</t>
        </is>
      </c>
      <c r="B45" s="5" t="n">
        <v>7329</v>
      </c>
      <c r="C45" s="5" t="n">
        <v>26644</v>
      </c>
    </row>
    <row r="46">
      <c r="A46" s="4" t="inlineStr">
        <is>
          <t>Cash and restricted cash - end of year</t>
        </is>
      </c>
      <c r="B46" s="5" t="n">
        <v>16490</v>
      </c>
      <c r="C46" s="5" t="n">
        <v>6713</v>
      </c>
    </row>
    <row r="47">
      <c r="A47" s="3" t="inlineStr">
        <is>
          <t>Supplemental disclosures of cash flow information:</t>
        </is>
      </c>
      <c r="B47" s="4" t="inlineStr">
        <is>
          <t xml:space="preserve"> </t>
        </is>
      </c>
      <c r="C47" s="4" t="inlineStr">
        <is>
          <t xml:space="preserve"> </t>
        </is>
      </c>
    </row>
    <row r="48">
      <c r="A48" s="4" t="inlineStr">
        <is>
          <t>Income tax paid</t>
        </is>
      </c>
      <c r="B48" s="5" t="n">
        <v>1852</v>
      </c>
      <c r="C48" s="5" t="n">
        <v>783</v>
      </c>
    </row>
    <row r="49">
      <c r="A49" s="4" t="inlineStr">
        <is>
          <t>Interest paid</t>
        </is>
      </c>
      <c r="B49" s="5" t="n">
        <v>2680</v>
      </c>
      <c r="C49" s="5" t="n">
        <v>471</v>
      </c>
    </row>
    <row r="50">
      <c r="A50" s="3" t="inlineStr">
        <is>
          <t>Supplemental schedule of non-cash investing and financing activities:</t>
        </is>
      </c>
      <c r="B50" s="4" t="inlineStr">
        <is>
          <t xml:space="preserve"> </t>
        </is>
      </c>
      <c r="C50" s="4" t="inlineStr">
        <is>
          <t xml:space="preserve"> </t>
        </is>
      </c>
    </row>
    <row r="51">
      <c r="A51" s="4" t="inlineStr">
        <is>
          <t>Right-of-use assets obtained in exchange for finance lease liabilities</t>
        </is>
      </c>
      <c r="B51" s="5" t="n">
        <v>6300</v>
      </c>
      <c r="C51" s="5" t="n">
        <v>1636</v>
      </c>
    </row>
    <row r="52">
      <c r="A52" s="4" t="inlineStr">
        <is>
          <t>Right-of-use assets obtained in exchange for operating lease liabilities</t>
        </is>
      </c>
      <c r="B52" s="5" t="n">
        <v>3677</v>
      </c>
      <c r="C52" s="5" t="n">
        <v>1507</v>
      </c>
    </row>
    <row r="53">
      <c r="A53" s="4" t="inlineStr">
        <is>
          <t>Restructuring gain from Recapitalization Transactions in additional paid-in capital</t>
        </is>
      </c>
      <c r="B53" s="5" t="n">
        <v>8954</v>
      </c>
      <c r="C53" s="4" t="inlineStr">
        <is>
          <t xml:space="preserve"> </t>
        </is>
      </c>
    </row>
    <row r="54">
      <c r="A54" s="4" t="inlineStr">
        <is>
          <t>Fair value of warrants and common stock issued in connection with financing arrangements</t>
        </is>
      </c>
      <c r="B54" s="6" t="n">
        <v>12782</v>
      </c>
      <c r="C54" s="6" t="n">
        <v>2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Raymond James Arbitration - Additional Information (Details) - USD ($)</t>
        </is>
      </c>
      <c r="C1" s="2" t="inlineStr">
        <is>
          <t>9 Months Ended</t>
        </is>
      </c>
    </row>
    <row r="2">
      <c r="B2" s="2" t="inlineStr">
        <is>
          <t>Nov. 22, 2022</t>
        </is>
      </c>
      <c r="C2" s="2" t="inlineStr">
        <is>
          <t>Sep. 30, 2022</t>
        </is>
      </c>
    </row>
    <row r="3">
      <c r="A3" s="3" t="inlineStr">
        <is>
          <t>Subsequent Event [Line Items]</t>
        </is>
      </c>
      <c r="B3" s="4" t="inlineStr">
        <is>
          <t xml:space="preserve"> </t>
        </is>
      </c>
      <c r="C3" s="4" t="inlineStr">
        <is>
          <t xml:space="preserve"> </t>
        </is>
      </c>
    </row>
    <row r="4">
      <c r="A4" s="4" t="inlineStr">
        <is>
          <t>Legal expenses</t>
        </is>
      </c>
      <c r="B4" s="4" t="inlineStr">
        <is>
          <t xml:space="preserve"> </t>
        </is>
      </c>
      <c r="C4" s="6" t="n">
        <v>400000</v>
      </c>
    </row>
    <row r="5">
      <c r="A5" s="4" t="inlineStr">
        <is>
          <t>Subsequent Event [Member] | Raymond Jame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amage sought value</t>
        </is>
      </c>
      <c r="B7" s="6" t="n">
        <v>3250000</v>
      </c>
      <c r="C7" s="4" t="inlineStr">
        <is>
          <t xml:space="preserve"> </t>
        </is>
      </c>
    </row>
    <row r="8">
      <c r="A8" s="4" t="inlineStr">
        <is>
          <t>Legal expenses</t>
        </is>
      </c>
      <c r="B8" s="8" t="n">
        <v>11142.8</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Subsequent Events - Annual Incentive Plan - Additional Information (Details) - Forecast [Member]</t>
        </is>
      </c>
      <c r="B1" s="2" t="inlineStr">
        <is>
          <t>May 30, 2023</t>
        </is>
      </c>
    </row>
    <row r="2">
      <c r="A2" s="4" t="inlineStr">
        <is>
          <t>Mr. Bayles [Member] | Maximum [Member]</t>
        </is>
      </c>
      <c r="B2" s="4" t="inlineStr">
        <is>
          <t xml:space="preserve"> </t>
        </is>
      </c>
    </row>
    <row r="3">
      <c r="A3" s="3" t="inlineStr">
        <is>
          <t>Subsequent Event [Line Items]</t>
        </is>
      </c>
      <c r="B3" s="4" t="inlineStr">
        <is>
          <t xml:space="preserve"> </t>
        </is>
      </c>
    </row>
    <row r="4">
      <c r="A4" s="4" t="inlineStr">
        <is>
          <t>Percentage of annual base salary</t>
        </is>
      </c>
      <c r="B4" s="9" t="n">
        <v>0.65</v>
      </c>
    </row>
    <row r="5">
      <c r="A5" s="4" t="inlineStr">
        <is>
          <t>Mr. Bayles [Member] | Minimum [Member]</t>
        </is>
      </c>
      <c r="B5" s="4" t="inlineStr">
        <is>
          <t xml:space="preserve"> </t>
        </is>
      </c>
    </row>
    <row r="6">
      <c r="A6" s="3" t="inlineStr">
        <is>
          <t>Subsequent Event [Line Items]</t>
        </is>
      </c>
      <c r="B6" s="4" t="inlineStr">
        <is>
          <t xml:space="preserve"> </t>
        </is>
      </c>
    </row>
    <row r="7">
      <c r="A7" s="4" t="inlineStr">
        <is>
          <t>Percentage of annual base salary</t>
        </is>
      </c>
      <c r="B7" s="9" t="n">
        <v>0.3</v>
      </c>
    </row>
    <row r="8">
      <c r="A8" s="4" t="inlineStr">
        <is>
          <t>Executive Officer [Member] | Maximum [Member]</t>
        </is>
      </c>
      <c r="B8" s="4" t="inlineStr">
        <is>
          <t xml:space="preserve"> </t>
        </is>
      </c>
    </row>
    <row r="9">
      <c r="A9" s="3" t="inlineStr">
        <is>
          <t>Subsequent Event [Line Items]</t>
        </is>
      </c>
      <c r="B9" s="4" t="inlineStr">
        <is>
          <t xml:space="preserve"> </t>
        </is>
      </c>
    </row>
    <row r="10">
      <c r="A10" s="4" t="inlineStr">
        <is>
          <t>Percentage of annual base salary</t>
        </is>
      </c>
      <c r="B10" s="9" t="n">
        <v>0.5</v>
      </c>
    </row>
    <row r="11">
      <c r="A11" s="4" t="inlineStr">
        <is>
          <t>Executive Officer [Member] | Minimum [Member]</t>
        </is>
      </c>
      <c r="B11" s="4" t="inlineStr">
        <is>
          <t xml:space="preserve"> </t>
        </is>
      </c>
    </row>
    <row r="12">
      <c r="A12" s="3" t="inlineStr">
        <is>
          <t>Subsequent Event [Line Items]</t>
        </is>
      </c>
      <c r="B12" s="4" t="inlineStr">
        <is>
          <t xml:space="preserve"> </t>
        </is>
      </c>
    </row>
    <row r="13">
      <c r="A13" s="4" t="inlineStr">
        <is>
          <t>Percentage of annual base salary</t>
        </is>
      </c>
      <c r="B13" s="9" t="n">
        <v>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bsequent Events - Restricted Stock Unit Award Agreements - Additional Information (Details) - Forecast [Member] - Restricted Stock Units (RSUs) [Member]</t>
        </is>
      </c>
      <c r="B1" s="2" t="inlineStr">
        <is>
          <t>May 30, 2023 shares</t>
        </is>
      </c>
    </row>
    <row r="2">
      <c r="A2" s="4" t="inlineStr">
        <is>
          <t>Mr. Bayles [Member]</t>
        </is>
      </c>
      <c r="B2" s="4" t="inlineStr">
        <is>
          <t xml:space="preserve"> </t>
        </is>
      </c>
    </row>
    <row r="3">
      <c r="A3" s="3" t="inlineStr">
        <is>
          <t>Subsequent Event [Line Items]</t>
        </is>
      </c>
      <c r="B3" s="4" t="inlineStr">
        <is>
          <t xml:space="preserve"> </t>
        </is>
      </c>
    </row>
    <row r="4">
      <c r="A4" s="4" t="inlineStr">
        <is>
          <t>Number of Shares Available for Grant</t>
        </is>
      </c>
      <c r="B4" s="5" t="n">
        <v>14264934</v>
      </c>
    </row>
    <row r="5">
      <c r="A5" s="4" t="inlineStr">
        <is>
          <t>Executive Officer [Member] | Maximum [Member]</t>
        </is>
      </c>
      <c r="B5" s="4" t="inlineStr">
        <is>
          <t xml:space="preserve"> </t>
        </is>
      </c>
    </row>
    <row r="6">
      <c r="A6" s="3" t="inlineStr">
        <is>
          <t>Subsequent Event [Line Items]</t>
        </is>
      </c>
      <c r="B6" s="4" t="inlineStr">
        <is>
          <t xml:space="preserve"> </t>
        </is>
      </c>
    </row>
    <row r="7">
      <c r="A7" s="4" t="inlineStr">
        <is>
          <t>Number of Shares Available for Grant</t>
        </is>
      </c>
      <c r="B7" s="5" t="n">
        <v>2377489</v>
      </c>
    </row>
    <row r="8">
      <c r="A8" s="4" t="inlineStr">
        <is>
          <t>Executive Officer [Member] | Minimum [Member]</t>
        </is>
      </c>
      <c r="B8" s="4" t="inlineStr">
        <is>
          <t xml:space="preserve"> </t>
        </is>
      </c>
    </row>
    <row r="9">
      <c r="A9" s="3" t="inlineStr">
        <is>
          <t>Subsequent Event [Line Items]</t>
        </is>
      </c>
      <c r="B9" s="4" t="inlineStr">
        <is>
          <t xml:space="preserve"> </t>
        </is>
      </c>
    </row>
    <row r="10">
      <c r="A10" s="4" t="inlineStr">
        <is>
          <t>Number of Shares Available for Grant</t>
        </is>
      </c>
      <c r="B10" s="5" t="n">
        <v>998545</v>
      </c>
    </row>
    <row r="11">
      <c r="A11" s="4" t="inlineStr">
        <is>
          <t>Non-employee directors [Member] | Maximum [Member]</t>
        </is>
      </c>
      <c r="B11" s="4" t="inlineStr">
        <is>
          <t xml:space="preserve"> </t>
        </is>
      </c>
    </row>
    <row r="12">
      <c r="A12" s="3" t="inlineStr">
        <is>
          <t>Subsequent Event [Line Items]</t>
        </is>
      </c>
      <c r="B12" s="4" t="inlineStr">
        <is>
          <t xml:space="preserve"> </t>
        </is>
      </c>
    </row>
    <row r="13">
      <c r="A13" s="4" t="inlineStr">
        <is>
          <t>Number of Shares Available for Grant</t>
        </is>
      </c>
      <c r="B13" s="5" t="n">
        <v>1188744</v>
      </c>
    </row>
    <row r="14">
      <c r="A14" s="4" t="inlineStr">
        <is>
          <t>Non-employee directors [Member] | Minimum [Member]</t>
        </is>
      </c>
      <c r="B14" s="4" t="inlineStr">
        <is>
          <t xml:space="preserve"> </t>
        </is>
      </c>
    </row>
    <row r="15">
      <c r="A15" s="3" t="inlineStr">
        <is>
          <t>Subsequent Event [Line Items]</t>
        </is>
      </c>
      <c r="B15" s="4" t="inlineStr">
        <is>
          <t xml:space="preserve"> </t>
        </is>
      </c>
    </row>
    <row r="16">
      <c r="A16" s="4" t="inlineStr">
        <is>
          <t>Number of Shares Available for Grant</t>
        </is>
      </c>
      <c r="B16" s="5" t="n">
        <v>950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sset Purchase and Sale Agreements - Additional Information (Details) - Forecast [Member] $ in Millions</t>
        </is>
      </c>
      <c r="B1" s="2" t="inlineStr">
        <is>
          <t>Jul. 20, 2023 USD ($)</t>
        </is>
      </c>
    </row>
    <row r="2">
      <c r="A2" s="4" t="inlineStr">
        <is>
          <t>Tolleson Agreement [Member]</t>
        </is>
      </c>
      <c r="B2" s="4" t="inlineStr">
        <is>
          <t xml:space="preserve"> </t>
        </is>
      </c>
    </row>
    <row r="3">
      <c r="A3" s="3" t="inlineStr">
        <is>
          <t>Subsequent Event [Line Items]</t>
        </is>
      </c>
      <c r="B3" s="4" t="inlineStr">
        <is>
          <t xml:space="preserve"> </t>
        </is>
      </c>
    </row>
    <row r="4">
      <c r="A4" s="4" t="inlineStr">
        <is>
          <t>Amount of purchase price agreement provides for the sale of environmental alternative fuels real property</t>
        </is>
      </c>
      <c r="B4" s="10" t="n">
        <v>1.2</v>
      </c>
    </row>
    <row r="5">
      <c r="A5" s="4" t="inlineStr">
        <is>
          <t>Oak Creek Agreement [Member]</t>
        </is>
      </c>
      <c r="B5" s="4" t="inlineStr">
        <is>
          <t xml:space="preserve"> </t>
        </is>
      </c>
    </row>
    <row r="6">
      <c r="A6" s="3" t="inlineStr">
        <is>
          <t>Subsequent Event [Line Items]</t>
        </is>
      </c>
      <c r="B6" s="4" t="inlineStr">
        <is>
          <t xml:space="preserve"> </t>
        </is>
      </c>
    </row>
    <row r="7">
      <c r="A7" s="4" t="inlineStr">
        <is>
          <t>Amount of purchase price agreement provides for the sale of environmental alternative fuels real property</t>
        </is>
      </c>
      <c r="B7" s="10"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Equipment Purchase Agreement - Additional Information (Details) $ in Thousands</t>
        </is>
      </c>
      <c r="B1" s="2" t="inlineStr">
        <is>
          <t>Jul. 20, 2023 USD ($)</t>
        </is>
      </c>
    </row>
    <row r="2">
      <c r="A2" s="4" t="inlineStr">
        <is>
          <t>Forecast [Member] | Equipment Agreement [Member]</t>
        </is>
      </c>
      <c r="B2" s="4" t="inlineStr">
        <is>
          <t xml:space="preserve"> </t>
        </is>
      </c>
    </row>
    <row r="3">
      <c r="A3" s="3" t="inlineStr">
        <is>
          <t>Subsequent Event [Line Items]</t>
        </is>
      </c>
      <c r="B3" s="4" t="inlineStr">
        <is>
          <t xml:space="preserve"> </t>
        </is>
      </c>
    </row>
    <row r="4">
      <c r="A4" s="4" t="inlineStr">
        <is>
          <t>Amount of purchase price agreement entered into environmental alternative fuels agreed to sell certain equipment and other assets</t>
        </is>
      </c>
      <c r="B4" s="6" t="n">
        <v>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Sale of San Antonio, Texas Property - Additional Information (Details) $ in Thousands</t>
        </is>
      </c>
      <c r="B1" s="2" t="inlineStr">
        <is>
          <t>Jun. 02, 2023 USD ($)</t>
        </is>
      </c>
    </row>
    <row r="2">
      <c r="A2" s="4" t="inlineStr">
        <is>
          <t>Forecast [Member] | San Antonio Agreement [Member]</t>
        </is>
      </c>
      <c r="B2" s="4" t="inlineStr">
        <is>
          <t xml:space="preserve"> </t>
        </is>
      </c>
    </row>
    <row r="3">
      <c r="A3" s="3" t="inlineStr">
        <is>
          <t>Subsequent Event [Line Items]</t>
        </is>
      </c>
      <c r="B3" s="4" t="inlineStr">
        <is>
          <t xml:space="preserve"> </t>
        </is>
      </c>
    </row>
    <row r="4">
      <c r="A4" s="4" t="inlineStr">
        <is>
          <t>Purchase price property</t>
        </is>
      </c>
      <c r="B4" s="6" t="n">
        <v>1180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EVO Transportation &amp; Energy Services, Inc. (“EVO” and, together with its direct and indirect subsidiaries, the “Company”) is a transportation provider serving the United States Postal Service (“USPS”) and other customers. We believe EVO is one of the largest surface transportation companies serving the USPS, with a diversified fleet of tractors, straight trucks and other vehicles that currently operate on either diesel fuel, gasoline, or compressed natural gas (“CNG”). In connection with providing our mail transportation and delivery services to the USPS and our freight services to other corporate customers, we outsource the transportation of certain loads to third-party carriers. We operate from our headquarters in Phoenix, Arizona and from numerous terminals throughout the United States. Historically, we have grown primarily through acquisitions and have also grown organically by obtaining new contracts from the USPS and other customers. Securities Purchase Agreement On September 8, 2022, EVO, EVO Holding Company, LLC (“EVO Holding”), a subsidiary of EVO, and Antara Capital Master Fund LP (“Antara Capital”) entered into a Securities Purchase Agreement (the “SPA”) and consummated certain transactions involving the recapitalization of the Company (collectively the “Recapitalization Transactions”). This included the following: • EVO adopted an amendment to its certificate of incorporation to effect the increase in the number of authorized shares of its common stock, par value $ 0.0001 , from 100 million to 600 million (the “Charter Amendment”). See Note 6, Stockholders' Deficit and Warrants , for more information. • Antara Capital agreed to pay EVO $ 13.5 million to purchase 22,353,696 immediately exercisable warrants to purchase 22,353,696 shares of common stock of EVO at an exercise price of $ 0.0001 per share, 319,213,143 warrants to purchase 319,213,143 shares of common stock of EVO at an exercise price of $ 0.0001 per share that was exercisable following the adoption of the Charter Amendment and 1 convertible preferred membership interest in EVO Holding. The Company recorded a $ 7.7 million loss to interest expense for the three and nine months ended September 30, 2022 in connection with the issuance of the warrants. Upon exercise of the warrants, which occurred in November 2022, Antara Capital owned approximately 69 % of the Company on a fully diluted basis. The preferred interest is convertible into 99 % of the common membership interests of EVO Holding, if the Company fails to meet certain financial conditions, at Antara Capital’s election during the Conversion Period, defined below under the heading “Amended and Restated Limited Liability Company Operating Agreement.” EVO Holding maintains the Company’s ownership interests in John W. Ritter Trucking, Inc. and its related companies (the "Ritter Companies"), which provide a material portion of our Trucking revenue. During the three and nine months ended September 30, 2022 , the Ritter Companies provided approximately 18 % and 19 % of our Trucking revenue, respectively. During the three and nine months ended September 30, 2021 , the Ritter Companies provided approximately 21 % and 20 % of our Trucking revenue. See Note 6, Stockholders’ Deficit and Warrants , for more information regarding the issued warrants. • In connection with the SPA, the Company entered into exchange agreements (the “Exchange Agreements”) with certain creditors, defined in Note 3, Related Party Transactio ns . Pursuant to the Exchange Agreements, the creditors agreed to exchange promissory notes in the aggregate amount of principal and accrued interest of approximately $ 18.3 million to purchase 71,324,670 warrants to purchase common stock and new promissory notes in the aggregate principal amount of approximately $ 3.7 million (the “Takeback Notes”). See Note 3, Related Party Transactions , Note 5, Debt , and Note 6, Stockholders’ Deficit and Warrants , for more information. • EVO issued warrants to purchase 4,754,978 , 9,509,956 and 3,000,000 shares of EVO's common stock at exercise prices of $ 0.0001 , $ 0.53 and $ 1.50 per share, respectively, to two former board members. See Note 6, Stockholders’ Deficit and Warrants , for more information regarding the issued warrants. • EVO issued warrants to purchase 23,224,117 shares of EVO's common stock at an exercise price of $ 0.63 per share to key equity holders and members of management. Each warrant issued may be exercised for cash or on a cashless basis, pursuant to the terms of such warrants, for a period of five years from the date of issuance. See Note 6, Stockholders’ Deficit and Warrants , for more information regarding the issued warrants. Amended and Restated Limited Liability Company Operating Agreement In connection with the SPA, EVO, Antara Capital and EVO Holding entered into an Amended and Restated Limited Liability Company Operating Agreement (the “A&amp;R LLC Agreement”) for EVO Holding. Pursuant to the A&amp;R LLC Agreement and the SPA, EVO Holding issued one convertible preferred membership interest in EVO Holding (the “Preferred Interest”) to Antara Capital. The Preferred Interest is convertible at Antara Capital’s election during the Conversion Period into 99 % of the common membership interests of EVO Holding. The Conversion Period is defined as each date of determination on which (i) Consolidated EBITDA for EVO and its subsidiaries for the most recently completed fiscal quarter that is the first, second or third fiscal quarter is less than $ 6.0 million, with such determination initially being made with respect to the second fiscal quarter of 2023, (ii) Consolidated EBITDA for EVO and its subsidiaries for the most recent fourth fiscal quarter that is one of the two most recently completed fiscal quarters is less than $ 9.0 million, (iii) EVO or any of its subsidiaries fails to pay any principal or interest due in respect of any debt with an outstanding aggregate principal amount in excess of $ 1.0 million when due, subject to certain cure rights, (iv) any debt of EVO or any of its subsidiaries with an outstanding aggregate principal amount in excess of $ 1.0 million becomes due prior to its stated maturity, (v) EVO has failed to deliver unaudited quarterly financial statements with certain prescribed time periods, or (vi) EVO has failed to deliver audited annual financial statements within certain prescribed time periods. Going Concern As of September 30, 2022, the Company had a cash balance of $ 15.5 million , a working capital deficit of $ 88.6 million , stockholders’ deficit of $ 36.0 million , and material debt and lease obligations of $ 101.7 million , which include term loan borrowings under a financing agreement with Antara Capital. During the nine months ended September 30, 2022, the Company reported cash provided by operating activities of $ 5.8 million and a net loss of $ 17.9 million . The following significant transactions and events affecting the Company’s liquidity occurred during the nine months ended September 30, 2022: • On March 11, 2022, the Company and certain subsidiary guarantors of the Company entered into a Senior Secured Loan and Executive Loan Agreement (the "Bridge Loan Agreement") with Antara Capital and Thomas J. Abood, EVO's former chief executive officer, Damon R. Cuzick, EVO's former chief operating officer, Bridgewest Growth Fund LLC, an entity affiliated with Billy (Trey) Peck Jr., EVO's executive vice president - business development, and Batuta Capital Advisors LLC ("Batuta" and together with Mr. Abood, Mr. Cuzick and Bridgewest Growth Fund LLC, the "Executive Lenders"), an entity affiliated with Alexandre Zyngier, a member of EVO's board of directors (the “Board”). Pursuant to the Bridge Loan Agreement, EVO obtained a bridge loan in the amount of $ 9.0 million (the "Bridge Loan") from Antara Capital and also borrowed $ 0.8 million (the "Executive Loans") from the Executive Lenders. Refer to Note 5, Debt , for further discussion. Pursuant to the Bridge Loan Agreement, on March 11, 2022, Antara Capital appointed Michael Bayles, a former member of EVO's Board and a former officer of EVO, as a member of EVO's Board, effective immediately. Mr. Bayles was appointed to fill a newly-created vacancy on the Board. • On March 11, 2022, and pursuant to the Bridge Loan Agreement, EVO filed a Certificate of Designations of Series C Non-Participating Preferred Stock (the "Series C Certificate of Designations") with the Secretary of State of the State of Delaware, which authorized EVO to issue up to one share of Series C Preferred Stock, and issued to Antara Capital one share of Series C Preferred Stock. Under the Series C Certificate of Designations, prior to a payment default under the Bridge Loan (a "Bridge Loan Triggering Event") and following the date on which all principal and accrued interest (including default interest) payable under the Bridge Loan has been paid-in-full (the date of such payment-in-full,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matter presented to the holders of EVO's common stock for their action or consideration at any meeting of stockholders of the Company (or by written consent of stockholders in lieu of meeting) or on which such holders of common stock are otherwise entitled to act (each, a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holders’ voting or board-appointment rights under the Series C Certificate of Designations will require the consent of the holders holding majority of the issued and outstanding shares of Series C (the “Series C Majority”). In addition, the Series C Certificate of Designations grants the Series C Majority the exclusive right, voting separately as a class, to elect or appoint (i) prior to a Bridge Loan Triggering Event, one director to the Board (who shall, unless the majority of the Series C Preferred Stock elects otherwise in its sole discretion, also serve as a member of each Board committee) and (ii) upon the occurrence of a Bridge Loan Triggering Event through and including the Bridge Loan Discharge Date, a majority of the members of the Board. • On March 11, 2022, the Company entered into amendments to certain secured convertible promissory notes in the aggregate principal amount of $ 9.5 million to permit immediate conversion of those notes, and the holders converted those notes into warrants to purchase 7,533,750 shares of EVO's common stock at an exercise price of $ 0.01 per share. • On May 31, 2022, the Company, Antara Capital and the Executive Lenders entered into a Loan Extension Agreement that extended the Bridge Loan maturity date from May 31, 2022 to June 30, 2022 and the Executive Loans maturity date from June 3, 2022 to July 7, 2022 . • On June 30, 2022, the Company, Antara Capital and the Executive Lenders entered into a Second Extension Agreement that extended the Bridge Loan maturity date from June 30, 2022 to July 8, 2022 and the Executive Loans maturity date from July 7, 2022 to July 15, 2022 . • On July 8, 2022, the Company, Antara Capital and the Executive Lenders entered into a Third Extension Agreement that extended the Bridge Loan maturity date from July 8, 2022 to July 15, 2022 and the Executive Loans maturity date from July 15, 2022 to July 22, 2022 . In addition, the Third Extension Agreement stipulated that on or before July 13, 2022, the Board of Directors of the Company shall have duly approved and filed with the Secretary of State of the State of Delaware a Certificate of Designations to evidence the issuance of a new series of Series D Non-Participating Preferred Stock, $ 0.0001 par value, that will, upon issuance, entitle Antara Capital (in its capacity as sole holder of the Series D Non-Participating Preferred Stock) to vote such number of votes per share that will allow Antara Capital to exercise 51 % of the voting capital stock of EVO. • On July 13, 2022, and pursuant to the Third Extension Agreement dated July 8, 2022, EVO filed a Certificate of Designations of Series D Non-Participating Preferred Stock (the "Series D Certificate of Designations") with the Secretary of State of the State of Delaware, which authorized EVO to issue up to one share of Series D Non-Participating Preferred Stock. Under the Series D Certificate of Designations, prior to a payment default under the Bridge Loan Agreement (a "Bridge Loan Triggering Event") and on and following the date on which all principal and accrued interest (including default interest) payable under the Bridge Loan Agreement has been paid-in-full (the date of such payment-in-full, the "Bridge Loan Discharge Date"), the holders of Series D Non-Participating Preferred Stock will vote together with the holders of EVO's common stock as a single class on any matter presented to the holders of EVO's common stock for their action or consideration at any meeting of stockholders of the Company (or by written consent of stockholders in lieu of meeting) or on which such holders of common stock are otherwise entitled to act (each, a "Series D Shareholder Matter"), and the holders of Series D Non-Participating Preferred Stock will be entitled to cast a number of votes on any Series D Shareholder Matter equal to the total number of votes of all non-holders of Series D Non-Participating Preferred Stock entitled to vote on any such Series D Shareholder Matter plus 10. In addition, the Series D Certificate of Designations provides that governance mechanisms that could have the effect of limiting, reducing or adversely affecting the Series D Non-Participating Preferred Stock holders’ voting or board-appointment rights under the Series D Certificate of Designations will require the consent of holders of a majority of the then outstanding (the "Series D Majority") Series D Non-Participating Preferred Stock. From the occurrence of a Bridge Loan Triggering Event to (but excluding) the Bridge Loan Discharge Date, the holders of Series D Non-Participating Preferred Stock (in their capacity as such) will have no voting rights except as otherwise required by law. The issuance of one share of Series D Non-Participating Preferred Stock to Antara Capital on July 13, 2022 resulted in a change of control of the Company, with Antara Capital having voting control on Series D Shareholder Matters. The consideration for the issuance of Series D Non-Participating Preferred Stock to Antara Capital was Antara Capital's agreement to enter into the Third Extension Agreement, and the Company did not receive any cash consideration. • On July 15, 2022, the Company, Antara Capital and the Executive Lenders entered into a Fourth Extension Agreement that extended the Bridge Loan maturity date from July 15, 2022 to August 15, 2022 and the Executive Loans maturity date from July 22, 2022 to August 22, 2022 . • On August 12, 2022, the Company, Antara Capital and the Executive Lenders entered into a Fifth Extension Agreement that extended the Bridge Loan maturity date from August 15, 2022 to September 15, 2022 and the Executive Loans maturity date from August 22, 2022 to September 22, 2022 . • On September 8, 2022, the Company, Antara Capital and the Executive Lenders, in contemplation of the SPA discussed above, entered into a Sixth Extension Agreement that extended the Bridge Loan maturity date from September 15, 2022 to December 29, 2023 and the Executive Loans maturity date from September 22, 2022 to January 5, 2024 . • On September 8, 2022, EVO and Antara Capital entered into the SPA and consummated the Recapitalization Transactions. For more information regarding the SPA and the Recapitalization Transactions, refer to the heading “Securities Purchase Agreement” above.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As of September 30, 2022, the Company is not in compliance with certain covenants in its debt agreements (Refer to Note 5, Debt , for further discussion); and • There can be no assurance that the Company will be able to obtain additional financing in the future via the incurrence of additional indebtedness or via the sale of EVO’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Cost reduction efforts; • Improvements to operations to gain driver efficiencies; • Purchases of trucks and trailers to reduce purchased transportation and rental vehicles; • Replacement of older trucks with newer trucks to lower the overall cost of ownership and improve cash flow through reduced maintenance and fuel costs; • Negotiating with related parties and third parties to refinance existing debt and lease obligations; • Potential future public or private debt or equity offerings; • Acquiring new profitable contracts and negotiating revised pricing for existing contracts; and • Profitably expanding trucking revenue.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12 months from the issuance of these consolidated financial statements.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4 and 5 for further information regarding the Company’s factoring and debt obligations. Refer to Note 12, Subsequent Events , for further information regarding changes in the Company’s debt obligations and liquidity subsequent to September 30, 2022 . Seasonality During the fourth quarter, the Company typically experiences surges pertaining to online holiday shopping, the length of the holiday season (shopping days between Thanksgiving and Christmas) and holiday surge pricing on USPS contracts. The Company’s freight trucking operations and, in general, the transportation industry, experience seasonal impacts in the first quarter. Freight revenues in the first quarter are typically lower due to less consumer demand, lower revenue days,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21 Annual Report on Form 10-K. In the opinion of management, all adjustments considered necessary for a fair presentation, consisting of normal recurring adjustments, have been included. Operating results for the three and nine months ended September 30, 2022 are not necessarily indicative of the results that may be expected for the year ending December 31, 2022. The balance sheet at December 31, 2021 has been derived from the audited consolidated financial statements at that date, but does not include all disclosures required by accounting principles generally accepted in the United States of America. Pushdown Accounting As described in Note 5, Debt , on July 13, 2022, Antara Capital was issued one share of Series D Non-Participating Preferred Stock of EVO. With the issuance of Series D Non-Participating Preferred Stock, Antara Capital obtained voting control on shareholder matters, resulting in a change of control of the Company. Antara Capital elected to not apply pushdown accounting. Reclassifications Certain reclassifications have been made to prior period's financial information to conform to the current period presentation.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 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Three Months Ended Nine Months Ended
2022 2021 2022 2021
Numerator:
Net income (loss) $ 2,228 $ 5,329 $ ( 17,878 ) $ 27,398
Accrued and undeclared preferred stock dividends in arrears — ( 164 ) ( 323 ) ( 487 )
Inducement to convert preferred stock into common stock ( 153 ) — ( 153 ) —
Net income (loss) available to common stockholders - numerator for basic EPS 2,075 5,165 ( 18,354 ) 26,911
Effect of dilutive securities:
$ 4.0 million Secured Convertible Promissory Notes — 27 — 258
Series A Redeemable Convertible Preferred stock — 9 — 27
Series B Redeemable Convertible Preferred stock — 155 — 460
Subtotal — 191 — 745
Adjusted net income (loss) available to common stockholders - numerator for diluted EPS $ 2,075 $ 5,356 $ ( 18,354 ) $ 27,656
Denominator:
Denominator for basic EPS - weighted average common shares outstanding 146,316,155 30,891,398 78,165,201 30,377,872
Effect of dilutive securities:
$ 4.0 million Secured Convertible Promissory Notes 19,765 196,802 — 639,259
Series A Redeemable Convertible Preferred stock — 138,597 — 132,647
Series B Redeemable Convertible Preferred stock — 2,310,041 — 2,208,384
Subtotal 19,765 2,645,440 — 2,980,290
Denominator for diluted EPS - adjusted weighted average common shares outstanding 146,335,920 33,536,838 78,165,201 33,358,162
Basic EPS $ 0.01 $ 0.17 $ ( 0.23 ) $ 0.89
Diluted EPS $ 0.01 $ 0.16 $ ( 0.23 ) $ 0.83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Three Months Ended Nine Months Ended
2022 2021 2022 2021
Stock options 10,945,711 10,420,249 10,945,711 10,420,249
Warrants 72,011,885 12,606,255 72,011,885 12,606,255
Common stock to be issued upon conversion of 9.5 million — 7,490,000 — 7,490,000
Common stock and warrant to be issued for purchase 2,348,000 2,348,000 2,348,000 2,348,000
Total 85,305,596 32,864,504 85,305,596 32,864,504 Revenue Recognition In accordance with Accounting Standards Codification ("ASC") 606-10-50, the Company disaggregates Trucking revenue from contracts with its customers between USPS revenue and Freight revenue as follows:
($ in thousands) For the Three Months For the Nine Months
2022 2021 2022 2021
USPS revenue $ 67,414 $ 59,546 $ 200,274 $ 155,849
Freight revenue 6,917 6,976 18,671 20,098
Other revenue 920 2,247 3,850 3,213
Total Trucking revenue $ 75,251 $ 68,769 $ 222,795 $ 179,160 United States Postal Service Settlement On January 19, 2021, the Company and the USPS entered into a settlement agreement whereby the USPS agreed to pay approximately $ 7.1 million to one of EVO’s subsidiaries as additional compensation for transportation services provided to the USPS under certain Dynamic Route Optimizatio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they were received by the Factor (as defined in Note 4, Factoring Arrangements ) on behalf of the Company during the first quarter of 2021. In addition, amounts totaling $ 6.3 million that were previously paid by the USPS to the Company during 2020 became subject to the terms of the settlement agreements and were recognized as a deferred gain as of December 31, 2020. All aforementioned amounts totaling $ 34.8 million were recognized as other revenue during the first quarter of 2021 in the consolidated statement of operations. Such amounts are for transportation services provided during 2020 and prior years, are not subject to refund and are not contingent upon the Company providing future transportation services. Segment Reporting The Company uses the "management approach" to determine its operating and reportable segments. The management approach focuses on the financial information that the Company's chief operating decision maker uses to evaluate performance and allocate resources to the Company's operations. Historically, the Company had two reportable segments—Trucking and CNG Fueling Stations. Effective January 1, 2022, the Company determined that its business operates as one reportable segment because: (i) the Company measures profit and loss as a whole; (ii) the principal decision makers do not review information based on any operating segment; (iii) the Company has not chosen to organize its business around different products and services; (iv) the Company has not chosen to organize its business around geographic areas; and (v) the revenues, profits, assets and liabilities of the CNG Fueling Stations are immaterial for all periods presented. Restricted Cash We had restricted cash of $ 1.0 million as of September 30, 2022 and December 31, 2021 which represents cash required to be set aside by a standby letters of credit related to workers’ compensation and general liabilities accrued in our condensed consolidated financials. Restricted cash is included in deposits and other long-term assets on our condensed consolidated balance sheet. See Note 10, Commitments and Contingencies, for further details around the letter of credit. Recently Issued Accounting Pronouncements Accounting Pronouncements Adopted In May 2021, the Financial Accounting Standards Board ( “ FASB ” )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 including interim periods within those fiscal years. Early adoption is permitted, including adoption in an interim period. The adoption of this guidance on January 1, 2022 did no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9 Months Ended</t>
        </is>
      </c>
    </row>
    <row r="2">
      <c r="B2" s="2" t="inlineStr">
        <is>
          <t>Sep. 30, 2022</t>
        </is>
      </c>
    </row>
    <row r="3">
      <c r="A3" s="3" t="inlineStr">
        <is>
          <t>Balance Sheet Disclosures [Abstract]</t>
        </is>
      </c>
      <c r="B3" s="4" t="inlineStr">
        <is>
          <t xml:space="preserve"> </t>
        </is>
      </c>
    </row>
    <row r="4">
      <c r="A4" s="4" t="inlineStr">
        <is>
          <t>Balance Sheet Disclosures</t>
        </is>
      </c>
      <c r="B4" s="4" t="inlineStr">
        <is>
          <t>Note 2 - Balance Sheet Disclosures Goodwill consists of the following:
($ in thousands) September 30, December 31,
Beginning balance $ 23,837 $ 23,837
Acquisitions — —
Impairment — —
$ 23,837 $ 23,837 Intangible assets consist of the following:
September 30, 2022 December 31, 2021
($ in thousands) Gross Accumulated Amortization Net Gross Accumulated Amortization Net
Customer relationships $ 4,604 $ ( 2,485 ) $ 2,119 $ 4,604 $ ( 2,063 ) $ 2,541
Trade names 2,416 ( 1,115 ) 1,301 2,416 ( 917 ) 1,499
Non-competition agreements 325 ( 233 ) 92 325 ( 185 ) 140
$ 7,345 $ ( 3,833 ) $ 3,512 $ 7,345 $ ( 3,165 ) $ 4,180 Amortization expense for the three months ended September 30, 2022 and 2021 was $ 0.2 million and $ 0.2 million, respectively. Amortization expense for the nine months ended September 30, 2022 and 2021 was $ 0.7 million and $ 0.7 million, respectively. The weighted-average remaining useful life of the finite-lived intangible assets was 7.8 years as of September 30, 2022 , of which the weighted-average remaining useful life for the customer relationships was 7.9 years, for the trade names was 8.0 years and for the non-competition agreements was 1.6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3 - Related Party Transactions Accounts Payable – Related Party On February 15, 2019, the Company entered into an agreement to lease software technology for operations from a company owned by one of the Company’s officers. Under the agreement, the Company pays a monthly fee for this technology based on the number of devices installed across the Company’s fleet. The agreement was terminated in September 2022. During the three and nine months ended September 30, 2022 , the Company did no t recognize expense related to this software technology, and there was $ 0 and $ 0.1 million owed as of September 30, 2022 and December 31, 2021, respectively. During the three and nine months ended September 30, 2021 , the Company recognized expense of approximately $ 0.1 million and $ 0.5 million related to this software technology, respectively. Accrued Interest - Related Party The Company’s accrued interest - related party consists of the accrued interest payments on stockholders’ and related party debt. Accrued interest - related party was $ 0.8 million and $ 2.7 million as of September 30, 2022 and December 31, 2021, respectively. Sheehy Settlement Agreement On September 27, 2022, the Company, Sheehy Mail Contractors, Inc. ("Sheehy") , Sheehy Enterprises, Inc. (“SEI”), North American Dispatch Systems, LLC (“NADS”), John Sheehy (“J. Sheehy”), Robert Sheehy (“R. Sheehy” and, together with SEI, NADS and J. Sheehy, the “Sheehy Parties”) entered into a Settlement Agreement (the “Sheehy Settlement Agreement”) which consummated the following: (i) terminated the services agreement with NADS with the receipt of $ 0.1 million over multiple installments through August 31, 2023; (ii) Sheehy agreed to pledge $ 0.8 million in cash collateral held in the SEI captive insurance member account, under the CSPA, on or before March 1, 2024; (iii) modified an equipment lease between Sheehy and SEI; and (iv) SEI waived and agreed to not exercise the $ 1.2 million put right with the receipt of $ 0.1 million over multiple installments through December 31, 2023. Accordingly, EVO is no longer obligated to redeem the common stock held by SEI. As of September 30, 2022 and December 31, 2021 , redeemable common stock was $ 0 and $ 1.2 million, respectively. Off Balance Sheet Arrangements - Collateral Security Pledge Agreement On January 2, 2019 the Company acquired all of the outstanding equity interests in Sheehy. Sheehy is engaged in the business of fulfilling government contracts for freight trucking services, as well as providing freight trucking services to non-government entities. On January 31, 2019, the Company entered into a letter agreement with SEI, to satisfy the Sheehy captive insurance security deposit requirement for 2019 (see Note 10, Commitments and Contingencies – Off Balance Sheet Arrangements – Captive Insurance ). The letter agreement references a Collateral Security Pledge Agreement among SEI, Sheehy and the insurance captive (“CSPA”). In connection with the Sheehy Settlement Agreement, Sheehy pledged $ 0.8 million in cash collateral held in the SEI captive insurance member account, under the CSPA, on or before March 1, 2024, and SEI agreed to continue its collateral pledge until that time. Creditor Exchange Agreements As noted in Note 5, Debt , Danny Cuzick, John and Ursula Lampsa and Billy (Trey) Peck Jr. exchanged historical promissory notes issued by EVO and its subsidiaries for (i) warrants to purchase shares of EVO common stock; (ii) a $ 75,000 payment and (iii) the Takeback Notes resulting in a restructuring gain of approximately $ 9.0 million recorded within additional paid-in-capital as of September 30, 2022. Amendments to Leases In connection with the Recapitalization Transactions, Ursa Major Corporation, a wholly-owned subsidiary of the Company (“Ursa”), entered into two separate lease amendments with Ursa Oak Creek LLC and Ursa Group LLC. The amendments provided that the monthly “offset payments” under Ursa’s leases will continue until the earliest of (i) September 8, 2027, (ii) the date that the Takeback Note issued to John and Ursula Lampsa is satisfied in full, and (iii) the date the lease is terminated other than for Ursa’s breach. See Note 5, Debt , for further information regarding the Takeback Notes. Purchase of Fixed Assets On October 15, 2019, the Company entered into an agreement with an existing stockholder to purchase used CNG tractors in exchange for 1,174,800 shares of EVO’s common stock and a warrant to purchase 1,174,800 shares of EVO’s common stock at an exercise price of $ 2.50 per share. Although the Company has taken possession of the tractors, the issuance of the common stock and the warrant has not yet occurred. Accordingly, the Company has recorded $ 3.5 million related to the tractors within property and equipment, net on its consolidated balance sheets, with an associated $ 3.5 million related to EVO’s obligation to issue the common stock and the warrant to purchase common stock within common stock issuable. For information regarding additional related party transactions, see Note 5, Debt , and Note 6, Stockholders’ Deficit and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1:15:07Z</dcterms:created>
  <dcterms:modified xmlns:dcterms="http://purl.org/dc/terms/" xmlns:xsi="http://www.w3.org/2001/XMLSchema-instance" xsi:type="dcterms:W3CDTF">2023-08-22T21:15:07Z</dcterms:modified>
</cp:coreProperties>
</file>